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Consolidated Balance "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Organization and Background" sheetId="11" state="visible" r:id="rId11"/>
    <sheet xmlns:r="http://schemas.openxmlformats.org/officeDocument/2006/relationships" name="Summary of Significant Accounti"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Organization and Description of" sheetId="16" state="visible" r:id="rId16"/>
    <sheet xmlns:r="http://schemas.openxmlformats.org/officeDocument/2006/relationships" name="Fair Value Measurement" sheetId="17" state="visible" r:id="rId17"/>
    <sheet xmlns:r="http://schemas.openxmlformats.org/officeDocument/2006/relationships" name="Balance Sheet Components" sheetId="18" state="visible" r:id="rId18"/>
    <sheet xmlns:r="http://schemas.openxmlformats.org/officeDocument/2006/relationships" name="Variable Interest Entities and " sheetId="19" state="visible" r:id="rId19"/>
    <sheet xmlns:r="http://schemas.openxmlformats.org/officeDocument/2006/relationships" name="Noncontrolling Interests" sheetId="20" state="visible" r:id="rId20"/>
    <sheet xmlns:r="http://schemas.openxmlformats.org/officeDocument/2006/relationships" name="PellePharm Investment" sheetId="21" state="visible" r:id="rId21"/>
    <sheet xmlns:r="http://schemas.openxmlformats.org/officeDocument/2006/relationships" name="Commitments and Contingencies" sheetId="22" state="visible" r:id="rId22"/>
    <sheet xmlns:r="http://schemas.openxmlformats.org/officeDocument/2006/relationships" name="Hercules Term loan" sheetId="23" state="visible" r:id="rId23"/>
    <sheet xmlns:r="http://schemas.openxmlformats.org/officeDocument/2006/relationships" name="License Agreements" sheetId="24" state="visible" r:id="rId24"/>
    <sheet xmlns:r="http://schemas.openxmlformats.org/officeDocument/2006/relationships" name="Asset Acquisitions" sheetId="25" state="visible" r:id="rId25"/>
    <sheet xmlns:r="http://schemas.openxmlformats.org/officeDocument/2006/relationships" name="Related Party Transactions" sheetId="26" state="visible" r:id="rId26"/>
    <sheet xmlns:r="http://schemas.openxmlformats.org/officeDocument/2006/relationships" name="Redeemable Convertible Preferre" sheetId="27" state="visible" r:id="rId27"/>
    <sheet xmlns:r="http://schemas.openxmlformats.org/officeDocument/2006/relationships" name="Equity-Based Compensation" sheetId="28" state="visible" r:id="rId28"/>
    <sheet xmlns:r="http://schemas.openxmlformats.org/officeDocument/2006/relationships" name="Income Taxes" sheetId="29" state="visible" r:id="rId29"/>
    <sheet xmlns:r="http://schemas.openxmlformats.org/officeDocument/2006/relationships" name="Net loss per Unit" sheetId="30" state="visible" r:id="rId30"/>
    <sheet xmlns:r="http://schemas.openxmlformats.org/officeDocument/2006/relationships" name="Summary of Significant Accoun_2" sheetId="31" state="visible" r:id="rId31"/>
    <sheet xmlns:r="http://schemas.openxmlformats.org/officeDocument/2006/relationships" name="Stock-based Compensation (Table" sheetId="32" state="visible" r:id="rId32"/>
    <sheet xmlns:r="http://schemas.openxmlformats.org/officeDocument/2006/relationships" name="Subsequent Events (Tables)" sheetId="33" state="visible" r:id="rId33"/>
    <sheet xmlns:r="http://schemas.openxmlformats.org/officeDocument/2006/relationships" name="Summary of Significant Accoun_3" sheetId="34" state="visible" r:id="rId34"/>
    <sheet xmlns:r="http://schemas.openxmlformats.org/officeDocument/2006/relationships" name="Fair Value Measurement (Tables)" sheetId="35" state="visible" r:id="rId35"/>
    <sheet xmlns:r="http://schemas.openxmlformats.org/officeDocument/2006/relationships" name="Balance Sheet Components (Table" sheetId="36" state="visible" r:id="rId36"/>
    <sheet xmlns:r="http://schemas.openxmlformats.org/officeDocument/2006/relationships" name="Variable Interest Entities an_2" sheetId="37" state="visible" r:id="rId37"/>
    <sheet xmlns:r="http://schemas.openxmlformats.org/officeDocument/2006/relationships" name="Noncontrolling Interests (Table" sheetId="38" state="visible" r:id="rId38"/>
    <sheet xmlns:r="http://schemas.openxmlformats.org/officeDocument/2006/relationships" name="Redeemable Convertible Prefer_2" sheetId="39" state="visible" r:id="rId39"/>
    <sheet xmlns:r="http://schemas.openxmlformats.org/officeDocument/2006/relationships" name="Equity-Based Compensation (Tabl" sheetId="40" state="visible" r:id="rId40"/>
    <sheet xmlns:r="http://schemas.openxmlformats.org/officeDocument/2006/relationships" name="Net loss per Unit (Tables)" sheetId="41" state="visible" r:id="rId41"/>
    <sheet xmlns:r="http://schemas.openxmlformats.org/officeDocument/2006/relationships" name="Organization and Background - A" sheetId="42" state="visible" r:id="rId42"/>
    <sheet xmlns:r="http://schemas.openxmlformats.org/officeDocument/2006/relationships" name="Summary of Significant Accoun_4" sheetId="43" state="visible" r:id="rId43"/>
    <sheet xmlns:r="http://schemas.openxmlformats.org/officeDocument/2006/relationships" name="Stockholders' Deficit - Additio"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ubsequent Events - Additional " sheetId="48" state="visible" r:id="rId48"/>
    <sheet xmlns:r="http://schemas.openxmlformats.org/officeDocument/2006/relationships" name="Subsequent Events - Summary of " sheetId="49" state="visible" r:id="rId49"/>
    <sheet xmlns:r="http://schemas.openxmlformats.org/officeDocument/2006/relationships" name="Organization and Description _2"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Fair Value Measurement - Financ" sheetId="53" state="visible" r:id="rId53"/>
    <sheet xmlns:r="http://schemas.openxmlformats.org/officeDocument/2006/relationships" name="Fair Value Measurement - Additi" sheetId="54" state="visible" r:id="rId54"/>
    <sheet xmlns:r="http://schemas.openxmlformats.org/officeDocument/2006/relationships" name="Fair Value Measurement - Schedu" sheetId="55" state="visible" r:id="rId55"/>
    <sheet xmlns:r="http://schemas.openxmlformats.org/officeDocument/2006/relationships" name="Fair Value Measurement - Summar" sheetId="56" state="visible" r:id="rId56"/>
    <sheet xmlns:r="http://schemas.openxmlformats.org/officeDocument/2006/relationships" name="Balance Sheet Components - Summ" sheetId="57" state="visible" r:id="rId57"/>
    <sheet xmlns:r="http://schemas.openxmlformats.org/officeDocument/2006/relationships" name="Balance Sheet Components - Su_2" sheetId="58" state="visible" r:id="rId58"/>
    <sheet xmlns:r="http://schemas.openxmlformats.org/officeDocument/2006/relationships" name="Variable Interest Entities an_3" sheetId="59" state="visible" r:id="rId59"/>
    <sheet xmlns:r="http://schemas.openxmlformats.org/officeDocument/2006/relationships" name="Variable Interest Entities an_4" sheetId="60" state="visible" r:id="rId60"/>
    <sheet xmlns:r="http://schemas.openxmlformats.org/officeDocument/2006/relationships" name="Noncontrolling Interests - Addi" sheetId="61" state="visible" r:id="rId61"/>
    <sheet xmlns:r="http://schemas.openxmlformats.org/officeDocument/2006/relationships" name="Noncontrolling Interests - Sche" sheetId="62" state="visible" r:id="rId62"/>
    <sheet xmlns:r="http://schemas.openxmlformats.org/officeDocument/2006/relationships" name="Noncontrolling Interests - Sc_2" sheetId="63" state="visible" r:id="rId63"/>
    <sheet xmlns:r="http://schemas.openxmlformats.org/officeDocument/2006/relationships" name="PellePharm Investment - Additio" sheetId="64" state="visible" r:id="rId64"/>
    <sheet xmlns:r="http://schemas.openxmlformats.org/officeDocument/2006/relationships" name="Hercules Term Loan - Additional" sheetId="65" state="visible" r:id="rId65"/>
    <sheet xmlns:r="http://schemas.openxmlformats.org/officeDocument/2006/relationships" name="License Agreements - Additional" sheetId="66" state="visible" r:id="rId66"/>
    <sheet xmlns:r="http://schemas.openxmlformats.org/officeDocument/2006/relationships" name="Asset Acquisitions - Additional" sheetId="67" state="visible" r:id="rId67"/>
    <sheet xmlns:r="http://schemas.openxmlformats.org/officeDocument/2006/relationships" name="Related Party Transactions - Ad"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Equity-Based Compensation - Sum" sheetId="71" state="visible" r:id="rId71"/>
    <sheet xmlns:r="http://schemas.openxmlformats.org/officeDocument/2006/relationships" name="Equity-Based Compensation - Add" sheetId="72" state="visible" r:id="rId72"/>
    <sheet xmlns:r="http://schemas.openxmlformats.org/officeDocument/2006/relationships" name="Equity-Based Compensation - S_2" sheetId="73" state="visible" r:id="rId73"/>
    <sheet xmlns:r="http://schemas.openxmlformats.org/officeDocument/2006/relationships" name="Equity-Based Compensation - S_3" sheetId="74" state="visible" r:id="rId74"/>
    <sheet xmlns:r="http://schemas.openxmlformats.org/officeDocument/2006/relationships" name="Equity-Based Compensation - S_4" sheetId="75" state="visible" r:id="rId75"/>
    <sheet xmlns:r="http://schemas.openxmlformats.org/officeDocument/2006/relationships" name="Equity-Based Compensation - S_5" sheetId="76" state="visible" r:id="rId76"/>
    <sheet xmlns:r="http://schemas.openxmlformats.org/officeDocument/2006/relationships" name="Equity-Based Compensation - S_6" sheetId="77" state="visible" r:id="rId77"/>
    <sheet xmlns:r="http://schemas.openxmlformats.org/officeDocument/2006/relationships" name="Equity-Based Compensation - S_7" sheetId="78" state="visible" r:id="rId78"/>
    <sheet xmlns:r="http://schemas.openxmlformats.org/officeDocument/2006/relationships" name="Equity-Based Compensation - S_8" sheetId="79" state="visible" r:id="rId79"/>
    <sheet xmlns:r="http://schemas.openxmlformats.org/officeDocument/2006/relationships" name="Net loss per Unit - Schedule of" sheetId="80" state="visible" r:id="rId80"/>
  </sheets>
  <definedNames/>
  <calcPr calcId="124519" fullCalcOnLoad="1"/>
</workbook>
</file>

<file path=xl/sharedStrings.xml><?xml version="1.0" encoding="utf-8"?>
<sst xmlns="http://schemas.openxmlformats.org/spreadsheetml/2006/main" uniqueCount="808">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BBIO</t>
  </si>
  <si>
    <t>Entity Registrant Name</t>
  </si>
  <si>
    <t>BridgeBio Pharma, Inc.</t>
  </si>
  <si>
    <t>Entity Central Index Key</t>
  </si>
  <si>
    <t>0001743881</t>
  </si>
  <si>
    <t>Current Fiscal Year End Date</t>
  </si>
  <si>
    <t>--12-31</t>
  </si>
  <si>
    <t>Entity Filer Category</t>
  </si>
  <si>
    <t>Non-accelerated Filer</t>
  </si>
  <si>
    <t>Entity Current Reporting Status</t>
  </si>
  <si>
    <t>No</t>
  </si>
  <si>
    <t>Entity Small Business</t>
  </si>
  <si>
    <t>Entity Emerging Growth Company</t>
  </si>
  <si>
    <t>true</t>
  </si>
  <si>
    <t>Entity Ex Transition Period</t>
  </si>
  <si>
    <t>Entity Shell Company</t>
  </si>
  <si>
    <t>Entity File Number</t>
  </si>
  <si>
    <t>001-38959</t>
  </si>
  <si>
    <t>Entity Tax Identification Number</t>
  </si>
  <si>
    <t>841850815</t>
  </si>
  <si>
    <t>Entity Address, Address Line One</t>
  </si>
  <si>
    <t>421 Kipling Street</t>
  </si>
  <si>
    <t>Entity Address, City or Town</t>
  </si>
  <si>
    <t>Palo Alto</t>
  </si>
  <si>
    <t>Entity Address, State or Province</t>
  </si>
  <si>
    <t>CA</t>
  </si>
  <si>
    <t>Entity Address, Postal Zip Code</t>
  </si>
  <si>
    <t>94301</t>
  </si>
  <si>
    <t>City Area Code</t>
  </si>
  <si>
    <t>650</t>
  </si>
  <si>
    <t>Local Phone Number</t>
  </si>
  <si>
    <t>391-9740</t>
  </si>
  <si>
    <t>Entity Common Stock, Shares Outstanding</t>
  </si>
  <si>
    <t>Condensed Balance Sheets (Unaudited) - USD ($) $ in Thousands</t>
  </si>
  <si>
    <t>May 17, 2019</t>
  </si>
  <si>
    <t>Liabilities</t>
  </si>
  <si>
    <t>Commitments and contingencies</t>
  </si>
  <si>
    <t xml:space="preserve"> </t>
  </si>
  <si>
    <t>Stockholders’ Deficit</t>
  </si>
  <si>
    <t>Undesignated preferred stock, $0.001 par value; 25,000,000 and no shares authorized as of June 30, 2019 and May 17, 2019; no shares issued and outstanding as of June 30, 2019 and May 17, 2019</t>
  </si>
  <si>
    <t>Common stock, $0.001 par value; 500,000,000 and 1,000 shares authorized as of June 30, 2019 and May 17, 2019; no shares issued and outstanding as of June 30, 2019 and May 17, 2019</t>
  </si>
  <si>
    <t>Additional paid-in capital</t>
  </si>
  <si>
    <t>Accumulated deficit</t>
  </si>
  <si>
    <t>Condensed Balance Sheets (Unaudited) (Parenthetical) - $ / shares</t>
  </si>
  <si>
    <t>Jun. 26, 2019</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in Thousands</t>
  </si>
  <si>
    <t>1 Months Ended</t>
  </si>
  <si>
    <t>Jun. 30, 2019USD ($)</t>
  </si>
  <si>
    <t>Operating expenses:</t>
  </si>
  <si>
    <t>General and administrative</t>
  </si>
  <si>
    <t>Total operating expenses</t>
  </si>
  <si>
    <t>Net loss and comprehensive loss</t>
  </si>
  <si>
    <t>Condensed Statement of Changes in Stockholders' Deficit (Unaudited) - 1 months ended Jun. 30, 2019 - USD ($) $ in Thousands</t>
  </si>
  <si>
    <t>Total</t>
  </si>
  <si>
    <t>Common Stock</t>
  </si>
  <si>
    <t>Additional Paid-in Capital</t>
  </si>
  <si>
    <t>Accumulated Deficit</t>
  </si>
  <si>
    <t>Beginning balance at May. 17, 2019</t>
  </si>
  <si>
    <t>Stock-based compensation</t>
  </si>
  <si>
    <t>Net loss</t>
  </si>
  <si>
    <t>Ending balance at Jun. 30, 2019</t>
  </si>
  <si>
    <t>Condensed Consolidated Balance Sheets (Unaudited) - USD ($) $ in Thousands</t>
  </si>
  <si>
    <t>Dec. 31, 2018</t>
  </si>
  <si>
    <t>Current assets:</t>
  </si>
  <si>
    <t>Cash and cash equivalents</t>
  </si>
  <si>
    <t>Current liabilities:</t>
  </si>
  <si>
    <t>Members’ deficit:</t>
  </si>
  <si>
    <t>BridgeBio Pharma LLC</t>
  </si>
  <si>
    <t>Prepaid expenses and other current assets</t>
  </si>
  <si>
    <t>Total current assets</t>
  </si>
  <si>
    <t>Property and equipment, net</t>
  </si>
  <si>
    <t>PellePharm investment</t>
  </si>
  <si>
    <t>Other assets</t>
  </si>
  <si>
    <t>Total assets</t>
  </si>
  <si>
    <t>Accounts payable</t>
  </si>
  <si>
    <t>Accrued compensation and benefits</t>
  </si>
  <si>
    <t>Accrued research and development liabilities</t>
  </si>
  <si>
    <t>Accrued distributions to unitholders</t>
  </si>
  <si>
    <t>LEO call option liability</t>
  </si>
  <si>
    <t>Other accrued liabilities</t>
  </si>
  <si>
    <t>Total current liabilities</t>
  </si>
  <si>
    <t>Term loans, noncurrent</t>
  </si>
  <si>
    <t>Other liabilities</t>
  </si>
  <si>
    <t>Total liabilities</t>
  </si>
  <si>
    <t>Total BridgeBio members’ deficit</t>
  </si>
  <si>
    <t>Noncontrolling interests</t>
  </si>
  <si>
    <t>Total members’ deficit</t>
  </si>
  <si>
    <t>Total liabilities and stockholders’ deficit</t>
  </si>
  <si>
    <t>BridgeBio Pharma LLC | Redeemable Convertible Preferred Units</t>
  </si>
  <si>
    <t>Temporary equity</t>
  </si>
  <si>
    <t>BridgeBio Pharma LLC | Redeemable Founder Units</t>
  </si>
  <si>
    <t>BridgeBio Pharma LLC | Redeemable Common Units</t>
  </si>
  <si>
    <t>BridgeBio Pharma LLC | Management Incentive Units</t>
  </si>
  <si>
    <t>BridgeBio Pharma LLC | Redeemable Convertible Noncontrolling Interests</t>
  </si>
  <si>
    <t>Condensed Consolidated Statements of Operations and Comprehensive Loss - USD ($) $ in Thousands</t>
  </si>
  <si>
    <t>3 Months Ended</t>
  </si>
  <si>
    <t>Jun. 30, 2018</t>
  </si>
  <si>
    <t>Research and development</t>
  </si>
  <si>
    <t>Loss from operations</t>
  </si>
  <si>
    <t>Other income (expense), net:</t>
  </si>
  <si>
    <t>Interest income</t>
  </si>
  <si>
    <t>Interest expense</t>
  </si>
  <si>
    <t>Loss from PellePharm</t>
  </si>
  <si>
    <t>LEO call option income (expense)</t>
  </si>
  <si>
    <t>Other income (expense)</t>
  </si>
  <si>
    <t>Total other income (expense), net</t>
  </si>
  <si>
    <t>Net loss attributable to redeemable convertible noncontrolling interests and noncontrolling interests</t>
  </si>
  <si>
    <t>Net loss and comprehensive loss attributable to BridgeBio</t>
  </si>
  <si>
    <t>Cumulative returns on redeemable convertible preferred units (Series A, Series B and Series C)</t>
  </si>
  <si>
    <t>Net loss attributable to redeemable founder units and redeemable common units</t>
  </si>
  <si>
    <t>Net loss per unit attributable to redeemable founder unitholders and redeemable common unitholders, basic and diluted</t>
  </si>
  <si>
    <t>Total weighted-average redeemable founder units and redeemable common units used in computing net loss per unit, basic and diluted</t>
  </si>
  <si>
    <t>Condensed Consolidated Statements of Redeemable Convertible Preferred, Redeemable Founder, Common, Management Incentive Units, Convertible Noncontrolling Interests and Members' Deficit Equity - BridgeBio Pharma LLC - USD ($) $ in Thousands</t>
  </si>
  <si>
    <t>Noncontrolling Interests</t>
  </si>
  <si>
    <t>Redeemable Convertible Preferred Units</t>
  </si>
  <si>
    <t>Redeemable Founder Units</t>
  </si>
  <si>
    <t>Redeemable Common Units</t>
  </si>
  <si>
    <t>Management Incentive Units</t>
  </si>
  <si>
    <t>Redeemable Convertible Noncontrolling Interests</t>
  </si>
  <si>
    <t>Temporary equity, beginning balance at Dec. 31, 2017</t>
  </si>
  <si>
    <t>Temporary equity, beginning balance, units at Dec. 31, 2017</t>
  </si>
  <si>
    <t>Issuance and vesting of associated with equity-based compensation</t>
  </si>
  <si>
    <t>Issuance and vesting of associated with equity-based compensation, units</t>
  </si>
  <si>
    <t>Issuance (repurchase) of noncontrolling interest</t>
  </si>
  <si>
    <t>Transfers to (from) noncontrolling interest</t>
  </si>
  <si>
    <t>Temporary equity, ending balance at Mar. 31, 2018</t>
  </si>
  <si>
    <t>Temporary equity, ending balance, units at Mar. 31, 2018</t>
  </si>
  <si>
    <t>Beginning balance at Dec. 31, 2017</t>
  </si>
  <si>
    <t>Ending balance at Mar. 31, 2018</t>
  </si>
  <si>
    <t>Issuance of Series C redeemable convertible preferred units</t>
  </si>
  <si>
    <t>Issuance of redeemable convertible preferred units, Shares</t>
  </si>
  <si>
    <t>Temporary equity, ending balance at Jun. 30, 2018</t>
  </si>
  <si>
    <t>Temporary equity, ending balance, units at Jun. 30, 2018</t>
  </si>
  <si>
    <t>Ending balance at Jun. 30, 2018</t>
  </si>
  <si>
    <t>Temporary equity, beginning balance at Dec. 31, 2018</t>
  </si>
  <si>
    <t>Temporary equity, beginning balance, units at Dec. 31, 2018</t>
  </si>
  <si>
    <t>Repayment of nonrecourse notes</t>
  </si>
  <si>
    <t>Temporary equity, ending balance at Mar. 31, 2019</t>
  </si>
  <si>
    <t>Temporary equity, ending balance, units at Mar. 31, 2019</t>
  </si>
  <si>
    <t>Beginning balance at Dec. 31, 2018</t>
  </si>
  <si>
    <t>Ending balance at Mar. 31, 2019</t>
  </si>
  <si>
    <t>Temporary equity, ending balance at Jun. 30, 2019</t>
  </si>
  <si>
    <t>Temporary equity, ending balance, units at Jun. 30, 2019</t>
  </si>
  <si>
    <t>Condensed Consolidated Statements of Redeemable Convertible Preferred, Redeemable Founder, Common, Management Incentive Units, Convertible Noncontrolling Interests and Members' Deficit Equity (Parenthetical) - BridgeBio Pharma LLC - Series C Redeemable Convertible Preferred Units $ in Thousands</t>
  </si>
  <si>
    <t>Jun. 30, 2018USD ($)$ / shares</t>
  </si>
  <si>
    <t>Issuance of redeemable convertible preferred stock per share | $ / shares</t>
  </si>
  <si>
    <t>Issuance costs | $</t>
  </si>
  <si>
    <t>Condensed Consolidated Statements of Cash Flows (Unaudited) - BridgeBio Pharma LLC - USD ($) $ in Thousands</t>
  </si>
  <si>
    <t>Operating activities:</t>
  </si>
  <si>
    <t>Adjustments to reconcile net loss to net cash used in operating activities:</t>
  </si>
  <si>
    <t>Depreciation and amortization</t>
  </si>
  <si>
    <t>Equity-based compensation</t>
  </si>
  <si>
    <t>Loss on disposal of property and equipment, net</t>
  </si>
  <si>
    <t>Accretion of term loans and convertible promissory notes</t>
  </si>
  <si>
    <t>Acquired in-process research and development assets</t>
  </si>
  <si>
    <t>Shares issued under license agreements</t>
  </si>
  <si>
    <t>LEO call option expense</t>
  </si>
  <si>
    <t>Change in fair value of Eidos financial instruments</t>
  </si>
  <si>
    <t>Changes in operating assets and liabilities:</t>
  </si>
  <si>
    <t>Net cash used in operating activities</t>
  </si>
  <si>
    <t>Investing activities</t>
  </si>
  <si>
    <t>Cash paid for in-process research and development assets acquired</t>
  </si>
  <si>
    <t>Purchases of property and equipment</t>
  </si>
  <si>
    <t>Net cash used in investing activities</t>
  </si>
  <si>
    <t>Financing activities</t>
  </si>
  <si>
    <t>Proceeds from the issuance of Series C preferred units, net of issuance costs</t>
  </si>
  <si>
    <t>Proceeds from issuance of common stock in connection with the initial public offering of Eidos, net of underwriting discounts and commissions</t>
  </si>
  <si>
    <t>Proceeds from issuance of promissory notes</t>
  </si>
  <si>
    <t>Proceeds from repayment of nonrecourse notes</t>
  </si>
  <si>
    <t>Proceeds from term loans, net of issuance costs</t>
  </si>
  <si>
    <t>Proceeds from third-party investors in redeemable convertible noncontrolling interests</t>
  </si>
  <si>
    <t>MyoKardia distributions (Note 13)</t>
  </si>
  <si>
    <t>Repurchase of noncontrolling interest</t>
  </si>
  <si>
    <t>Proceeds from repayment of the loans received by noncontrolling interest shareholder</t>
  </si>
  <si>
    <t>Payment of deferred offering costs</t>
  </si>
  <si>
    <t>Proceeds from subsidiary stock option exercis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Investing and Financing Information:</t>
  </si>
  <si>
    <t>Transfers to (from) noncontrolling interest (Note 6)</t>
  </si>
  <si>
    <t>Deferred offering costs included in accounts payable and other accrued liabilities</t>
  </si>
  <si>
    <t>Conversion of redeemable noncontrolling interest into noncontrolling interest</t>
  </si>
  <si>
    <t>Conversion of promissory note into redeemable convertible noncontrolling interest</t>
  </si>
  <si>
    <t>Fair value of redeemable convertible noncontrolling interest issued for acquired in-process research and development assets</t>
  </si>
  <si>
    <t>Organization and Background</t>
  </si>
  <si>
    <t>Organization Consolidation And Presentation Of Financial Statements [Abstract]</t>
  </si>
  <si>
    <t xml:space="preserve">1.
Organization and Background BridgeBio Pharma, Inc. (the “Corporation”) was formed as a Delaware corporation on May 17, 2019. The Corporation was formed for the purpose of completing an initial public offering of the Corporation’s common stock (the “IPO”) and related transactions in order to carry on the business of BridgeBio Pharma LLC (the “Reorganization”). From incorporation through June 30, 2019, the Corporation did not have any shares of common stock outstanding. Accordingly, basic and diluted net loss attributable to common stockholders has not been presented. Upon the closing of the IPO on July 1, 2019, all unitholders of BridgeBio Pharma LLC exchanged their units for shares of common stock of the Corporation, and BridgeBio Pharma LLC became a wholly-owned subsidiary of the Corporation as part of the Reorganization. As the sole managing member, the Corporation will operate and control all of BridgeBio Pharma LLC’s businesses and affairs after the Reorganization. As of June 30, 2019, these condensed financial statements, including share and per share amounts, do not give effect to the Reorganization or the IPO as these transactions were completed subsequent to June 30, 2019. </t>
  </si>
  <si>
    <t>Summary of Significant Accounting Policies</t>
  </si>
  <si>
    <t xml:space="preserve">2.
Summary of Significant Accounting Policies Basis of Presentation The unaudited condensed balance sheets, condensed statement of operations and comprehensive loss and condensed statement of changes in stockholders’ deficit are presented in accordance with generally accepted accounting principles in the United States of America (“GAAP”). A statement of cash flows has not been presented because there have been no cash activities in this entity from inception on May 17, 2019 and through June 30, 2019. The unaudited condensed financial statements have been prepared on the same basis that would be applied to the annual financial statements and, in the opinion of management, reflect all adjustments, which include only normal recurring adjustments, necessary to present fairly the Corporation’s financial position as of June 30, 2019 and the results of operations and comprehensive loss from inception on May 17, 2019 and through June 30, 2019. The results of operations for the period from May 17, 2019 through June 30, 2019 are not necessarily indicative of the results to be expected for the period from May 17, 2019 through December 31, 2019 or for any other future annual or interim period. Underwriting Commissions and Offering Costs Underwriting commissions and offering costs incurred in connection with the Corporation’s offering of its common stock will be reflected as a reduction of additional paid-in capital subsequent to June 30, 2019. Underwriting commissions and offering costs are not recorded in the Corporation’s balance sheet because such costs did not become the Corporation’s liability until the Corporation completed the Reorganization and the IPO subsequent to June 30, 2019. Organizational Costs Organizational costs are not recorded in the Corporation’s balance sheet as of June 30, 2019 because such costs are not the Corporation’s liability until the Corporation completes the Reorganization and the IPO. Thereafter, costs incurred to organize the Corporation will be expensed as incurred. 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rporation has elected to recognize the actual forfeitures by reducing the equity-based compensation in the same period as the forfeitures occur. The description of fair value measurement method for the awards is presented in Note 4. The Corporation granted stock options to employees and non-employees of BridgeBio Pharma LLC and its affiliates. These awards generally have only a service condition and vest over a period of four years. </t>
  </si>
  <si>
    <t xml:space="preserve">2.
Basis of Presentation The accompanying condensed consolidated financial statements have been prepared in accordance with generally accepted accounting principles in the United States (“GAAP”) and applicable rules and regulations of SEC regarding interim financial reporting. The interim condensed consolidated balance sheet as of June 30, 2019, the condensed consolidated statements of operations and comprehensive loss for the three and six months ended June 30, 2019 and 2018, the condensed consolidated statements of redeemable convertible preferred units, redeemable founder units, redeemable common units, management incentive units, redeemable convertible noncontrolling interests and members’ deficit for the three and six months ended June 30, 2019 and 2018 and the statements of cash flows for the six months ended June 30, 2019 and 2018 are unaudited. The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financial data and the other financial information contain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se condensed consolidated financial statements should be read in conjunction with the Company's audited consolidated financial statements included in the prospectus dated June 26, 2019 (“Prospectus”) that forms a part of the Company's Registration Statements on Form S-1 (File Nos. 333-231759 and 333-232376), as filed with the SEC pursuant to Rule 424(b)(4) promulgated under the Securities Act of 1933, as amended. Variable Interest Entities and Voting Interest Entities BridgeBio consolidates those entities in which it has a direct or indirect controlling financial interest based on either the Variable Interest Entity (“VIE”) model or the Voting Interest Entity (“VOE”) model.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5.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5. BridgeBio has either created or made investments in the following entities:
Consolidated Entities
Relationship as of June 30, 2019
Date Control First Acquired
Ownership % as of June 30, 2019
Ownership % as of December 31, 2018
(unaudited)
TheRas, Inc.
Wholly-owned subsidiary
August 2016
100
%
100
%
BridgeBio Services, Inc.
Wholly-owned subsidiary
April 2017
100
%
100
%
Fortify Therapeutics, Inc.
Wholly-owned subsidiary
June 2018
100
%
100
%
Sub20, Inc.
Wholly-owned subsidiary
June 2018
100
%
100
%
Unnamed Entity #1
Wholly-owned subsidiary
December 2018
100
%
100
%
Unnamed Entity #2
Wholly-owned subsidiary
April 2019
100
%
—
Unnamed Entity #3
Wholly-owned subsidiary
May 2019
100
%
—
Eidos Therapeutics, Inc. (1)
Partially-owned subsidiary
April 2016
65.1
%
62.5
%
Molecular Skin Therapeutics, Inc.
Controlled VIE
July 2016
58.2
%
61.7
%
Quartz Therapeutics, Inc.
Controlled VIE
October 2016
89.0
%
89.0
%
PellePharm, Inc. (2)
VIE
December 2016
43.3
%
43.3
%
Navire Pharma, Inc.
Controlled VIE
February 2017
78.9
%
78.8
%
CoA Therapeutics, Inc.
Controlled VIE
February 2017
99.6
%
99.5
%
Dermecular Therapeutics, Inc.
Controlled VIE
April 2017
87.6
%
87.6
%
Phoenix Tissue Repair, Inc.
Controlled VIE
July 2017
56.4
%
56.7
%
QED Therapeutics, Inc.
Controlled VIE
January 2018
96.6
%
94.4
%
Adrenas Therapeutics, Inc.
Controlled VIE
January 2018
88.7
%
90.1
%
Orfan Biotech, Inc.
Controlled VIE
January 2018
89.6
%
85.1
%
Ferro Therapeutics, Inc.
Controlled VIE
March 2018
90.0
%
89.4
%
Origin Biosciences, Inc.
Controlled VIE
April 2018
99.8
%
100
%
Venthera, Inc.
Controlled VIE
April 2018
81.8
%
82.0
%
Aspa Therapeutics, Inc.
Controlled VIE
June 2018
90.3
%
92.5
%
( 1)
Subsequent to the Eidos Therapeutics, Inc. (“Eidos”) initial public offering in June 2018 and through June 30, 2019, BridgeBio has a majority voting interest in Eidos and consolidates Eidos under the VOE model. Refer to Note 5.
(2)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7.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Preferred Units, the fair value of the Founder Units, the fair value of the LEO Call Option liability, the valuation of equity-based awards, income tax uncertainties and accruals for research and development activities. The Company bases its estimates on historical experience and on various other assumptions that are believed to be reasonable. Actual results may differ from those estimates or assumptions. Cash, Cash Equivalents and Restricted Cash As of June 30, 2019 and December 31, 2018, the Company had restricted cash of $0.4 million and $0.2 million. Restricted cash is classified in prepaid expenses and other current assets and other assets in the accompanying condensed consolidated balance sheets as of June 30, 2019 and December 31, 2018, respectively. The following table provides a reconciliation of cash, cash equivalents and restricted cash reported within the condensed consolidated balance sheets that sum to the total of the amounts shown in the condensed consolidated statements of cash flows:
June 30, 2019
June 30, 2018
(in thousands)
Cash and cash equivalents
$
293,803
$
252,379
Restricted cash
424
359
Total cash, cash equivalents and restricted cash shown in the condensed consolidated statements of cash flows
$
294,227
$
252,738
As of June 30, 2019 and December 31, 2018, total cash and cash equivalents held by BridgeBio was $112.4 million and $238.7 million. The remaining cash and cash equivalents were held by the Company’s wholly-owned subsidiaries and controlled entities and these funds are designated for specific entity usage, except in limited circumstances.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outstanding term loans with Hercules Capital, Inc. (see Note 9) is estimated using the net present value of the payments, discounted at an interest rate that is consistent with a market interest rate, which is a Level 2 input. The estimated fair value of the Company’s outstanding term loans approximates the carrying amount, as the term loan bears a floating rate that approximates the market interest rate. Deferred Offering Costs The Company has deferred offering costs, consisting of legal, accounting, printer and filing fees related to the IPO, that were deferred and were offset against the offering proceeds upon the completion of the IPO on July 1, 2019. As of June 30, 2019, $6.5 million of deferred offering costs were recorded within other assets on the condensed consolidated balance sheet. As of December 31, 2018, no amounts were deferred. Net Loss per Unit The holders of the Company’s Preferred Units are entitled to receive distributions, including cumulative returns on their units outstanding, prior and in preference to any distributions on any of the Company’s Founder Units and Common Units, which are also entitled to cumulative returns. Cumulative returns for Preferred Units, Common Units and Founder Units no longer accumulate subsequent to the Series D Preferred Unit financing in November 2018. For the three and six months ended June 30, 2019 and 2018, the Company determined that its Founder Units and Common Units are common stock equivalents. Basic net loss per unit is the same as diluted net loss per unit as the inclusion of all potentially dilutive. Preferred Units, unvested Common Units, and Management Incentive Units would have been anti-dilutive. Recently Adopted Accounting Pronouncements ASU 2015-17 Income Taxes (Topic 740). In November 2015, the FASB issued ASU 2015-17 Income Taxes (Topic 740): Balance Sheet Classification of Deferred Taxes (“ASU 2015-17”) ,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scal years beginning after December 15, 2017 and may be applied either prospectively or retrospectively to all periods presented. The Company adopted this guidance on January 1, 2018. The condensed consolidated balance sheets as of June 30, 2019 and December 31, 2018 are presented in accordance with this guidance. Recently Issued Accounting Pronouncements Not Yet Adopted ASU 2016-02 Leases (Topic 842). In February 2016, the FASB issued ASU 2016-02, Leases (“ASU 2016-0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on a generally straight-line basis. A modified retrospective transition approach is required for leases existing at, or entered into after, the beginning of the earliest comparative period presented in the financial statements, including a number of optional practical expedients that entities may elect to apply. ASU 2016-02 is effective for fiscal years beginning after December 15, 2019 and interim periods within fiscal years beginning after December 15, 2020, with early adoption permitted. The Company is currently evaluating the appropriate transition method and impact of this guidance on its consolidated financial statements and related disclosures. ASU 2016-15 Statement of Cash Flows (Topic 230) Classification of Certain Cash Receipts and Cash Payments. In August 2016, the FASB issued ASU 2016-15, Statement of Cash Flows (Topic 230): Classification of Certain Cash Receipts and Cash Payments (“ASU 2016-15”) .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adoption of ASU 2018-13 is not expected to materially impact the Company’s consolidated financial statements. </t>
  </si>
  <si>
    <t>Stockholders' Deficit</t>
  </si>
  <si>
    <t>Equity [Abstract]</t>
  </si>
  <si>
    <t>3.
Stockholders’ Deficit On May 17, 2019, the Corporation was authorized to issue 1,000 shares of common stock, par value $0.001 per share. On June 26, 2019, the Corporation amended and restated its certificate of incorporation to increase the authorized capital stock to 500,000,000 shares of common stock with a par value of $0.001 and to 25,000,000 shares of undesignated preferred stock with a par value of $0.001. No shares of common stock or preferred stock had been issued or are outstanding as of June 30, 2019.</t>
  </si>
  <si>
    <t>Stock-based Compensation</t>
  </si>
  <si>
    <t>Disclosure Of Compensation Related Costs Sharebased Payments [Abstract]</t>
  </si>
  <si>
    <t>Stock/Equity-based Compensation</t>
  </si>
  <si>
    <t xml:space="preserve">4.
Stock-based Compensation 2019 Stock Option and Incentive Plan On June 22, 2019, the Corporation adopted the 2019 Stock Option and Incentive Plan (the “2019 Plan”), which became effective on June 25, 2019. The 2019 Plan provides for the grant of equity-based incentive awards. The Corporation initially reserved 11,500,000 shares of common stock for issuance of awards under the 2019 Plan. The 2019 Plan provides that the number of shares reserved and available for issuance will automatically increase each January 1, beginning on January 1, 2020, by 5% of the outstanding number of shares of common stock on the immediately preceding December 31, or such lesser number of shares as determined by the Compensation Committee of the Board of Directors. On June 21, 2019, the Board of Directors approved the grant of options to purchase 3,696,429 shares of common stock to certain employees and non-employees of BridgeBio Pharma LLC and its affiliates at an exercise price equal to the IPO price of its common stock, which was $17.00 per share. On June 26, 2019, the Board of Directors approved the grant of options to purchase an additional 48,200 shares of common stock to certain employees and non-employees of BridgeBio Pharma LLC and its affiliates at the same exercise price. The options granted have a service condition and vest over a period of four years. All expenses included in the Corporation’s statement of operations represent recorded stock-based compensation in relation to these June 2019 grants. The following table summarizes the Corporation’s stock option activity for the period from May 17, 2019 through June 30, 2019:
Options Available for Grant
Options Outstanding
Weighted- Average Exercise Price per Option
Weighted- Average Remaining Contractual Life (years)
Aggregate Intrinsic Value
(in thousands, except per share and per share data)
Outstanding as of May 17, 2019
—
—
$
—
—
$
—
Authorized
11,500,000
—
$
—
Granted
(3,744,629
)
3,744,629
$
17.00
Outstanding as of June 30, 2019
7,755,371
3,744,629
$
17.00
6.02
$
37,334
Exercisable as of June 30, 2019
—
$
—
—
$
—
Determination of Fair Value The fair value of each stock option grant was determined by the Corporation at the grant date using a Black-Scholes option-pricing model with the following assumptions:
May 17, 2019 – June 30, 2019
Expected term (in years)
6.02-6.08
Expected volatility
37.5
%
Risk-free interest rate
1.86
%
Dividend yield
—
Weighted average fair value of share-based awards granted
$
6.64
As of June 30, 2019, there was $24.8 million of total unrecognized compensation cost related to unvested equity-based compensation arrangements under the 2019 Plan. The unrecognized equity-based compensation cost is expected to be recognized over a weighted-average period of 4.0 years. 2019 Employee Stock Purchase Plan On June 22, 2019, the Corporation adopted the 2019 Employee Stock Purchase Plan (the “ESPP”) which became effective on June 25,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of the outstanding number of shares of common stock on the immediately preceding December 31, ii) 2,000,000 shares or iii) such lesser number of shares as determined by the Compensation Committee. As of June 30, 2019, no shares were issued and outstanding under the ESPP. </t>
  </si>
  <si>
    <t>Subsequent Events</t>
  </si>
  <si>
    <t xml:space="preserve">5 .
Subsequent Events Initial Public Offering On July 1, 2019, the Corporation closed the IPO of its common stock. As part of the IPO, the Corporation issued and sold 23,575,000 shares of its common stock, which included 3,075,000 shares sold pursuant to the exercise of the underwriters’ over-allotment option, at a public offering price of $17.00 per share. The Corporation received net proceeds of approximately $366.3 million from the IPO, after deducting underwriters’ discounts and commissions of $28.0 million and offering costs of $6.5 million. Reorganization On June 13, 2019, the Corporation formed BridgeBio Pharma Merger Sub LLC (“Merger Sub LLC”), a Delaware limited liability company and direct wholly-owned subsidiary. On July 1, 2019, upon execution of the Reorganization, all outstanding units of BridgeBio Pharma, LLC were cancelled and exchanged for shares of common stock of the Corporation, as shown in the below table by unit class:
BridgeBio Pharma, LLC unit class
Number of BridgeBio Pharma, Inc. Shares Issued
Series D Preferred Units
30,459,426
Series C Preferred Units
31,992,709
Series B Preferred Units
17,794,455
Series A Preferred Units
4,918,881
Founder Units
2,252,916
Common Units
1,794,823
Management Incentive Units
10,786,757
Total shares issued
99,999,967
The unvested outstanding management incentive units and common units of BridgeBio Pharma LLC were exchanged for shares of the Corporation’s restricted common stock. Such unvested restricted shares are subject to the same time-based vesting conditions as the original management incentive units and common units terms and conditions. On July 1, 2019, Merger Sub LLC was merged with and into BridgeBio Pharma LLC, the surviving entity, which became a wholly-owned subsidiary of the Corporation. At the conclusion of the Reorganization, the Corporation became the reporting entity. Non-Binding Proposal to Acquire Common Stock of Eidos On August 8, 2019, the Corporation submitted to the board of directors of Eidos Therapeutics, Inc. (“Eidos”), a subsidiary of BridgeBio Pharma LLC, a non-binding proposal to acquire the outstanding shares of common stock of Eidos that are not owned by BridgeBio Pharma LLC. The proposal includes a suggested fixed exchange ratio of 1.30 shares of the Corporation’s common stock for each share of common stock of Eidos. The proposal is subject to a number of contingencies, including the approval by the Board of Directors of Eidos and its special committee of independent directors. Additionally, the transaction will require an approval by a majority of the aggregate voting power represented by the shares of common stock of Eidos that are not owned by BridgeBio Pharma LLC. </t>
  </si>
  <si>
    <t xml:space="preserve">17.
Initial Public Offering On July 1, 2019, the Corporation completed the IPO of its common stock. As part of the IPO, the Corporation issued and sold 23,575,000 shares of its common stock, which included 3,075,000 shares sold pursuant to the exercise of the underwriters’ over-allotment option, at a public offering price of $17.00 per share. The Corporation received net proceeds of approximately $366.3 million from the IPO, after deducting underwriters’ discounts and commissions of $28.0 million and deferred offering costs of $6.5 million. Reorganization On June 13, 2019, the Corporation formed BridgeBio Pharma Merger Sub LLC (“Merger Sub LLC”), a Delaware limited liability company and direct wholly-owned subsidiary. On July 1, 2019, upon execution of the Reorganization, all outstanding units of BridgeBio Pharma, LLC were cancelled and exchanged for shares of common stock of the Corporation, as shown in the below table:
BridgeBio Pharma, LLC unit class
Number of BridgeBio Pharma, Inc. Shares Issued
Series D Preferred Units
30,459,426
Series C Preferred Units
31,992,709
Series B Preferred Units
17,794,455
Series A Preferred Units
4,918,881
Founder Units
2,252,916
Common Units
1,794,823
Management Incentive Units
10,786,757
Total shares issued
99,999,967
The unvested outstanding Management Incentive Units and Common Units of BridgeBio Pharma LLC were exchanged for shares of the Corporation’s restricted common stock. Such unvested restricted shares are subject to the same time-based vesting conditions as the vesting terms and conditions of the original Management Incentive Units and Common Units. On July 1, 2019, Merger Sub LLC was merged with and into BridgeBio Pharma LLC, the surviving entity, which became a wholly-owned subsidiary of the Corporation. At the conclusion of the Reorganization, the Corporation became the reporting entity. Hercules Loan and Security Agreement Following the completion of the IPO on July 1, 2019, the terms of the Amended Hercules Term Loan were amended as follows: (i) a six month interest-only extension to July 1, 2021, (ii) a six month maturity extension to January 1, 2023, (iii) a reduction of 0.5% on the effective interest rate on Tranches I and II, and (iv) the option to pay up to 1.5% of scheduled cash pay interest on the entire facility as payment in kind, or PIK Interest, with such cash pay interest paid as PIK Interest at a 1:1.2 ratio. Significant financing events in relation to controlled VIEs Subsequent to June 30, 2019, BridgeBio made an additional investment in QED of $40.0 million, PTR of $7.0 million, Aspa of $3.6 million, Adrenas of $3.6 million and Fortify of $1.5 million. Other financing events In July 2019, BridgeBio purchased 882,353 shares of Eidos common stock from an existing Eidos investor for $26.4 million in a private purchase transaction. In July 2019, BridgeBio purchased preferred stock of a biopharmaceutical entity for $7.0 million. BridgeBio may be required to purchase additional shares of preferred stock of up to $24.5 million upon achievement of certain development milestones by the biopharmaceutical entity. </t>
  </si>
  <si>
    <t>Organization and Description of Business</t>
  </si>
  <si>
    <t xml:space="preserve">1.
BridgeBio Pharma LLC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 stage development.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the “Company”). BridgeBio is headquartered in Palo Alto, California. BridgeBio Pharma, Inc. (the “Corporation”) was formed as a Delaware corporation on May 17, 2019. The Corporation was formed for the purpose of completing an initial public offering of the Corporation’s common stock (the “IPO”) and related transactions in order to carry on the business of BridgeBio Pharma LLC (the “Reorganization”). Upon the closing of the Corporation’s IPO on July 1, 2019, all unitholders of BridgeBio Pharma LLC exchanged their units for shares of common stock of the Corporation, and BridgeBio Pharma LLC became a wholly-owned subsidiary of the Corporation. As the sole managing member, the Corporation will operate and control all of BridgeBio Pharma LLC businesses and affairs. These condensed consolidated financial statements as of June 30, 2019, including unit and per unit amounts, do not give effect to the Reorganization or the IPO as these transactions were completed subsequent to June 30, 2019. Liquidity The Company has incurred significant losses and negative cash flows from operations since its inception and has an accumulated deficit of $326.1 million as of June 30, 2019. The Company had cash and cash equivalents of $293.8 million as of June 30, 2019, of which $112.4 million was held by BridgeBio. The remaining cash and cash equivalents were held by the Company’s wholly-owned subsidiaries and controlled entities and these funds are designated for specific entity usage, except in limited circumstances. The Company has historically financed its operations primarily through the sale of its equity securities and, to a lesser extent, debt borrowings. To date, none of the Company’s product candidates have been approved for sale and therefore the Company has not generated any revenue from product sale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along with the $366.3 million of net proceeds received from the completion of the IPO in July 2019, will be sufficient to fund its operations for a period of at least one year from the date the condensed consolidated financial statements are filed with the Securities and Exchange Commission (“SEC”). </t>
  </si>
  <si>
    <t>Fair Value Measurement</t>
  </si>
  <si>
    <t>3.
The following table presents information about the Company’s financial assets and liabilities that are measured at fair value on a recurring basis and indicates the fair value hierarchy of the valuation:
June 30, 2019
Total
Level 1
Level 2
Level 3
(in thousands)
Assets:
Money market funds
$
249,138
$
249,138
$
—
$
—
Total assets
$
249,138
$
249,138
$
—
$
—
Liabilities:
LEO Call Option liability
$
4,297
$
—
$
—
$
4,297
Total liabilities
$
4,297
$
—
$
—
$
4,297
December 31, 2018
Total
Level 1
Level 2
Level 3
(in thousands)
Assets:
Money market funds
$
395,780
$
395,780
$
—
$
—
Total assets
$
395,780
$
395,780
$
—
$
—
Liabilities:
LEO Call Option liability
$
3,009
$
—
$
—
$
3,009
Total liabilities
$
3,009
$
—
$
—
$
3,009
There were no financial assets outside of cash and cash equivalents as of June 30, 2019 and December 31, 2018. There were no transfers between Level 1, Level 2 or Level 3 during the periods presented. LEO Call Option Liability The valuation of the LEO Call Option (see Note 7) contains unobservable inputs that reflect management’s own assumptions for which there is little, if any, market activity at the measurement date. Accordingly, the LEO Call Option liability is remeasured to fair value on a recurring basis using unobservable inputs that are classified as Level 3 inputs. The Company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June 30, 2019
December 31, 2018
Probability of milestone achievement
12.0%-84.0%
12.0%-84.0%
Discount rate
1.8%-15.3%
2.7%-11.0%
Expected term (in years)
0.75-4.37
0.58-4.38
Expected volatility
67.5%-78.0%
67.0%-79.0%
Risk-free interest rate
2.92%-3.20%
2.51%-2.78%
Dividend yield
—
—
The following table sets forth a summary of the changes in the estimated fair value of the LEO Call Option:
Total
(in thousands)
Balance as of December 31, 2018
$
3,009
Change in fair value upon remeasurement recognized in other (income) expense
1,288
Balance as of June 30, 2019
$
4,297</t>
  </si>
  <si>
    <t>Balance Sheet Components</t>
  </si>
  <si>
    <t>4.
Prepaid Expenses and Other Current Assets Prepaid expenses and other current assets consist of the following:
June 30, 2019
December 31, 2018
(in thousands)
Prepaid clinical and research related expenses
$
7,532
$
7,087
Other current assets
5,374
2,050
Total prepaid expenses and other current assets
$
12,906
$
9,137
Other Accrued Liabilities Other accrued liabilities consist of the following:
June 30, 2019
December 31, 2018
(in thousands)
Accrued professional services
$
3,320
$
772
Accrued other liabilities
868
1,328
Total other accrued liabilities
$
4,188
$
2,100</t>
  </si>
  <si>
    <t>Variable Interest Entities and Voting Interest Model</t>
  </si>
  <si>
    <t xml:space="preserve">5.
The entities consolidated by BridgeBio are comprised of wholly-owned subsidiaries and partially-owned entities consolidated under the VOE model and VIEs for which BridgeBio is the primary beneficiary under the VIE model. The results of operations of the consolidated entities are included within the BridgeBio condensed consolidated financial statements for the three and six months ended June 30, 2019 and 2018. As of June 30, 2019, there were no significant restrictions on the VIE assets or liabilities except for the cash held by its VIEs presented below. For VIEs, BridgeBio calculates the maximum exposure to loss to be equal to the amount invested in the equity of the VIE and the amount of outstanding convertible notes. Included within Note 2 is a list of partially-owned entities that were determined to be under BridgeBio’s control as of June 30, 2019 and December 31, 2018. At each reporting period, the Company reassesses whether it has a majority voting interest for entities consolidated under the VOE model and whether it remains the primary beneficiary for VIEs consolidated under the VIE model. Eidos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June 30, 2019, BridgeBio determined that it held greater than 50% of the voting shares of Eidos and there were no other parties with substantive participating, liquidation or kick-out rights. BridgeBio consolidated Eidos under the VOE model as of June 30, 2019 and December 31, 2018. In May 2019, the Company purchased 1,103,848 shares of Eidos common stock from an existing Eidos stockholder for $28.6 million in a private purchase transaction. Consolidated VIEs The entities identified as a “Controlled VIE” in Note 2 are VIEs for which BridgeBio was determined to be the primary beneficiary as of June 30, 2019. BridgeBio also had a majority ownership interest in these entities as of June 30, 2019 and December 31, 2018. During the six months ended June 30, 2019, BridgeBio made investments in QED of $40.0 million, Quartz of $0.4 million, CoA of $5.1 million, Orfan of $3.5 million, Ferro of $4.5 million, Aspa of $8.0 million, Adrenas of $8.0 million, Origin of $10.0 million, Venthera of $1.5 million and Navire of $4.5 million in exchange for shares of redeemable convertible preferred stock of the respective entities. Based on the above noted equity financing transactions, BridgeBio concluded that there was no change in the consolidation conclusion during the period ended June 30, 2019. The following table provides the assets and liabilities for all consolidated VIEs as of June 30, 2019:
Adrenas
Aspa
PTR
QED
Venthera
All Other
Total
(in thousands)
Assets:
Current assets:
Cash and cash equivalents
$
1,912
$
3,697
$
1,704
$
5,579
$
1,957
$
19,364
$
34,213
Prepaid expenses and other current assets
820
843
451
4,502
—
383
6,999
Total current assets
2,732
4,540
2,155
10,081
1,957
19,747
41,212
Property and equipment, net
566
310
76
321
—
290
1,563
Other assets
8
—
1
348
—
—
357
Total assets
$
3,306
$
4,850
$
2,232
$
10,750
$
1,957
$
20,037
$
43,132
Liabilities:
Current liabilities:
Accounts payable
$
1,338
$
1,814
$
420
$
2,625
$
836
$
2,621
$
9,654
Accrued compensation and benefits
278
31
247
1,204
—
750
2,510
Accrued research and development liabilities
82
99
145
3,151
32
2,469
5,978
Other accrued liabilities
171
10
134
267
—
117
699
Total current liabilities
1,869
1,954
946
7,247
868
5,957
18,841
Other liabilities
—
—
—
159
—
24
183
Total liabilities
$
1,869
$
1,954
$
946
$
7,406
$
868
$
5,981
$
19,024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
VIEs included in the “All Other” category of the above table are not significant individually for separate presentation. Going forward, BridgeBio may not provide any further investment in certain of these VIEs. </t>
  </si>
  <si>
    <t>6.
As of June 30, 2019, the Company has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members’ deficit and as part of members’ deficit, respectively, in “Redeemable convertible noncontrolling interests” and “Noncontrolling interests” in the condensed consolidated balance sheets. The Company adjusts the carrying value of noncontrolling interest to reflect the book value attributable to noncontrolling shareholders of consolidated partially-owned entities when there is a change in the ownership during the respective reporting period. During the three and six months ended June 30, 2019, such adjustments in the aggregate amounts of $25.4 million and $28.4 million are recorded to accumulated deficit. During the three and six months ended June 30, 2018, such adjustments in the aggregate amounts of $56.2 million and $60.1 million are recorded to accumulated deficit. All such adjustments are disclosed within the “Transfers to (from) noncontrolling interest” line item in the Condensed Consolidated Statements of Redeemable Convertible Preferred Units, Redeemable Founder Units, Redeemable Common Units, Management Incentive Units, Redeemable Convertible Noncontrolling Interests and Members’ Deficit. The following table provides a rollforward of the redeemable convertible noncontrolling interests balance, as follows:
Orfan
QED
Total
(in thousands)
Balance as of December 31, 2018
$
8
$
114
$
122
Net loss attributable to redeemable convertible noncontrolling interest
(34
)
(756
)
(790
)
Transfers to redeemable convertible noncontrolling interest
57
813
870
Balance as of March 31, 2019
31
171
202
Net loss attributable to redeemable convertible noncontrolling interest
(23
)
(662
)
(685
)
Transfers to redeemable convertible noncontrolling interest
47
611
658
Balance as of June 30, 2019
$
55
$
120
$
175
The following table provides a rollforward of the noncontrolling interests balance:
Adrenas
Aspa
Eidos
PTR
Venthera
All Other
Total
(in thousands)
Balance as of December 31, 2018
$
217
$
245
$
58,185
$
2,728
$
449
$
537
$
62,361
Issuance of noncontrolling interest
2
2
1,027
34
1
254
1,320
Transfers to (from) noncontrolling interest
874
472
(337
)
(10
)
(1
)
1,100
2,098
Net loss attributable to noncontrolling interest
(451
)
(222
)
(4,365
)
(1,580
)
(192
)
(651
)
(7,461
)
Balance as of March 31, 2019
642
497
54,510
1,172
257
1,240
58,318
Issuance (repurchase) of noncontrolling interest
3
2
(27,030
)
—
—
1
(27,024
)
Transfers to (from) noncontrolling interest
32
208
23,751
4
273
514
24,782
Net loss attributable to noncontrolling interest
(554
)
(471
)
(5,200
)
(552
)
(353
)
(555
)
(7,685
)
Balance as of June 30, 2019
$
123
$
236
$
46,031
$
624
$
177
$
1,200
$
48,391</t>
  </si>
  <si>
    <t>PellePharm Investment</t>
  </si>
  <si>
    <t xml:space="preserve">7.
PellePharm is a clinical stage biopharmaceutical company developing BBP-009, a topical gel formulation of patidegib, a hedgehog inhibitor, for the treatment of Gorlin Syndrome and High-Frequency Basal Cell Carcinoma. In July 2015, BridgeBio made an initial investment of $4.5 million in PellePharm and in a series of transactions through December 2016, the Company increased its ownership interest to greater than 50%. BridgeBio determined that its initial investment in PellePharm represented a variable interest, but that BridgeBio was not the primary beneficiary until December 2016. On November 19, 2018, PellePharm entered into the LEO Agreement with LEO, pursuant to which LEO was granted an exclusive, irrevocable option to acquire PellePharm. The LEO Call Option is exercisable by LEO on or before the occurrence of certain events relating to PellePharm’s clinical development programs and no later than July 30, 2021. The Company accounts for the LEO Call Option as a current liability in its condensed consolidated financial statements because BridgeBio is obligated to sell its shares in PellePharm to LEO at a pre-determined price, if the option is exercised. The Company will remeasure the LEO Call Option to fair value at each subsequent condensed consolidated balance sheet date until the LEO Call Option is either exercised or expires. The date the LEO Agreement was entered into was determined to be a VIE reconsideration event. Based on the Company’s assessment, BridgeBio concluded that PellePharm remains a VIE after the reconsideration event as it does not have sufficient equity at risk to finance its activities without additional subordinated financial support. However, based on changes to PellePharm’s governance structure and Board of Directors composition as a result of the LEO Agreement, BridgeBio is no longer the primary beneficiary as it no longer has the power over the key decisions that most significantly impact PellePharm’s economic performance. Accordingly, BridgeBio deconsolidated PellePharm on November 19, 2018. After the deconsolidation in November 2018, PellePharm is considered a related party of BridgeBio. Subsequent to the deconsolidation of PellePharm, BridgeBio accounted for its retained common stock investment as an equity method investment and its retained preferred stock investment as a cost method investment. As of June 30, 2019 and December 31, 2018, the aggregate carrying amount of the Company’s equity method investment in PellePharm was zero and $0.2 million. As of June 30, 2019 and December 31, 2018, the aggregate carrying amount for the Company’s cost method investment in PellePharm was $7.5 million and $16.8 million. After the equity method investment was reduced to zero during the three months ended March 31, 2019, BridgeBio has subsequently recorded its percentage of net losses consistent with its preferred stock ownership percentage of 62%. The carrying amount of BridgeBio’s investment in PellePharm in the condensed consolidated balance sheets represents its maximum loss exposure related to its VIE investment in PellePharm. </t>
  </si>
  <si>
    <t>Commitments and Contingencies</t>
  </si>
  <si>
    <t xml:space="preserve">8.
On December 31, 2018, Children Hospital Research Center at Oakland (“CHRCO”) filed, but did not serve, a civil complaint against Dr. Ervin Epstein, Co-Founder and Chief Medical Officer of PellePharm and PellePharm in the Northern District of California. CHRCO asserts four causes of action against Dr. Epstein (conversion, breach of contract, breach of the implied covenant of good faith and fair dealing, and specific performance), and one related cause of action against PellePharm (constructive trust). All five causes of action are generally directed to a set of accusations relating to Dr. Epstein’s prior employment at CHRCO. In its complaint, CHRCO seeks monetary damages as well as equitable relief in the form of a constructive trust and an injunction. CHRCO has since withdrawn its complaint in the Northern District of California and filed, and as of May 16, 2019, has not yet served a revised civil complaint against PellePharm and Dr. Epstein in the Superior Court of the State of California, County of San Francisco, asserting the same five causes of action. On April 11, 2019, CHRCO filed an unopposed ex parte application with the Court to extend the deadline to serve the complaint to June 11, 2019. Dr. Epstein and PellePharm dispute all of CHRCO’s allegations and believe they lack merit and they intend to contest the case vigorously. No responsive pleading is required at this time, nor has Dr. Epstein or PellePharm provided one.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t>
  </si>
  <si>
    <t>Hercules Term loan</t>
  </si>
  <si>
    <t>Hercules Term Loan</t>
  </si>
  <si>
    <t xml:space="preserve">9.
Hercules Loan and Security Agreement In June 2018, the Company executed a Loan and Security Agreement with Hercules Capital, Inc. (“Hercules”), under which the Company borrowed $35.0 million (“Tranche I”). The term of the loan was approximately 42 months, with a maturity date of January 1, 2022 (the “Maturity Date”). No principal payments were due during an interest-only period, commencing on the initial borrowing date and continuing through July 1, 2020 (the “Amortization Date”). The outstanding balance of the loan was to be repaid monthly beginning on the Amortization Date and extending through the Maturity Date. Tranche I bears interest at a floating rate equal to the greater of: (i) the prime rate as reported in the Wall Street Journal plus 4.35% and (ii) 9.35% (9.85% as of June 30, 2019 based on the prime rate as of that date), payable monthly. In December 2018, the Company executed the First Amendment to the Loan and Security Agreement, whereby the Company borrowed an additional $20.0 million (“Tranche II”) to increase the total principal balance outstanding to $55.0 million. Upon draw of the additional $20.0 million, the interest-only period on the entire facility was extended until January 1, 2021 (the “Amended Amortization Date”) and the maturity date for the entire facility was July 1, 2022 (the “Amended Maturity Date”). Tranche II bears interest at a floating rate equal to the greater of: (i) the prime rate as reported in the Wall Street Journal plus 3.35% and (ii) 9.10% (9.10% as of June 30, 2019), payable monthly. In May 2019, the Company executed the Second Amendment to the Loan and Security Agreement whereby the Company borrowed an additional $20.0 million (“Tranche III”) to increase the total principal balance outstanding to $75.0 million (the “Amended Hercules Term Loan”). Tranche III bears interest at a floating rate equal to the greater of: (i) the prime rate as reported in the Wall Street Journal plus 3.10% and (ii) 9.10% (9.10% as of June 30, 2019), payable monthly. The outstanding balance of the Amended Hercules Term Loan is to be repaid monthly beginning on the Amended Amortization Date and extending through the Amended Maturity Date. During the three and six months ended June 30, 2019, the Company recognized interest expense related to the Amended Hercules Term Loan of $1.9 million and $3.6 million, of which $0.3 million and $0.7 million relate to amortization of debt discount. No material interest expense was recognized in relation to Hercules Term Loan during the six months ended June 30, 2018. </t>
  </si>
  <si>
    <t>License Agreements</t>
  </si>
  <si>
    <t xml:space="preserve">10.
Stanford License Agreement In April 2016, Eidos entered into a license agreement with the Board of Trustees of the Leland Stanford Junior University (“Stanford University”) relating to Eidos’ drug discovery and development initiatives. Under this agreement, Eidos has been granted certain worldwide exclusive licenses to make, use and sell products that are covered by licensed patent rights. During the three and six months ended June 30, 2019, Eidos recognized research and development expense of zero and $0.2 million in connection with this agreement. The University of Texas License Agreement In March 2017, Navire entered into a collaboration and license agreement with The Board of Regents of The University of Texas System (“Board of Regents”) and The University of Texas M.D. Anderson Cancer Center (“MD Anderson” and collectively “University of Texas”) relating to Navire’s drug discovery and development initiatives. Under this agreement, Navire and the University of Texas will carry out the development, manufacture and commercialization of licensed product under exclusive licenses granted by the University of Texas. The Company issued the Board of Regents shares of common stock of Navire valued at zero and $0.2 million during the three and six months ended June 30, 2019 that was recognized as research and development expense. During the three and six months ended June 30, 2019, Navire recognized additional research and development expense of $0.5 million and $1.0 million in connection with this agreement. The Regents of the University of California License Agreement In September 2016, TheRas, Inc.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Nominal expense was recognized in connection with this agreement during the three and six months ended June 30, 2019.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During the three and six months ended June 30, 2019, TheRas recognized research and development expenses of $0.4 million and $0.6 million in connection with the Leidos Agreements. St. Jude License Agreement In April 2017, CoA entered into a license agreement with St. Jude Children’s Research Hospital, Inc., (“St. Jude”) relating to CoA’s drug discovery and development initiatives. Under this agreement, CoA has been granted a worldwide exclusive license to use a licensed compound. During the three and six months ended June 30, 2019, CoA recognized research and development expense of $0.2 million and $0.3 million in connection with this agreement. K-Gen License Agreement In March 2018, Ferro entered into a license agreement with K-Gen, Inc. (“K-Gen”) relating to Ferro’s drug discovery and development initiatives. Under this agreement, Ferro has been granted certain worldwide exclusive licenses to use the licensed compounds. Nominal expense was recognized in connection with this agreement during the three and six months ended June 30, 2019. Memorial Sloan Kettering Cancer Center License Agreement In April 2018, Venthera Inc. (“Venthera”) entered into a license agreement with Memorial Sloan Kettering Cancer Center (“MSK”) relating to Venthera’s drug discovery and development initiatives. Under this agreement, Venthera has been granted certain worldwide exclusive licenses to use the licensed products. No expense was recognized in connection with this agreement during the three and six months ended June 30, 2019. University of Massachusetts License Agreement In April 2018, Aspa entered into a license agreement with the University of Massachusetts (“UM”) relating to Aspa’s drug discovery and development initiatives. Under this agreement, Aspa has been granted certain worldwide exclusive licenses to use the licensed compounds. During the three and six months ended June 30, 2019, Aspa recognized nominal research and development expense in connection with this agreement. NeuroVive License Agreement In June 2018, Fortify Therapeutics, Inc. (“Fortify”) entered into a license agreement with NeuroVive Pharmaceutical AB (“NeuroVive”) relating to Fortify’s drug discovery and development initiatives. Under this agreement, Fortify has been granted certain worldwide exclusive licenses to use the licensed compounds. During the three and six months ended June 30, 2019, Fortify recognized nominal research and development expense in connection with this agreement. Life License Agreement In August 2018, BridgeBio entered into a license agreement with Life Technologies Corporation (“Life”) relating to Adrenas’ and Aspa’s drug discovery and development initiatives. Under this agreement, BridgeBio, Adrenas and Aspa have been granted certain worldwide non-exclusive licenses to use the licensed compounds. During the three and six months ended June 30, 2019, Aspa recognized research and development expense of $0.4 million and $0.4 million in connection with this agreement. Unnamed Entity #1 License Agreement In December 2018, Unnamed Entity #1 entered into a license agreement relating to its drug discovery and development initiatives. Under this agreement, Unnamed Entity #1 has been granted certain worldwide exclusive licenses to use the licensed compounds. No expense was recognized in connection with this agreement during the three and six months ended June 30, 2019. Foundation Medicine Diagnostics Agreement In November 2018, QED and Foundation Medicine, Inc. (“FMI”) entered into a diagnostics agreement relating to QED’s drug discovery and development initiatives. During the three and six months ended June 30, 2019, QED recognized research and development expenses of $0.3 million and $0.3 million in connection with this agreement. Other License and Collaboration Agreements In addition to the agreements described above, the Company has also entered into other license and collaboration agreements with various institutions and business entities on terms similar to those described above, none of which are material individually or in the aggregate. </t>
  </si>
  <si>
    <t>Asset Acquisitions</t>
  </si>
  <si>
    <t>11.
Unnamed Entity #2 Asset Acquisition In June 2019, Unnamed Entity #2 entered into a Unit Purchase and Sale Agreement with the owners of a biopharmaceutical entity to acquire 100% of the outstanding equity of the entity. Unnamed Entity #2 accounted for the transaction as an asset acquisition as substantially all of the estimated fair value of the gross assets acquired were concentrated in a group of similar identified assets, in-process research and development (“IPR&amp;D”), thus satisfying the requirements of the screen test in ASU 2017-01. The assets acquired and liabilities assumed in the transaction were measured based on their fair values. The fair value of the IPR&amp;D acquired was $0.5 million and was charged to research and development expense as it had no alternative future use at the time of the acquisition. If certain substantive milestones are met in the future, Unnamed Entity #2 could be required to pay up to $7.0 million in regulatory milestone payments, $65.0 million in sales milestone payments, and pay royalties of up to low single-digit percentages on future net sales. Royalties may increase to up to mid single-digit percentages in certain circumstances. Phoenix Tissue Repair, Inc. (“PTR”) Asset Acquisition In July 2017, PTR entered into the Contribution Agreement and Asset Purchase Agreement with Shire Human Genetic Therapies, Inc. and its subsidiary Lotus Tissue Repair, Inc. to acquire the right, title, and interest in certain intellectual property, research program assets, and contracts relating to recombinant human collagen type VII. As consideration, in 2017, PTR made an upfront cash payment of $1.5 million and issued 10,019,900 shares of PTR common stock valued at a nominal fair value at issuance. There were no material direct transaction costs related to the transaction. During the three and six months ended June 30, 2019, PTR made a milestone payment of zero and $2.0 million in connection with this agreement related to the Phase I initiation milestone being met. This amount was charged to research and development expense as the underlying in-process research and development asset has no alternative future use. If certain substantive milestones are met in the future, PTR could be required to pay up to $25.0 million in regulatory milestone payments, $60.0 million in sales milestone payments, and pay royalties of up to low single-digit percentages on future net sales, if any.</t>
  </si>
  <si>
    <t>Related Party Transactions</t>
  </si>
  <si>
    <t xml:space="preserve">12.
Nonrecourse Notes In 2016 and 2017 the Company entered into nonrecourse notes (the “Notes”) with two founders. The Notes were issued to facilitate the purchase of Series B Preferred Units by two founders. The principal amount of the Notes was $0.3 million and mature in May 2021. The Notes were accounted for as an option for which the Company recognized equity-based compensation expense on issuance. The repayment of the Notes is recorded as an addition to the Series B Preferred Units balance as payments are received and the Notes were paid in full in February 2019. PellePharm During the three and six months ended June 30, 2019, the Company provided nominal services to PellePharm. </t>
  </si>
  <si>
    <t>Redeemable Convertible Preferred Units, Founder Units, Common Units and Management Incentive Units</t>
  </si>
  <si>
    <t>Temporary Equity [Line Items]</t>
  </si>
  <si>
    <t xml:space="preserve">13.
As of June 30, 2019, the Fourth Amended and Restated Limited Liability Company Agreement provided for the issuance of Series A Preferred Units, Series B Preferred Units, Series C Preferred Units, Series D Preferred Units, Founder Units, Common Units and Management Incentive Units. Outstanding Preferred Units, Founder Units and Common Units consist of the following:
Units Issued and Outstanding
Original Issue Price Per Unit
Carrying Value
Liquidation Preference
(in thousands, except unit and per unit amounts)
Series A Preferred Units
24,935,281
$
0.2627
$
4,919
$
13,542
Series B Preferred Units
90,909,090
$
0.4400
39,945
47,096
Series C Preferred Units
141,155,758
$
0.9656
135,482
147,155
Series D Preferred Units
150,955,597
$
1.9823
298,698
299,239
Total Preferred Units as of June 30, 2019
407,955,726
479,044
507,032
Founder Units
11,420,741
$
—
1,754
6,202
Common Units
7,868,637
$
—
1,672
4,274
Total outstanding units as of June 30, 2019
427,245,104
$
482,470
$
517,508
Units Issued and Outstanding
Original Issue Price Per Unit
Carrying Value
Liquidation Preference
(in thousands, except unit and per unit amounts)
Series A Preferred Units
24,935,281
$
0.2627
$
4,919
$
13,542
Series B Preferred Units
90,909,090
$
0.4400
39,766
47,096
Series C Preferred Units
141,155,758
$
0.9656
135,482
147,155
Series D Preferred Units
150,955,597
$
1.9823
298,698
299,239
Total Preferred Units as of December 31, 2018
407,955,726
478,865
507,032
Founder Units
11,420,741
$
—
1,754
6,202
Common Units
7,197,783
$
—
1,619
3,910
Total outstanding units as of December 31, 2018
426,574,250
$
482,238
$
517,144
As of June 30, 2019 and December 31, 2018, BridgeBio has classified all of its outstanding Preferred Units, Founder Units, Common Units, and Management Incentive Units outside of members’ deficit in the accompanying condensed consolidated financial statements because these units contain certain redemption features that are not solely within the control of BridgeBio. Specifically, in the event an IPO does not take place by a pre-defined date, the majority preferred unitholders could force a “liquidation event” that is not solely within BridgeBio’s control. The Company did not adjust the carrying values of the Preferred Units, Founder Units and Common Units to their deemed liquidation values of such units since a liquidation event was not probable as of June 30, 2019 and December 31, 2018. As discussed in Note 17, immediately prior to the closing of the IPO on July 1, 2019, holders of units of BridgeBio Pharma LLC exchanged all such units for an aggregate of 99,999,967 shares of common stock of the Corporation. At the completion of the Reorganization, there were no units outstanding. MyoKardia Distribution In April 2015, the Company acquired an interest in MyoKardia, Inc. for $1.0 million. This investment was subsequently disposed of in 2016 and the Company recognized a gain on disposal of $1.2 million in the year ended December 31, 2016. Prior to the execution of the merger of BridgeBio and BridgeBio LLC in June 2017, the Company distributed $1.2 million to its members in proportion to the number of units then outstanding and was required to distribute the remaining proceeds of $1.0 million. This liability is included in accrued distributions to unitholders in the condensed consolidated balance sheet as of December 31, 2018. The accrued distributions of $1.0 million were paid to unitholders in February 2019. </t>
  </si>
  <si>
    <t>Equity-Based Compensation</t>
  </si>
  <si>
    <t>Share Based Compensation Arrangement By Share Based Payment Award [Line Items]</t>
  </si>
  <si>
    <t xml:space="preserve">14.
The Company recorded equity-based compensation in the following expense categories in its condensed consolidated statements of operations for employees and non-employees:
Six Months Ended June 30, 2019
BridgeBio
Eidos
Other
Total
(in thousands)
Research and development
$
—
$
1,004
$
19
$
1,023
General and administrative
3,355
1,126
17
4,498
Total equity-based compensation
$
3,355
$
2,130
$
36
$
5,521
Six Months Ended June 30, 2018
BridgeBio
Eidos
Other
Total
(in thousands)
Research and development
$
—
$
620
$
62
$
682
General and administrative
646
386
54
1,086
Total equity-based compensation
$
646
$
1,006
$
116
$
1,768
For the three and six months ended June 30, 2019, total BridgeBio equity-based compensation from Common Units was less than $0.1 million and $0.1 million, and from Management Incentive Units was $2.1 million and $3.3 million. For the three and six months ended June 30, 2018, total BridgeBio equity-based compensation from Common Units was less than $0.1 million and $0.1 million, and from Management Incentive Units was $0.3 million and $0.6 million. The estimated grant-date fair value of each Common Unit and Management Incentive Unit award was calculated using the Black-Scholes option pricing model, based on assumptions as follows:
Six Months Ended June 30,
2019
2018
Expected term (in years)
1.50
0.75-1.50
Expected volatility
48.0%-49.0%
40.0%-45.0%
Risk-free interest rate
2.34%-2.56%
1.70%-2.22%
Dividend yield
—
—
BridgeBio had 9,098,522 authorized Common Units at June 30, 2019 and December 31, 2018. The following table summarizes BridgeBio’s Common Units activity:
Number of Common Units Outstanding
Weighted- Average Grant Date Fair Value
Balance as of December 31, 2018
7,197,783
$
0.08
Vested
670,854
$
0.08
Balance as of June 30, 2019
7,868,637
$
0.08
As of June 30, 2019, there were 1,229,885 unvested Common Units and total unrecognized compensation related to the unvested Common Units was $0.1 million, which the Company expects to be recognized over a weighted-average period of 0.9 years. All unvested Common Units as of June 30, 2019 will vest through May 2020. The following table summarizes BridgeBio’s authorized Management Incentive Units activity:
Number of Authorized Units
Balance as of December 31, 2018
48,695,602
Authorized and granted
24,111,064
Cancelled
(5,000
)
Balance as of June 30, 2019
72,801,666
The following table summarizes BridgeBio’s vested Management Incentive Units activity:
Number of Management Incentive Units Outstanding
Weighted- Average Grant Date Fair Value
Balance as of December 31, 2018
19,117,628
$
0.08
Vested
6,460,380
$
0.36
Balance as of June 30, 2019
25,578,008
$
0.14
As of June 30, 2019, there were 47,223,658 unvested Management Incentive Units and unrecognized compensation related to the unvested Management Incentive Units was $30.1 million, which the Company expects to recognize over a weighted-average period of 4.0 years. All unvested Management Incentive Units as of June 30, 2019 will vest through February 2024. Eidos Common stock Eidos has reserved shares of common stock for issuance as follows:
As of June 30,
2019
2018
Options issued and outstanding
1,454,461
881,612
Options available for future grants
537,345
490,360
Eidos ESPP shares available for future grants
104,540
143,520
Total
2,096,346
1,515,492
Stock options The following table summarizes Eidos’s stock option activity for the six months ended June 30, 2019:
Options Available for Grant
Options Outstanding
Weighted- Average Exercise Price per Option
Weighted- Average Remaining Contractual Life (years)
Aggregate Intrinsic Value
(in thousands, except per share and per share data)
Outstanding as of December 31, 2018
747,057
1,329,762
$
8.55
9.40
$
6,928
Granted
(209,712
)
209,712
$
27.22
Exercised
—
(85,013
)
$
1.32
Outstanding as of June 30, 2019
537,345
1,454,461
$
11.66
9.07
$
28,246
Vested and expected to vest as of June 30, 2019
251,447
$
6.26
8.69
$
6,240
Exercisable as of June 30, 2019
1,454,461
$
11.66
9.07
$
28,246
Employee stock options valuation The fair value of employee and non-employee director stock option awards was estimated at the date of grant using a Black-Scholes option-pricing model with the following assumptions:
Six Months Ended June 30,
2019
2018
Expected term (in years)
6.07
6.08
Expected volatility
72.31
%
69.59
%
Risk-free interest rate
2.10
%
2.78
%
Dividend yield
—
—
Weighted average fair value of share-based awards granted
$
18.22
$
7.50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Six Months Ended June 30,
2019
2018
Expected term (in years)
6.08
9.70
Expected volatility
73.54
%
68.31
%
Risk-free interest rate
2.74
%
2.84
%
Dividend yield
—
—
During the three and six months ended June 30, 2019 and 2018, Eidos granted 0, 18,500, 35,880 and 35,880 shares, respectively, to non-employee consultants. Eidos recognized stock-based compensation expense for non-employee awards during the three and six months ended June 30, 2019 and 2018 of $0.1 million and $0.1 million, and $0.1 million and $0.2 million, respectively. Stock-based compensation As of June 30, 2019, there was $12.5 million of total unrecognized compensation cost related to unvested equity-based compensation arrangements under the Eidos 2016 Equity Incentive Plan and Eidos 2018 Stock Option and Incentive Plan. The unrecognized equity-based compensation cost is expected to be recognized over a weighted-average period of 2.66 years. </t>
  </si>
  <si>
    <t>Income Taxes</t>
  </si>
  <si>
    <t xml:space="preserve">15.
BridgeBio is a “pass-through” entity under the Internal Revenue Code of 1986, as amended (the “Code”) and the members are taxed directly on their respective ownership interests in the condensed consolidated income. Therefore, no provision or liability for federal income tax has been included in the accompanying condensed consolidated financial statements related to BridgeBio. Upon conversion to a corporation, the Company will become subject to U.S. federal and state income taxes. The Company’s tax provision and the resulting effective tax rate for interim periods is determined based upon its estimated annual effective tax rate adjusted for the effect of discrete items arising in that quarter. The Company’s policy is to recognize interest and penalties associated with uncertain tax benefits as part of the income tax provision and include accrued interest and penalties with the related income tax liability on the consolidated balance sheet. To date, the Company has not recognized any interest and penalties in its consolidated statements of operations, nor has it accrued for or made payments for interest and penalties. The Company’s unrecognized gross tax benefits would not reduce the estimated annual effective tax rate if recognized because it has recorded a full valuation allowance on its deferred tax assets. </t>
  </si>
  <si>
    <t>Net loss per Unit</t>
  </si>
  <si>
    <t>16.
The following outstanding units were excluded from the computation of the diluted net loss per unit for the periods presented because their effect would have been anti-dilutive.
June 30,
2019
2018
Preferred Units
407,955,726
257,000,129
Management Incentive Units
72,801,666
45,678,102
Unvested Common Units
1,229,885
2,571,593
Total
481,987,277
305,249,824</t>
  </si>
  <si>
    <t>Summary of Significant Accounting Policies (Policies)</t>
  </si>
  <si>
    <t>Basis of Presentation</t>
  </si>
  <si>
    <t>Basis of Presentation The unaudited condensed balance sheets, condensed statement of operations and comprehensive loss and condensed statement of changes in stockholders’ deficit are presented in accordance with generally accepted accounting principles in the United States of America (“GAAP”). A statement of cash flows has not been presented because there have been no cash activities in this entity from inception on May 17, 2019 and through June 30, 2019. The unaudited condensed financial statements have been prepared on the same basis that would be applied to the annual financial statements and, in the opinion of management, reflect all adjustments, which include only normal recurring adjustments, necessary to present fairly the Corporation’s financial position as of June 30, 2019 and the results of operations and comprehensive loss from inception on May 17, 2019 and through June 30, 2019. The results of operations for the period from May 17, 2019 through June 30, 2019 are not necessarily indicative of the results to be expected for the period from May 17, 2019 through December 31, 2019 or for any other future annual or interim period.</t>
  </si>
  <si>
    <t>Underwriting Commissions and Offering Costs</t>
  </si>
  <si>
    <t xml:space="preserve">Underwriting Commissions and Offering Costs Underwriting commissions and offering costs incurred in connection with the Corporation’s offering of its common stock will be reflected as a reduction of additional paid-in capital subsequent to June 30, 2019. Underwriting commissions and offering costs are not recorded in the Corporation’s balance sheet because such costs did not become the Corporation’s liability until the Corporation completed the Reorganization and the IPO subsequent to June 30, 2019. </t>
  </si>
  <si>
    <t>Organizational Costs</t>
  </si>
  <si>
    <t xml:space="preserve">Organizational Costs Organizational costs are not recorded in the Corporation’s balance sheet as of June 30, 2019 because such costs are not the Corporation’s liability until the Corporation completes the Reorganization and the IPO. Thereafter, costs incurred to organize the Corporation will be expensed as incurred. </t>
  </si>
  <si>
    <t xml:space="preserve">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rporation has elected to recognize the actual forfeitures by reducing the equity-based compensation in the same period as the forfeitures occur. The description of fair value measurement method for the awards is presented in Note 4. The Corporation granted stock options to employees and non-employees of BridgeBio Pharma LLC and its affiliates. These awards generally have only a service condition and vest over a period of four years. </t>
  </si>
  <si>
    <t>Basis of Presentation The accompanying condensed consolidated financial statements have been prepared in accordance with generally accepted accounting principles in the United States (“GAAP”) and applicable rules and regulations of SEC regarding interim financial reporting. The interim condensed consolidated balance sheet as of June 30, 2019, the condensed consolidated statements of operations and comprehensive loss for the three and six months ended June 30, 2019 and 2018, the condensed consolidated statements of redeemable convertible preferred units, redeemable founder units, redeemable common units, management incentive units, redeemable convertible noncontrolling interests and members’ deficit for the three and six months ended June 30, 2019 and 2018 and the statements of cash flows for the six months ended June 30, 2019 and 2018 are unaudited. The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financial data and the other financial information contain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se condensed consolidated financial statements should be read in conjunction with the Company's audited consolidated financial statements included in the prospectus dated June 26, 2019 (“Prospectus”) that forms a part of the Company's Registration Statements on Form S-1 (File Nos. 333-231759 and 333-232376), as filed with the SEC pursuant to Rule 424(b)(4) promulgated under the Securities Act of 1933, as amended.</t>
  </si>
  <si>
    <t>Variable Interest Entities and Voting Interest Entities</t>
  </si>
  <si>
    <t xml:space="preserve">Variable Interest Entities and Voting Interest Entities BridgeBio consolidates those entities in which it has a direct or indirect controlling financial interest based on either the Variable Interest Entity (“VIE”) model or the Voting Interest Entity (“VOE”) model.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5.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5. BridgeBio has either created or made investments in the following entities:
Consolidated Entities
Relationship as of June 30, 2019
Date Control First Acquired
Ownership % as of June 30, 2019
Ownership % as of December 31, 2018
(unaudited)
TheRas, Inc.
Wholly-owned subsidiary
August 2016
100
%
100
%
BridgeBio Services, Inc.
Wholly-owned subsidiary
April 2017
100
%
100
%
Fortify Therapeutics, Inc.
Wholly-owned subsidiary
June 2018
100
%
100
%
Sub20, Inc.
Wholly-owned subsidiary
June 2018
100
%
100
%
Unnamed Entity #1
Wholly-owned subsidiary
December 2018
100
%
100
%
Unnamed Entity #2
Wholly-owned subsidiary
April 2019
100
%
—
Unnamed Entity #3
Wholly-owned subsidiary
May 2019
100
%
—
Eidos Therapeutics, Inc. (1)
Partially-owned subsidiary
April 2016
65.1
%
62.5
%
Molecular Skin Therapeutics, Inc.
Controlled VIE
July 2016
58.2
%
61.7
%
Quartz Therapeutics, Inc.
Controlled VIE
October 2016
89.0
%
89.0
%
PellePharm, Inc. (2)
VIE
December 2016
43.3
%
43.3
%
Navire Pharma, Inc.
Controlled VIE
February 2017
78.9
%
78.8
%
CoA Therapeutics, Inc.
Controlled VIE
February 2017
99.6
%
99.5
%
Dermecular Therapeutics, Inc.
Controlled VIE
April 2017
87.6
%
87.6
%
Phoenix Tissue Repair, Inc.
Controlled VIE
July 2017
56.4
%
56.7
%
QED Therapeutics, Inc.
Controlled VIE
January 2018
96.6
%
94.4
%
Adrenas Therapeutics, Inc.
Controlled VIE
January 2018
88.7
%
90.1
%
Orfan Biotech, Inc.
Controlled VIE
January 2018
89.6
%
85.1
%
Ferro Therapeutics, Inc.
Controlled VIE
March 2018
90.0
%
89.4
%
Origin Biosciences, Inc.
Controlled VIE
April 2018
99.8
%
100
%
Venthera, Inc.
Controlled VIE
April 2018
81.8
%
82.0
%
Aspa Therapeutics, Inc.
Controlled VIE
June 2018
90.3
%
92.5
%
( 1)
Subsequent to the Eidos Therapeutics, Inc. (“Eidos”) initial public offering in June 2018 and through June 30, 2019, BridgeBio has a majority voting interest in Eidos and consolidates Eidos under the VOE model. Refer to Note 5.
(2)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7. </t>
  </si>
  <si>
    <t>Use of Estimates</t>
  </si>
  <si>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Preferred Units, the fair value of the Founder Units, the fair value of the LEO Call Option liability, the valuation of equity-based awards, income tax uncertainties and accruals for research and development activities. The Company bases its estimates on historical experience and on various other assumptions that are believed to be reasonable. Actual results may differ from those estimates or assumptions. </t>
  </si>
  <si>
    <t>Cash, Cash Equivalents and Restricted Cash</t>
  </si>
  <si>
    <t xml:space="preserve">Cash, Cash Equivalents and Restricted Cash As of June 30, 2019 and December 31, 2018, the Company had restricted cash of $0.4 million and $0.2 million. Restricted cash is classified in prepaid expenses and other current assets and other assets in the accompanying condensed consolidated balance sheets as of June 30, 2019 and December 31, 2018, respectively. The following table provides a reconciliation of cash, cash equivalents and restricted cash reported within the condensed consolidated balance sheets that sum to the total of the amounts shown in the condensed consolidated statements of cash flows:
June 30, 2019
June 30, 2018
(in thousands)
Cash and cash equivalents
$
293,803
$
252,379
Restricted cash
424
359
Total cash, cash equivalents and restricted cash shown in the condensed consolidated statements of cash flows
$
294,227
$
252,738
As of June 30, 2019 and December 31, 2018, total cash and cash equivalents held by BridgeBio was $112.4 million and $238.7 million. The remaining cash and cash equivalents were held by the Company’s wholly-owned subsidiaries and controlled entities and these funds are designated for specific entity usage, except in limited circumstances. </t>
  </si>
  <si>
    <t>Fair Value Measurements</t>
  </si>
  <si>
    <t xml:space="preserve">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outstanding term loans with Hercules Capital, Inc. (see Note 9) is estimated using the net present value of the payments, discounted at an interest rate that is consistent with a market interest rate, which is a Level 2 input. The estimated fair value of the Company’s outstanding term loans approximates the carrying amount, as the term loan bears a floating rate that approximates the market interest rate. </t>
  </si>
  <si>
    <t>Deferred Offering Costs</t>
  </si>
  <si>
    <t xml:space="preserve">Deferred Offering Costs The Company has deferred offering costs, consisting of legal, accounting, printer and filing fees related to the IPO, that were deferred and were offset against the offering proceeds upon the completion of the IPO on July 1, 2019. As of June 30, 2019, $6.5 million of deferred offering costs were recorded within other assets on the condensed consolidated balance sheet. As of December 31, 2018, no amounts were deferred. </t>
  </si>
  <si>
    <t>Net Loss per Share</t>
  </si>
  <si>
    <t>Net Loss per Unit The holders of the Company’s Preferred Units are entitled to receive distributions, including cumulative returns on their units outstanding, prior and in preference to any distributions on any of the Company’s Founder Units and Common Units, which are also entitled to cumulative returns. Cumulative returns for Preferred Units, Common Units and Founder Units no longer accumulate subsequent to the Series D Preferred Unit financing in November 2018. For the three and six months ended June 30, 2019 and 2018, the Company determined that its Founder Units and Common Units are common stock equivalents. Basic net loss per unit is the same as diluted net loss per unit as the inclusion of all potentially dilutive. Preferred Units, unvested Common Units, and Management Incentive Units would have been anti-dilutive.</t>
  </si>
  <si>
    <t>Recent Accounting Pronouncements</t>
  </si>
  <si>
    <t xml:space="preserve">Recently Adopted Accounting Pronouncements ASU 2015-17 Income Taxes (Topic 740). In November 2015, the FASB issued ASU 2015-17 Income Taxes (Topic 740): Balance Sheet Classification of Deferred Taxes (“ASU 2015-17”) ,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scal years beginning after December 15, 2017 and may be applied either prospectively or retrospectively to all periods presented. The Company adopted this guidance on January 1, 2018. The condensed consolidated balance sheets as of June 30, 2019 and December 31, 2018 are presented in accordance with this guidance. Recently Issued Accounting Pronouncements Not Yet Adopted ASU 2016-02 Leases (Topic 842). In February 2016, the FASB issued ASU 2016-02, Leases (“ASU 2016-0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on a generally straight-line basis. A modified retrospective transition approach is required for leases existing at, or entered into after, the beginning of the earliest comparative period presented in the financial statements, including a number of optional practical expedients that entities may elect to apply. ASU 2016-02 is effective for fiscal years beginning after December 15, 2019 and interim periods within fiscal years beginning after December 15, 2020, with early adoption permitted. The Company is currently evaluating the appropriate transition method and impact of this guidance on its consolidated financial statements and related disclosures. ASU 2016-15 Statement of Cash Flows (Topic 230) Classification of Certain Cash Receipts and Cash Payments. In August 2016, the FASB issued ASU 2016-15, Statement of Cash Flows (Topic 230): Classification of Certain Cash Receipts and Cash Payments (“ASU 2016-15”) .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adoption of ASU 2018-13 is not expected to materially impact the Company’s consolidated financial statements. </t>
  </si>
  <si>
    <t>Stock-based Compensation (Tables)</t>
  </si>
  <si>
    <t>Summary of Stock Option Activity</t>
  </si>
  <si>
    <t>The following table summarizes the Corporation’s stock option activity for the period from May 17, 2019 through June 30, 2019:
Options Available for Grant
Options Outstanding
Weighted- Average Exercise Price per Option
Weighted- Average Remaining Contractual Life (years)
Aggregate Intrinsic Value
(in thousands, except per share and per share data)
Outstanding as of May 17, 2019
—
—
$
—
—
$
—
Authorized
11,500,000
—
$
—
Granted
(3,744,629
)
3,744,629
$
17.00
Outstanding as of June 30, 2019
7,755,371
3,744,629
$
17.00
6.02
$
37,334
Exercisable as of June 30, 2019
—
$
—
—
$
—</t>
  </si>
  <si>
    <t>Summary of Assumptions used to Determine Fair Value of Stock Option Awards Granted to Employees, Directors and Nonemployees</t>
  </si>
  <si>
    <t>The fair value of each stock option grant was determined by the Corporation at the grant date using a Black-Scholes option-pricing model with the following assumptions:
May 17, 2019 – June 30, 2019
Expected term (in years)
6.02-6.08
Expected volatility
37.5
%
Risk-free interest rate
1.86
%
Dividend yield
—
Weighted average fair value of share-based awards granted
$
6.64</t>
  </si>
  <si>
    <t>Subsequent Events (Tables)</t>
  </si>
  <si>
    <t>Summary of Outstanding Units Class of BridgeBio Pharma, LLC Cancelled and Exchanged for Shares of Common Stock Upon Reorganization</t>
  </si>
  <si>
    <t>On July 1, 2019, upon execution of the Reorganization, all outstanding units of BridgeBio Pharma, LLC were cancelled and exchanged for shares of common stock of the Corporation, as shown in the below table by unit class:
BridgeBio Pharma, LLC unit class
Number of BridgeBio Pharma, Inc. Shares Issued
Series D Preferred Units
30,459,426
Series C Preferred Units
31,992,709
Series B Preferred Units
17,794,455
Series A Preferred Units
4,918,881
Founder Units
2,252,916
Common Units
1,794,823
Management Incentive Units
10,786,757
Total shares issued
99,999,967</t>
  </si>
  <si>
    <t>On July 1, 2019, upon execution of the Reorganization, all outstanding units of BridgeBio Pharma, LLC were cancelled and exchanged for shares of common stock of the Corporation, as shown in the below table:
BridgeBio Pharma, LLC unit class
Number of BridgeBio Pharma, Inc. Shares Issued
Series D Preferred Units
30,459,426
Series C Preferred Units
31,992,709
Series B Preferred Units
17,794,455
Series A Preferred Units
4,918,881
Founder Units
2,252,916
Common Units
1,794,823
Management Incentive Units
10,786,757
Total shares issued
99,999,967</t>
  </si>
  <si>
    <t>Summary of Significant Accounting Policies (Tables) - BridgeBio Pharma LLC</t>
  </si>
  <si>
    <t>Summary of Investments</t>
  </si>
  <si>
    <t xml:space="preserve">BridgeBio has either created or made investments in the following entities:
Consolidated Entities
Relationship as of June 30, 2019
Date Control First Acquired
Ownership % as of June 30, 2019
Ownership % as of December 31, 2018
(unaudited)
TheRas, Inc.
Wholly-owned subsidiary
August 2016
100
%
100
%
BridgeBio Services, Inc.
Wholly-owned subsidiary
April 2017
100
%
100
%
Fortify Therapeutics, Inc.
Wholly-owned subsidiary
June 2018
100
%
100
%
Sub20, Inc.
Wholly-owned subsidiary
June 2018
100
%
100
%
Unnamed Entity #1
Wholly-owned subsidiary
December 2018
100
%
100
%
Unnamed Entity #2
Wholly-owned subsidiary
April 2019
100
%
—
Unnamed Entity #3
Wholly-owned subsidiary
May 2019
100
%
—
Eidos Therapeutics, Inc. (1)
Partially-owned subsidiary
April 2016
65.1
%
62.5
%
Molecular Skin Therapeutics, Inc.
Controlled VIE
July 2016
58.2
%
61.7
%
Quartz Therapeutics, Inc.
Controlled VIE
October 2016
89.0
%
89.0
%
PellePharm, Inc. (2)
VIE
December 2016
43.3
%
43.3
%
Navire Pharma, Inc.
Controlled VIE
February 2017
78.9
%
78.8
%
CoA Therapeutics, Inc.
Controlled VIE
February 2017
99.6
%
99.5
%
Dermecular Therapeutics, Inc.
Controlled VIE
April 2017
87.6
%
87.6
%
Phoenix Tissue Repair, Inc.
Controlled VIE
July 2017
56.4
%
56.7
%
QED Therapeutics, Inc.
Controlled VIE
January 2018
96.6
%
94.4
%
Adrenas Therapeutics, Inc.
Controlled VIE
January 2018
88.7
%
90.1
%
Orfan Biotech, Inc.
Controlled VIE
January 2018
89.6
%
85.1
%
Ferro Therapeutics, Inc.
Controlled VIE
March 2018
90.0
%
89.4
%
Origin Biosciences, Inc.
Controlled VIE
April 2018
99.8
%
100
%
Venthera, Inc.
Controlled VIE
April 2018
81.8
%
82.0
%
Aspa Therapeutics, Inc.
Controlled VIE
June 2018
90.3
%
92.5
%
( 1)
Subsequent to the Eidos Therapeutics, Inc. (“Eidos”) initial public offering in June 2018 and through June 30, 2019, BridgeBio has a majority voting interest in Eidos and consolidates Eidos under the VOE model. Refer to Note 5.
(2)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7. </t>
  </si>
  <si>
    <t>Summary of Reconciliation of Cash, Cash Equivalents and Restricted Cash</t>
  </si>
  <si>
    <t>The following table provides a reconciliation of cash, cash equivalents and restricted cash reported within the condensed consolidated balance sheets that sum to the total of the amounts shown in the condensed consolidated statements of cash flows:
June 30, 2019
June 30, 2018
(in thousands)
Cash and cash equivalents
$
293,803
$
252,379
Restricted cash
424
359
Total cash, cash equivalents and restricted cash shown in the condensed consolidated statements of cash flows
$
294,227
$
252,738</t>
  </si>
  <si>
    <t>Fair Value Measurement (Tables) - BridgeBio Pharma LLC</t>
  </si>
  <si>
    <t>Financial Assets and Liabilities Measured at Fair Value on Recurring Basis</t>
  </si>
  <si>
    <t>The following table presents information about the Company’s financial assets and liabilities that are measured at fair value on a recurring basis and indicates the fair value hierarchy of the valuation:
June 30, 2019
Total
Level 1
Level 2
Level 3
(in thousands)
Assets:
Money market funds
$
249,138
$
249,138
$
—
$
—
Total assets
$
249,138
$
249,138
$
—
$
—
Liabilities:
LEO Call Option liability
$
4,297
$
—
$
—
$
4,297
Total liabilities
$
4,297
$
—
$
—
$
4,297
December 31, 2018
Total
Level 1
Level 2
Level 3
(in thousands)
Assets:
Money market funds
$
395,780
$
395,780
$
—
$
—
Total assets
$
395,780
$
395,780
$
—
$
—
Liabilities:
LEO Call Option liability
$
3,009
$
—
$
—
$
3,009
Total liabilities
$
3,009
$
—
$
—
$
3,009</t>
  </si>
  <si>
    <t>Schedule of Estimated Fair Value of LEO Call Option</t>
  </si>
  <si>
    <t>The Company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June 30, 2019
December 31, 2018
Probability of milestone achievement
12.0%-84.0%
12.0%-84.0%
Discount rate
1.8%-15.3%
2.7%-11.0%
Expected term (in years)
0.75-4.37
0.58-4.38
Expected volatility
67.5%-78.0%
67.0%-79.0%
Risk-free interest rate
2.92%-3.20%
2.51%-2.78%
Dividend yield
—
—</t>
  </si>
  <si>
    <t>Summary of Changes in Estimated Fair Value of LEO Call Option</t>
  </si>
  <si>
    <t>The following table sets forth a summary of the changes in the estimated fair value of the LEO Call Option:
Total
(in thousands)
Balance as of December 31, 2018
$
3,009
Change in fair value upon remeasurement recognized in other (income) expense
1,288
Balance as of June 30, 2019
$
4,297</t>
  </si>
  <si>
    <t>Balance Sheet Components (Tables) - BridgeBio Pharma LLC</t>
  </si>
  <si>
    <t>Summary of Prepaid Expenses and Other Current Assets</t>
  </si>
  <si>
    <t>Prepaid expenses and other current assets consist of the following:
June 30, 2019
December 31, 2018
(in thousands)
Prepaid clinical and research related expenses
$
7,532
$
7,087
Other current assets
5,374
2,050
Total prepaid expenses and other current assets
$
12,906
$
9,137</t>
  </si>
  <si>
    <t>Summary of Other Accrued Liabilities</t>
  </si>
  <si>
    <t>Other accrued liabilities consist of the following:
June 30, 2019
December 31, 2018
(in thousands)
Accrued professional services
$
3,320
$
772
Accrued other liabilities
868
1,328
Total other accrued liabilities
$
4,188
$
2,100</t>
  </si>
  <si>
    <t>Variable Interest Entities and Voting Interest Model (Tables)</t>
  </si>
  <si>
    <t>Summary of Assets and Liabilities for Consolidated VIEs</t>
  </si>
  <si>
    <t>The following table provides the assets and liabilities for all consolidated VIEs as of June 30, 2019:
Adrenas
Aspa
PTR
QED
Venthera
All Other
Total
(in thousands)
Assets:
Current assets:
Cash and cash equivalents
$
1,912
$
3,697
$
1,704
$
5,579
$
1,957
$
19,364
$
34,213
Prepaid expenses and other current assets
820
843
451
4,502
—
383
6,999
Total current assets
2,732
4,540
2,155
10,081
1,957
19,747
41,212
Property and equipment, net
566
310
76
321
—
290
1,563
Other assets
8
—
1
348
—
—
357
Total assets
$
3,306
$
4,850
$
2,232
$
10,750
$
1,957
$
20,037
$
43,132
Liabilities:
Current liabilities:
Accounts payable
$
1,338
$
1,814
$
420
$
2,625
$
836
$
2,621
$
9,654
Accrued compensation and benefits
278
31
247
1,204
—
750
2,510
Accrued research and development liabilities
82
99
145
3,151
32
2,469
5,978
Other accrued liabilities
171
10
134
267
—
117
699
Total current liabilities
1,869
1,954
946
7,247
868
5,957
18,841
Other liabilities
—
—
—
159
—
24
183
Total liabilities
$
1,869
$
1,954
$
946
$
7,406
$
868
$
5,981
$
19,024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t>
  </si>
  <si>
    <t>Noncontrolling Interests (Tables) - BridgeBio Pharma LLC</t>
  </si>
  <si>
    <t>Schedule of Noncontrolling Interests Balance</t>
  </si>
  <si>
    <t>The following table provides a rollforward of the noncontrolling interests balance:
Adrenas
Aspa
Eidos
PTR
Venthera
All Other
Total
(in thousands)
Balance as of December 31, 2018
$
217
$
245
$
58,185
$
2,728
$
449
$
537
$
62,361
Issuance of noncontrolling interest
2
2
1,027
34
1
254
1,320
Transfers to (from) noncontrolling interest
874
472
(337
)
(10
)
(1
)
1,100
2,098
Net loss attributable to noncontrolling interest
(451
)
(222
)
(4,365
)
(1,580
)
(192
)
(651
)
(7,461
)
Balance as of March 31, 2019
642
497
54,510
1,172
257
1,240
58,318
Issuance (repurchase) of noncontrolling interest
3
2
(27,030
)
—
—
1
(27,024
)
Transfers to (from) noncontrolling interest
32
208
23,751
4
273
514
24,782
Net loss attributable to noncontrolling interest
(554
)
(471
)
(5,200
)
(552
)
(353
)
(555
)
(7,685
)
Balance as of June 30, 2019
$
123
$
236
$
46,031
$
624
$
177
$
1,200
$
48,391</t>
  </si>
  <si>
    <t>Schedule of Redeemable Convertible Noncontrolling Interests Balance</t>
  </si>
  <si>
    <t>The following table provides a rollforward of the redeemable convertible noncontrolling interests balance, as follows:
Orfan
QED
Total
(in thousands)
Balance as of December 31, 2018
$
8
$
114
$
122
Net loss attributable to redeemable convertible noncontrolling interest
(34
)
(756
)
(790
)
Transfers to redeemable convertible noncontrolling interest
57
813
870
Balance as of March 31, 2019
31
171
202
Net loss attributable to redeemable convertible noncontrolling interest
(23
)
(662
)
(685
)
Transfers to redeemable convertible noncontrolling interest
47
611
658
Balance as of June 30, 2019
$
55
$
120
$
175</t>
  </si>
  <si>
    <t>Redeemable Convertible Preferred Units, Founder Units, Common Units and Management Incentive Units (Tables)</t>
  </si>
  <si>
    <t>Schedule of Outstanding Preferred Units, Founder Units and Common Units</t>
  </si>
  <si>
    <t>Outstanding Preferred Units, Founder Units and Common Units consist of the following:
Units Issued and Outstanding
Original Issue Price Per Unit
Carrying Value
Liquidation Preference
(in thousands, except unit and per unit amounts)
Series A Preferred Units
24,935,281
$
0.2627
$
4,919
$
13,542
Series B Preferred Units
90,909,090
$
0.4400
39,945
47,096
Series C Preferred Units
141,155,758
$
0.9656
135,482
147,155
Series D Preferred Units
150,955,597
$
1.9823
298,698
299,239
Total Preferred Units as of June 30, 2019
407,955,726
479,044
507,032
Founder Units
11,420,741
$
—
1,754
6,202
Common Units
7,868,637
$
—
1,672
4,274
Total outstanding units as of June 30, 2019
427,245,104
$
482,470
$
517,508
Units Issued and Outstanding
Original Issue Price Per Unit
Carrying Value
Liquidation Preference
(in thousands, except unit and per unit amounts)
Series A Preferred Units
24,935,281
$
0.2627
$
4,919
$
13,542
Series B Preferred Units
90,909,090
$
0.4400
39,766
47,096
Series C Preferred Units
141,155,758
$
0.9656
135,482
147,155
Series D Preferred Units
150,955,597
$
1.9823
298,698
299,239
Total Preferred Units as of December 31, 2018
407,955,726
478,865
507,032
Founder Units
11,420,741
$
—
1,754
6,202
Common Units
7,197,783
$
—
1,619
3,910
Total outstanding units as of December 31, 2018
426,574,250
$
482,238
$
517,144</t>
  </si>
  <si>
    <t>Equity-Based Compensation (Tables)</t>
  </si>
  <si>
    <t>Summary of Equity Based Compensation for Employees and Non Employees</t>
  </si>
  <si>
    <t>The Company recorded equity-based compensation in the following expense categories in its condensed consolidated statements of operations for employees and non-employees:
Six Months Ended June 30, 2019
BridgeBio
Eidos
Other
Total
(in thousands)
Research and development
$
—
$
1,004
$
19
$
1,023
General and administrative
3,355
1,126
17
4,498
Total equity-based compensation
$
3,355
$
2,130
$
36
$
5,521
Six Months Ended June 30, 2018
BridgeBio
Eidos
Other
Total
(in thousands)
Research and development
$
—
$
620
$
62
$
682
General and administrative
646
386
54
1,086
Total equity-based compensation
$
646
$
1,006
$
116
$
1,768</t>
  </si>
  <si>
    <t>Summary of Estimated Grant Date Fair Value of Each Common Unit and Management Incentive Unit</t>
  </si>
  <si>
    <t>The estimated grant-date fair value of each Common Unit and Management Incentive Unit award was calculated using the Black-Scholes option pricing model, based on assumptions as follows:
Six Months Ended June 30,
2019
2018
Expected term (in years)
1.50
0.75-1.50
Expected volatility
48.0%-49.0%
40.0%-45.0%
Risk-free interest rate
2.34%-2.56%
1.70%-2.22%
Dividend yield
—
—</t>
  </si>
  <si>
    <t>Summary of Common Units Activity</t>
  </si>
  <si>
    <t>The following table summarizes BridgeBio’s Common Units activity:
Number of Common Units Outstanding
Weighted- Average Grant Date Fair Value
Balance as of December 31, 2018
7,197,783
$
0.08
Vested
670,854
$
0.08
Balance as of June 30, 2019
7,868,637
$
0.08</t>
  </si>
  <si>
    <t>Summary of Authorized Management Incentive Units Activity</t>
  </si>
  <si>
    <t>The following table summarizes BridgeBio’s authorized Management Incentive Units activity:
Number of Authorized Units
Balance as of December 31, 2018
48,695,602
Authorized and granted
24,111,064
Cancelled
(5,000
)
Balance as of June 30, 2019
72,801,666</t>
  </si>
  <si>
    <t>Summary of Vested Management Incentive Units Activity</t>
  </si>
  <si>
    <t>The following table summarizes BridgeBio’s vested Management Incentive Units activity:
Number of Management Incentive Units Outstanding
Weighted- Average Grant Date Fair Value
Balance as of December 31, 2018
19,117,628
$
0.08
Vested
6,460,380
$
0.36
Balance as of June 30, 2019
25,578,008
$
0.14</t>
  </si>
  <si>
    <t>Eidos Therapeutics, Inc</t>
  </si>
  <si>
    <t>Summary of Reserved Shares of Common Stock for Issuance</t>
  </si>
  <si>
    <t>Eidos has reserved shares of common stock for issuance as follows:
As of June 30,
2019
2018
Options issued and outstanding
1,454,461
881,612
Options available for future grants
537,345
490,360
Eidos ESPP shares available for future grants
104,540
143,520
Total
2,096,346
1,515,492</t>
  </si>
  <si>
    <t>The following table summarizes Eidos’s stock option activity for the six months ended June 30, 2019:
Options Available for Grant
Options Outstanding
Weighted- Average Exercise Price per Option
Weighted- Average Remaining Contractual Life (years)
Aggregate Intrinsic Value
(in thousands, except per share and per share data)
Outstanding as of December 31, 2018
747,057
1,329,762
$
8.55
9.40
$
6,928
Granted
(209,712
)
209,712
$
27.22
Exercised
—
(85,013
)
$
1.32
Outstanding as of June 30, 2019
537,345
1,454,461
$
11.66
9.07
$
28,246
Vested and expected to vest as of June 30, 2019
251,447
$
6.26
8.69
$
6,240
Exercisable as of June 30, 2019
1,454,461
$
11.66
9.07
$
28,246</t>
  </si>
  <si>
    <t>Eidos Therapeutics, Inc | Employee Stock Options Valuation</t>
  </si>
  <si>
    <t>The fair value of employee and non-employee director stock option awards was estimated at the date of grant using a Black-Scholes option-pricing model with the following assumptions:
Six Months Ended June 30,
2019
2018
Expected term (in years)
6.07
6.08
Expected volatility
72.31
%
69.59
%
Risk-free interest rate
2.10
%
2.78
%
Dividend yield
—
—
Weighted average fair value of share-based awards granted
$
18.22
$
7.50</t>
  </si>
  <si>
    <t>Eidos Therapeutics, Inc | Stock Options Granted To Non-Employees</t>
  </si>
  <si>
    <t>The fair value of the stock options granted to non-employees was calculated at each reporting date using the Black-Scholes option-pricing model with the following assumptions:
Six Months Ended June 30,
2019
2018
Expected term (in years)
6.08
9.70
Expected volatility
73.54
%
68.31
%
Risk-free interest rate
2.74
%
2.84
%
Dividend yield
—
—</t>
  </si>
  <si>
    <t>Net loss per Unit (Tables)</t>
  </si>
  <si>
    <t>Schedule of Outstanding Units Excluded from Computation of Diluted Net Loss Per Unit</t>
  </si>
  <si>
    <t>The following outstanding units were excluded from the computation of the diluted net loss per unit for the periods presented because their effect would have been anti-dilutive.
June 30,
2019
2018
Preferred Units
407,955,726
257,000,129
Management Incentive Units
72,801,666
45,678,102
Unvested Common Units
1,229,885
2,571,593
Total
481,987,277
305,249,824</t>
  </si>
  <si>
    <t>Organization and Background - Additional Information (Details) - shares</t>
  </si>
  <si>
    <t>Entity date of incorporation</t>
  </si>
  <si>
    <t>May 17,
		2019</t>
  </si>
  <si>
    <t>Entity incorporation, state</t>
  </si>
  <si>
    <t>Delaware</t>
  </si>
  <si>
    <t>Common stock, outstanding</t>
  </si>
  <si>
    <t>Summary of Significant Accounting Policies - Additional Information (Details) - USD ($)</t>
  </si>
  <si>
    <t>Summary Of Significant Accounting Policies [Line Items]</t>
  </si>
  <si>
    <t>Stock awards, vesting period</t>
  </si>
  <si>
    <t>4 years</t>
  </si>
  <si>
    <t>Restricted cash</t>
  </si>
  <si>
    <t>Restricted Cash, Noncurrent, Asset, Statement of Financial Position [Extensible List]</t>
  </si>
  <si>
    <t>us-gaap:OtherNoncurrentAssetsMember</t>
  </si>
  <si>
    <t>BridgeBio Pharma LLC | Other Assets</t>
  </si>
  <si>
    <t>Deferred offering costs</t>
  </si>
  <si>
    <t>Minimum</t>
  </si>
  <si>
    <t>Percentage of voting shares</t>
  </si>
  <si>
    <t>50.00%</t>
  </si>
  <si>
    <t>Stockholders' Deficit - Additional Information (Details) - $ / shares</t>
  </si>
  <si>
    <t>Stock-based Compensation - Additional Information (Details) - USD ($) $ / shares in Units, $ in Millions</t>
  </si>
  <si>
    <t>Jun. 25, 2019</t>
  </si>
  <si>
    <t>Jun. 22, 2019</t>
  </si>
  <si>
    <t>Jun. 21, 2019</t>
  </si>
  <si>
    <t>Vesting period of options</t>
  </si>
  <si>
    <t>2019 Employee Stock Purchase Plan</t>
  </si>
  <si>
    <t>Number of common shares initially reserved for issuance of awards</t>
  </si>
  <si>
    <t>Employee stock purchase plan effective date</t>
  </si>
  <si>
    <t>Jun. 25,
		2019</t>
  </si>
  <si>
    <t>Effective date from which automatic annual increase in number of shares reserved for future issuance</t>
  </si>
  <si>
    <t>Jan. 1,
		2020</t>
  </si>
  <si>
    <t>Percentage of automatic annual increase in number of shares reserved for future issuance</t>
  </si>
  <si>
    <t>1.00%</t>
  </si>
  <si>
    <t>Shares issued</t>
  </si>
  <si>
    <t>Shares outstanding</t>
  </si>
  <si>
    <t>2019 Employee Stock Purchase Plan | Maximum</t>
  </si>
  <si>
    <t>2019 Plan</t>
  </si>
  <si>
    <t>Increase in number of shares reserved and available for issuance in proportion to common stock outstanding, annual increase date</t>
  </si>
  <si>
    <t>--01-01</t>
  </si>
  <si>
    <t>Increase in number of shares reserved and available for issuance in proportion to common stock outstanding, starting date</t>
  </si>
  <si>
    <t>Percentage of increase in number of shares reserved and available for issuance in proportion to common stock outstanding</t>
  </si>
  <si>
    <t>5.00%</t>
  </si>
  <si>
    <t>Grant of options to purchase shares</t>
  </si>
  <si>
    <t>Exercise price on grant of options to purchase shares</t>
  </si>
  <si>
    <t>Unrecognized compensation cost related to unvested equity-based compensation arrangements</t>
  </si>
  <si>
    <t>Unrecognized compensation cost related to unvested equity-based compensation arrangements, period for recognition</t>
  </si>
  <si>
    <t>2019 Plan | Common Stock</t>
  </si>
  <si>
    <t>Stock-based Compensation - Summary of Stock Option Activity (Details) - 2019 Plan $ / shares in Units, $ in Thousands</t>
  </si>
  <si>
    <t>Jun. 26, 2019shares</t>
  </si>
  <si>
    <t>Jun. 21, 2019$ / sharesshares</t>
  </si>
  <si>
    <t>Jun. 30, 2019USD ($)$ / sharesshares</t>
  </si>
  <si>
    <t>Options Available for Grant, Authorized</t>
  </si>
  <si>
    <t>Options Available for Grant, Granted</t>
  </si>
  <si>
    <t>Options Available for Grant, Outstanding, Ending balance</t>
  </si>
  <si>
    <t>Options Outstanding, Granted</t>
  </si>
  <si>
    <t>Options Outstanding, Outstanding, Ending balance</t>
  </si>
  <si>
    <t>Weighted-Average Exercise Price per Option, Granted | $ / shares</t>
  </si>
  <si>
    <t>Weighted-Average Exercise Price per Option, Outstanding, Ending balance | $ / shares</t>
  </si>
  <si>
    <t>Weighted-Average Remaining Contractual Life (years), Outstanding, Ending balance</t>
  </si>
  <si>
    <t>6 years 7 days</t>
  </si>
  <si>
    <t>Weighted-Average Remaining Contractual Life (years), Exercisable as of June 30, 2019</t>
  </si>
  <si>
    <t>0 years</t>
  </si>
  <si>
    <t>Aggregate Intrinsic Value, Outstanding, Ending balance | $</t>
  </si>
  <si>
    <t>Stock-based Compensation - Summary of Assumptions used to Determine the Fair Value of Stock Option Awards Granted to Employees, Directors and Nonemployees (Details)</t>
  </si>
  <si>
    <t>Jun. 30, 2019$ / shares</t>
  </si>
  <si>
    <t>Expected volatility</t>
  </si>
  <si>
    <t>37.50%</t>
  </si>
  <si>
    <t>Risk-free interest rate</t>
  </si>
  <si>
    <t>1.86%</t>
  </si>
  <si>
    <t>Weighted average fair value of share-based awards granted</t>
  </si>
  <si>
    <t>Expected term (in years)</t>
  </si>
  <si>
    <t>Maximum</t>
  </si>
  <si>
    <t>6 years 29 days</t>
  </si>
  <si>
    <t>Subsequent Events - Additional Information (Details) - USD ($) $ / shares in Units, $ in Thousands</t>
  </si>
  <si>
    <t>Aug. 13, 2019</t>
  </si>
  <si>
    <t>Jul. 01, 2019</t>
  </si>
  <si>
    <t>Jul. 31, 2019</t>
  </si>
  <si>
    <t>Aug. 08, 2019</t>
  </si>
  <si>
    <t>Subsequent Event [Line Items]</t>
  </si>
  <si>
    <t>Purchase of common stock, shares</t>
  </si>
  <si>
    <t>Common stock, value</t>
  </si>
  <si>
    <t>Debt instrument interest only extension date</t>
  </si>
  <si>
    <t>Jul. 1,
		2021</t>
  </si>
  <si>
    <t>Debt instrument maturity date extension</t>
  </si>
  <si>
    <t>Jan. 1,
		2023</t>
  </si>
  <si>
    <t>Subsequent Event</t>
  </si>
  <si>
    <t>Net proceeds from IPO, after deducting underwriters’ discounts and commissions</t>
  </si>
  <si>
    <t>Subsequent Event | BridgeBio Pharma LLC</t>
  </si>
  <si>
    <t>Payment in kind, interest rate</t>
  </si>
  <si>
    <t>83.33%</t>
  </si>
  <si>
    <t>Subsequent Event | BridgeBio Pharma LLC | Maximum | Payment in Kind</t>
  </si>
  <si>
    <t>Cash payment interest</t>
  </si>
  <si>
    <t>1.50%</t>
  </si>
  <si>
    <t>Subsequent Event | BridgeBio Pharma LLC | Tranches I</t>
  </si>
  <si>
    <t>Reduction on the effective interest rate</t>
  </si>
  <si>
    <t>0.50%</t>
  </si>
  <si>
    <t>Subsequent Event | BridgeBio Pharma LLC | Tranches II</t>
  </si>
  <si>
    <t>Subsequent Event | QED Therapeutics, Inc</t>
  </si>
  <si>
    <t>Investments</t>
  </si>
  <si>
    <t>Subsequent Event | Phoenix Tissue Repair, Inc (“PTR”)</t>
  </si>
  <si>
    <t>Subsequent Event | Aspa Therapeutics, Inc</t>
  </si>
  <si>
    <t>Subsequent Event | Adrenas Therapeutics, Inc</t>
  </si>
  <si>
    <t>Subsequent Event | Fortify Therapeutics Inc</t>
  </si>
  <si>
    <t>Subsequent Event | Eidos | BridgeBio Pharma LLC</t>
  </si>
  <si>
    <t>Subsequent Event | Biopharmaceutical Entity</t>
  </si>
  <si>
    <t>Purchase of preferred stock</t>
  </si>
  <si>
    <t>Subsequent Event | Biopharmaceutical Entity | Maximum</t>
  </si>
  <si>
    <t>Preferred stock option to purchase additional shares</t>
  </si>
  <si>
    <t>Subsequent Event | Common Stock</t>
  </si>
  <si>
    <t>Underwriters' discounts and commissions</t>
  </si>
  <si>
    <t>Subsequent Event | Common Stock | BridgeBio Pharma LLC</t>
  </si>
  <si>
    <t>Subsequent Event | Common Stock | Eidos</t>
  </si>
  <si>
    <t>Fixed exchange ratio</t>
  </si>
  <si>
    <t>1.30%</t>
  </si>
  <si>
    <t>Subsequent Event | Initial Public Offering | Common Stock</t>
  </si>
  <si>
    <t>Sale of stock, number of shares issued and sold</t>
  </si>
  <si>
    <t>Sale of stock, public offering price per share</t>
  </si>
  <si>
    <t>Subsequent Event | Initial Public Offering | Common Stock | BridgeBio Pharma LLC</t>
  </si>
  <si>
    <t>Net proceeds from issuance initial public offering after deducting underwriters' discounts and commissions and offering costs</t>
  </si>
  <si>
    <t>Subsequent Event | Over-Allotment Option | Common Stock</t>
  </si>
  <si>
    <t>Subsequent Event | Over-Allotment Option | Common Stock | BridgeBio Pharma LLC</t>
  </si>
  <si>
    <t>Subsequent Events - Summary of Outstanding Units Class of BridgeBio Pharma, LLC Cancelled and Exchanged for Shares of Common Stock Upon Reorganization (Details) - BridgeBio Pharma LLC - Subsequent Event</t>
  </si>
  <si>
    <t>Jul. 01, 2019shares</t>
  </si>
  <si>
    <t>Number of BridgeBio Pharma, Inc. shares issued</t>
  </si>
  <si>
    <t>Series D Preferred Units</t>
  </si>
  <si>
    <t>Series C Preferred Units</t>
  </si>
  <si>
    <t>Series B Preferred Units</t>
  </si>
  <si>
    <t>Series A Preferred Units</t>
  </si>
  <si>
    <t>Founder Units</t>
  </si>
  <si>
    <t>Common Units</t>
  </si>
  <si>
    <t>Organization and Description of Business - Additional Information (Details) - USD ($) $ in Thousands</t>
  </si>
  <si>
    <t>Organization And Description Of Business [Line Items]</t>
  </si>
  <si>
    <t>Net proceeds received from the completion of the IPO</t>
  </si>
  <si>
    <t>Summary of Significant Accounting Policies - Summary of Investments (Details) - BridgeBio Pharma LLC</t>
  </si>
  <si>
    <t>12 Months Ended</t>
  </si>
  <si>
    <t>TheRas, Inc | Wholly-owned Subsidiary</t>
  </si>
  <si>
    <t>Variable Interest Entity [Line Items]</t>
  </si>
  <si>
    <t>Date Control First Acquired</t>
  </si>
  <si>
    <t>2016-08</t>
  </si>
  <si>
    <t>Ownership %</t>
  </si>
  <si>
    <t>100.00%</t>
  </si>
  <si>
    <t>BridgeBio Services, Inc | Wholly-owned Subsidiary</t>
  </si>
  <si>
    <t>2017-04</t>
  </si>
  <si>
    <t>Origin Biosciences, Inc. | Controlled VIE</t>
  </si>
  <si>
    <t>2018-04</t>
  </si>
  <si>
    <t>99.80%</t>
  </si>
  <si>
    <t>Fortify Therapeutics Inc | Wholly-owned Subsidiary</t>
  </si>
  <si>
    <t>2018-06</t>
  </si>
  <si>
    <t>Sub20, Inc | Wholly-owned Subsidiary</t>
  </si>
  <si>
    <t>Unnamed Entity 1 | Wholly-owned Subsidiary</t>
  </si>
  <si>
    <t>2018-12</t>
  </si>
  <si>
    <t>Unnamed Entity 2 | Wholly-owned Subsidiary</t>
  </si>
  <si>
    <t>2019-04</t>
  </si>
  <si>
    <t>Unnamed Entity 3 | Wholly-owned Subsidiary</t>
  </si>
  <si>
    <t>2019-05</t>
  </si>
  <si>
    <t>Eidos Therapeutics, Inc | Partially-owned Subsidiary</t>
  </si>
  <si>
    <t>2016-04</t>
  </si>
  <si>
    <t>65.10%</t>
  </si>
  <si>
    <t>62.50%</t>
  </si>
  <si>
    <t>Molecular Skin Therapeutics, Inc | Controlled VIE</t>
  </si>
  <si>
    <t>2016-07</t>
  </si>
  <si>
    <t>58.20%</t>
  </si>
  <si>
    <t>61.70%</t>
  </si>
  <si>
    <t>Quartz Therapeutics, Inc | Controlled VIE</t>
  </si>
  <si>
    <t>2016-10</t>
  </si>
  <si>
    <t>89.00%</t>
  </si>
  <si>
    <t>PellePharm, Inc | VIE</t>
  </si>
  <si>
    <t>2016-12</t>
  </si>
  <si>
    <t>43.30%</t>
  </si>
  <si>
    <t>Navire Pharma, Inc | Controlled VIE</t>
  </si>
  <si>
    <t>2017-02</t>
  </si>
  <si>
    <t>78.90%</t>
  </si>
  <si>
    <t>78.80%</t>
  </si>
  <si>
    <t>CoA Therapeutics, Inc | Controlled VIE</t>
  </si>
  <si>
    <t>99.60%</t>
  </si>
  <si>
    <t>99.50%</t>
  </si>
  <si>
    <t>Dermecular Therapeutics, Inc | Controlled VIE</t>
  </si>
  <si>
    <t>87.60%</t>
  </si>
  <si>
    <t>Phoenix Tissue Repair, Inc (“PTR”) | Controlled VIE</t>
  </si>
  <si>
    <t>2017-07</t>
  </si>
  <si>
    <t>56.40%</t>
  </si>
  <si>
    <t>56.70%</t>
  </si>
  <si>
    <t>QED Therapeutics, Inc | Controlled VIE</t>
  </si>
  <si>
    <t>2018-01</t>
  </si>
  <si>
    <t>96.60%</t>
  </si>
  <si>
    <t>94.40%</t>
  </si>
  <si>
    <t>Adrenas Therapeutics, Inc | Controlled VIE</t>
  </si>
  <si>
    <t>88.70%</t>
  </si>
  <si>
    <t>90.10%</t>
  </si>
  <si>
    <t>Orfan Biotech, Inc | Controlled VIE</t>
  </si>
  <si>
    <t>89.60%</t>
  </si>
  <si>
    <t>85.10%</t>
  </si>
  <si>
    <t>Ferro Therapeutics, Inc. | Controlled VIE</t>
  </si>
  <si>
    <t>2018-03</t>
  </si>
  <si>
    <t>90.00%</t>
  </si>
  <si>
    <t>89.40%</t>
  </si>
  <si>
    <t>Aspa Therapeutics, Inc | Controlled VIE</t>
  </si>
  <si>
    <t>90.30%</t>
  </si>
  <si>
    <t>92.50%</t>
  </si>
  <si>
    <t>Venthera, Inc. | Controlled VIE</t>
  </si>
  <si>
    <t>81.80%</t>
  </si>
  <si>
    <t>82.00%</t>
  </si>
  <si>
    <t>Summary of Significant Accounting Policies - Summary of Reconciliation of Cash, Cash Equivalents and Restricted Cash (Details) - USD ($) $ in Thousands</t>
  </si>
  <si>
    <t>Dec. 31, 2017</t>
  </si>
  <si>
    <t>Cash Cash Equivalents Restricted Cash And Restricted Cash Equivalents [Line Items]</t>
  </si>
  <si>
    <t>Total cash, cash equivalents and restricted cash shown in the condensed consolidated statements of cash flows</t>
  </si>
  <si>
    <t>Fair Value Measurement - Financial Assets and Liabilities Measured at Fair Value on Recurring Basis (Details) - BridgeBio Pharma LLC - USD ($) $ in Thousands</t>
  </si>
  <si>
    <t>Liabilities:</t>
  </si>
  <si>
    <t>LEO Call Option liability</t>
  </si>
  <si>
    <t>Recurring</t>
  </si>
  <si>
    <t>Assets:</t>
  </si>
  <si>
    <t>Money market funds</t>
  </si>
  <si>
    <t>Recurring | Level 1</t>
  </si>
  <si>
    <t>Recurring | Level 3</t>
  </si>
  <si>
    <t>Fair Value Measurement - Additional Information (Details) - BridgeBio Pharma LLC - USD ($)</t>
  </si>
  <si>
    <t>Fair Value Assets And Liabilities Measured On Recurring And Nonrecurring Basis [Line Items]</t>
  </si>
  <si>
    <t>Fair value financial assets, outside of cash and cash equivalents</t>
  </si>
  <si>
    <t>Fair value assets, transfers between Level 1, Level 2 or Level 3</t>
  </si>
  <si>
    <t>Fair value liabilities, transfers between Level 1, Level 2 or Level 3</t>
  </si>
  <si>
    <t>Fair Value Measurement - Schedule of Estimated Fair Value of LEO Call Option (Details) - BridgeBio Pharma LLC</t>
  </si>
  <si>
    <t>Fair Value Assets And Liabilities Measured On Recurring And Nonrecurring Basis Valuation Techniques [Line Items]</t>
  </si>
  <si>
    <t>9 months</t>
  </si>
  <si>
    <t>6 months 29 days</t>
  </si>
  <si>
    <t>4 years 4 months 13 days</t>
  </si>
  <si>
    <t>4 years 4 months 17 days</t>
  </si>
  <si>
    <t>Probability of Milestone Achievement | Minimum</t>
  </si>
  <si>
    <t>Measurement input</t>
  </si>
  <si>
    <t>Probability of Milestone Achievement | Maximum</t>
  </si>
  <si>
    <t>Discount Rate | Minimum</t>
  </si>
  <si>
    <t>Discount Rate | Maximum</t>
  </si>
  <si>
    <t>Expected Volatility | Minimum</t>
  </si>
  <si>
    <t>Expected Volatility | Maximum</t>
  </si>
  <si>
    <t>Risk-Free Interest Rate | Minimum</t>
  </si>
  <si>
    <t>Risk-Free Interest Rate | Maximum</t>
  </si>
  <si>
    <t>Fair Value Measurement - Summary of Changes in Estimated Fair Value of LEO Call Option (Details) - BridgeBio Pharma LLC $ in Thousands</t>
  </si>
  <si>
    <t>Beginning balance</t>
  </si>
  <si>
    <t>Change in fair value upon remeasurement recognized in other (income) expense</t>
  </si>
  <si>
    <t>Ending balance</t>
  </si>
  <si>
    <t>Balance Sheet Components - Summary of Prepaid Expenses and Other Current Assets (Details) - BridgeBio Pharma LLC - USD ($) $ in Thousands</t>
  </si>
  <si>
    <t>Balance Sheet Components [Line Items]</t>
  </si>
  <si>
    <t>Prepaid clinical and research related expenses</t>
  </si>
  <si>
    <t>Other current assets</t>
  </si>
  <si>
    <t>Total prepaid expenses and other current assets</t>
  </si>
  <si>
    <t>Balance Sheet Components - Summary of Other Accrued Liabilities (Details) - BridgeBio Pharma LLC - USD ($) $ in Thousands</t>
  </si>
  <si>
    <t>Accrued professional services</t>
  </si>
  <si>
    <t>Accrued other liabilities</t>
  </si>
  <si>
    <t>Total other accrued liabilities</t>
  </si>
  <si>
    <t>Variable Interest Entities and Voting Interest Model - Additional Information (Details) - BridgeBio Pharma LLC - Variable Interest Entity, Primary Beneficiary - USD ($) $ in Millions</t>
  </si>
  <si>
    <t>May 31, 2019</t>
  </si>
  <si>
    <t>Eidos</t>
  </si>
  <si>
    <t>Voting shares</t>
  </si>
  <si>
    <t>QED Therapeutics, Inc</t>
  </si>
  <si>
    <t>Quartz Therapeutics, Inc</t>
  </si>
  <si>
    <t>CoA Therapeutics, Inc</t>
  </si>
  <si>
    <t>Orfan Biotech, Inc</t>
  </si>
  <si>
    <t>Ferro Therapeutics, Inc.</t>
  </si>
  <si>
    <t>Aspa Therapeutics, Inc</t>
  </si>
  <si>
    <t>Adrenas Therapeutics, Inc</t>
  </si>
  <si>
    <t>Origin Biosciences, Inc.</t>
  </si>
  <si>
    <t>Venthera, Inc.</t>
  </si>
  <si>
    <t>Navire Pharma, Inc</t>
  </si>
  <si>
    <t>Variable Interest Entities and Voting Interest Model - Summary of Assets and Liabilities for Consolidated VIEs (Details) - USD ($) $ in Thousands</t>
  </si>
  <si>
    <t>BridgeBio Pharma LLC | Variable Interest Entity, Primary Beneficiary</t>
  </si>
  <si>
    <t>BridgeBio Pharma LLC | Adrenas | Variable Interest Entity, Primary Beneficiary</t>
  </si>
  <si>
    <t>BridgeBio Pharma LLC | Aspa | Variable Interest Entity, Primary Beneficiary</t>
  </si>
  <si>
    <t>BridgeBio Pharma LLC | PTR | Variable Interest Entity, Primary Beneficiary</t>
  </si>
  <si>
    <t>BridgeBio Pharma LLC | QED | Variable Interest Entity, Primary Beneficiary</t>
  </si>
  <si>
    <t>BridgeBio Pharma LLC | Venthera | Variable Interest Entity, Primary Beneficiary</t>
  </si>
  <si>
    <t>BridgeBio Pharma LLC | All Other | Variable Interest Entity, Primary Beneficiary</t>
  </si>
  <si>
    <t>Noncontrolling Interests - Additional Information (Details) - USD ($) $ in Millions</t>
  </si>
  <si>
    <t>Redeemable Noncontrolling Interest [Line Items]</t>
  </si>
  <si>
    <t>Adjustments of Carrying Value of Noncontrolling Interest to Accumulated Deficit</t>
  </si>
  <si>
    <t>Noncontrolling Interests - Schedule of Redeemable Convertible Noncontrolling Interests Balance (Details) - Redeemable Convertible Noncontrolling Interests - USD ($) $ in Thousands</t>
  </si>
  <si>
    <t>Mar. 31, 2019</t>
  </si>
  <si>
    <t>Mar. 31, 2018</t>
  </si>
  <si>
    <t>Temporary equity, beginning balance</t>
  </si>
  <si>
    <t>Net loss attributable to redeemable convertible noncontrolling interest</t>
  </si>
  <si>
    <t>Temporary equity, ending balance</t>
  </si>
  <si>
    <t>Noncontrolling Interests - Schedule of Noncontrolling Interests Balance (Details) - USD ($) $ in Thousands</t>
  </si>
  <si>
    <t>Minority Interest [Line Items]</t>
  </si>
  <si>
    <t>Noncontrolling interests, beginning balance</t>
  </si>
  <si>
    <t>Issuance of noncontrolling interest</t>
  </si>
  <si>
    <t>Net loss attributable to noncontrolling interest</t>
  </si>
  <si>
    <t>Noncontrolling interests, ending balance</t>
  </si>
  <si>
    <t>Phoenix Tissue Repair, Inc (“PTR”)</t>
  </si>
  <si>
    <t>All Other</t>
  </si>
  <si>
    <t>PellePharm Investment - Additional Information (Detail) - PellePharm, Inc - USD ($) $ in Thousands</t>
  </si>
  <si>
    <t>18 Months Ended</t>
  </si>
  <si>
    <t>Dec. 31, 2016</t>
  </si>
  <si>
    <t>Jul. 31, 2015</t>
  </si>
  <si>
    <t>Schedule Of Investments [Line Items]</t>
  </si>
  <si>
    <t>Initial investment</t>
  </si>
  <si>
    <t>Equity method investment</t>
  </si>
  <si>
    <t>Cost method investment</t>
  </si>
  <si>
    <t>Preferred stock ownership percentage</t>
  </si>
  <si>
    <t>62.00%</t>
  </si>
  <si>
    <t>Ownership interest percentage</t>
  </si>
  <si>
    <t>Hercules Term Loan - Additional Information (Details) - Hercules Capital, Inc - USD ($) $ in Thousands</t>
  </si>
  <si>
    <t>Debt Instrument [Line Items]</t>
  </si>
  <si>
    <t>Amortization of debt discount</t>
  </si>
  <si>
    <t>Tranche II</t>
  </si>
  <si>
    <t>Debt Instrument face amount</t>
  </si>
  <si>
    <t>Maturity date</t>
  </si>
  <si>
    <t>Jul. 1,
		2022</t>
  </si>
  <si>
    <t>Debt instrument, frequency of interest payment</t>
  </si>
  <si>
    <t>payable monthly</t>
  </si>
  <si>
    <t>Debt instrument, principal outstanding</t>
  </si>
  <si>
    <t>Tranche III</t>
  </si>
  <si>
    <t>Prime Rate | Tranche II</t>
  </si>
  <si>
    <t>Interest rate</t>
  </si>
  <si>
    <t>3.35%</t>
  </si>
  <si>
    <t>Effective interest rate</t>
  </si>
  <si>
    <t>9.10%</t>
  </si>
  <si>
    <t>Prime Rate | Tranche III</t>
  </si>
  <si>
    <t>3.10%</t>
  </si>
  <si>
    <t>BridgeBio Pharma LLC | Tranche I</t>
  </si>
  <si>
    <t>Maturity period</t>
  </si>
  <si>
    <t>42 months</t>
  </si>
  <si>
    <t>Jan. 1,
		2022</t>
  </si>
  <si>
    <t>Debt instrument, principal payments</t>
  </si>
  <si>
    <t>9.35%</t>
  </si>
  <si>
    <t>BridgeBio Pharma LLC | Prime Rate | Tranche I</t>
  </si>
  <si>
    <t>4.35%</t>
  </si>
  <si>
    <t>9.85%</t>
  </si>
  <si>
    <t>License Agreements - Additional Information (Details) - USD ($)</t>
  </si>
  <si>
    <t>The University of Texas License Agreement | Board of Regents | Navire Pharma, Inc</t>
  </si>
  <si>
    <t>Collaborative Arrangements And Noncollaborative Arrangement Transactions [Line Items]</t>
  </si>
  <si>
    <t>Research and development expense</t>
  </si>
  <si>
    <t>Additional research and development expense</t>
  </si>
  <si>
    <t>Leidos Biomedical Research License and Cooperative Research and Development Agreements | Leidos Biomedical Research, Inc | TheRas, Inc</t>
  </si>
  <si>
    <t>St Jude License Agreement | St. Jude Children’s Research Hospital, Inc | CoA Therapeutics, Inc</t>
  </si>
  <si>
    <t>Memorial Sloan Kettering Cancer License Agreement | Memorial Sloan Kettering Cancer Center | Venthera, Inc.</t>
  </si>
  <si>
    <t>License agreement expense</t>
  </si>
  <si>
    <t>Life License Agreement | Life Technologies Corporation | Aspa</t>
  </si>
  <si>
    <t>Eidos Therapeutics, Inc | Stanford License Agreement | Leland Stanford Junior University</t>
  </si>
  <si>
    <t>Unnamed Entity | Unnamed Entity License Agreement | Unnamed Entitys Drug Discovery And Development Initiatives</t>
  </si>
  <si>
    <t>QED Therapeutics, Inc | Foundation Medicine Diagnostics Agreement | Foundation Medicine, Inc</t>
  </si>
  <si>
    <t>Asset Acquisitions - Additional Information (Details) - USD ($)</t>
  </si>
  <si>
    <t>Jul. 31, 2017</t>
  </si>
  <si>
    <t>Unnamed Entity 2</t>
  </si>
  <si>
    <t>Business Acquisition Equity Interests Issued Or Issuable [Line Items]</t>
  </si>
  <si>
    <t>Percentage of equity acquired</t>
  </si>
  <si>
    <t>Unnamed Entity 2 | In Process Research and Development</t>
  </si>
  <si>
    <t>Milestone payment method</t>
  </si>
  <si>
    <t>Unnamed Entity 2 | Maximum</t>
  </si>
  <si>
    <t>Regulatory milestone payments</t>
  </si>
  <si>
    <t>Sales milestone payments</t>
  </si>
  <si>
    <t>Asset acquisition cash payment</t>
  </si>
  <si>
    <t>Asset acquisition issuance of share</t>
  </si>
  <si>
    <t>Phoenix Tissue Repair, Inc (“PTR”) | In Process Research and Development</t>
  </si>
  <si>
    <t>Related Party Transactions - Additional Information (Details) - BridgeBio Pharma LLC - Nonrecourse Notes - Two Founders $ in Millions</t>
  </si>
  <si>
    <t>Related Party Transaction [Line Items]</t>
  </si>
  <si>
    <t>May 31,
		2021</t>
  </si>
  <si>
    <t>Repayment date</t>
  </si>
  <si>
    <t>Feb. 28,
		2019</t>
  </si>
  <si>
    <t>Redeemable Convertible Preferred Units, Founder Units, Common Units and Management Incentive Units - Schedule of Outstanding Preferred Units, Founder Units and Common Units (Details) - BridgeBio Pharma LLC - USD ($) $ / shares in Units, $ in Thousands</t>
  </si>
  <si>
    <t>Temporary equity, units issued and outstanding</t>
  </si>
  <si>
    <t>Temporary equity, carrying value</t>
  </si>
  <si>
    <t>Temporary equity, liquidation preference</t>
  </si>
  <si>
    <t>Temporary equity, original issue price per unit</t>
  </si>
  <si>
    <t>Preferred Units</t>
  </si>
  <si>
    <t>Redeemable Convertible Preferred Units, Founder Units, Common Units and Management Incentive Units - Additional Information (Details) - BridgeBio Pharma LLC - USD ($) $ in Millions</t>
  </si>
  <si>
    <t>Jun. 30, 2017</t>
  </si>
  <si>
    <t>Apr. 30, 2015</t>
  </si>
  <si>
    <t>Feb. 28, 2019</t>
  </si>
  <si>
    <t>Payments to acquired equity interest</t>
  </si>
  <si>
    <t>Gain on disposal recognized</t>
  </si>
  <si>
    <t>Distribution to members</t>
  </si>
  <si>
    <t>Accrued distributions</t>
  </si>
  <si>
    <t>Accrued distributions paid to unit holders</t>
  </si>
  <si>
    <t>Equity-Based Compensation - Summary of Equity Based Compensation for Employees and Non Employees (Details) - USD ($) $ in Thousands</t>
  </si>
  <si>
    <t>Employee And Non Employee Service Share Based Compensation [Line Items]</t>
  </si>
  <si>
    <t>Total equity-based compensation</t>
  </si>
  <si>
    <t>Other</t>
  </si>
  <si>
    <t>Research and Development Expense</t>
  </si>
  <si>
    <t>Research and Development Expense | Eidos</t>
  </si>
  <si>
    <t>Research and Development Expense | Other</t>
  </si>
  <si>
    <t>General and Administrative</t>
  </si>
  <si>
    <t>General and Administrative | BridgeBio Pharma LLC</t>
  </si>
  <si>
    <t>General and Administrative | Eidos</t>
  </si>
  <si>
    <t>General and Administrative | Other</t>
  </si>
  <si>
    <t>Equity-Based Compensation - Additional Information (Details) - USD ($)</t>
  </si>
  <si>
    <t>2016 and 2018 Plans</t>
  </si>
  <si>
    <t>Unrecognized stock-based compensation cost related to unvested stock</t>
  </si>
  <si>
    <t>2 years 7 months 28 days</t>
  </si>
  <si>
    <t>Unvested units</t>
  </si>
  <si>
    <t>Weighted average period of unvested units expected to be recognized</t>
  </si>
  <si>
    <t>10 months 24 days</t>
  </si>
  <si>
    <t>Unvested units vesting month and year</t>
  </si>
  <si>
    <t>2020-05</t>
  </si>
  <si>
    <t>Common Units | BridgeBio Pharma LLC</t>
  </si>
  <si>
    <t>Number of shares authorized</t>
  </si>
  <si>
    <t>Common Units | BridgeBio Pharma LLC | Maximum</t>
  </si>
  <si>
    <t>2024-02</t>
  </si>
  <si>
    <t>Management Incentive Units | BridgeBio Pharma LLC</t>
  </si>
  <si>
    <t>Equity-Based Compensation - Summary of Estimated Grant Date Fair Value of Each Common Unit and Management Incentive Unit (Details)</t>
  </si>
  <si>
    <t>Common Unit and Management Incentive Unit Award | BridgeBio Pharma LLC</t>
  </si>
  <si>
    <t>1 year 6 months</t>
  </si>
  <si>
    <t>Expected volatility, Minimum</t>
  </si>
  <si>
    <t>48.00%</t>
  </si>
  <si>
    <t>40.00%</t>
  </si>
  <si>
    <t>Expected volatility, Maximum</t>
  </si>
  <si>
    <t>49.00%</t>
  </si>
  <si>
    <t>45.00%</t>
  </si>
  <si>
    <t>Risk-free interest rate, Minimum</t>
  </si>
  <si>
    <t>2.34%</t>
  </si>
  <si>
    <t>1.70%</t>
  </si>
  <si>
    <t>Risk-free interest rate, Maximum</t>
  </si>
  <si>
    <t>2.56%</t>
  </si>
  <si>
    <t>2.22%</t>
  </si>
  <si>
    <t>Minimum | Common Unit and Management Incentive Unit Award | BridgeBio Pharma LLC</t>
  </si>
  <si>
    <t>Maximum | Common Unit and Management Incentive Unit Award | BridgeBio Pharma LLC</t>
  </si>
  <si>
    <t>Equity-Based Compensation - Summary of Common Units Activity (Details) - Common Units - BridgeBio Pharma LLC</t>
  </si>
  <si>
    <t>Jun. 30, 2019$ / sharesshares</t>
  </si>
  <si>
    <t>Beginning balance, Number of units outstanding | shares</t>
  </si>
  <si>
    <t>Vested, Number of units outstanding | shares</t>
  </si>
  <si>
    <t>Ending balance, Number of units outstanding | shares</t>
  </si>
  <si>
    <t>Beginning balance, Weighted average grant date fair value | $ / shares</t>
  </si>
  <si>
    <t>Vested, Weighted average grant date fair value | $ / shares</t>
  </si>
  <si>
    <t>Ending balance, weighted average grant date fair value | $ / shares</t>
  </si>
  <si>
    <t>Equity-Based Compensation - Summary of Authorized Management Incentive Units Activity (Details) - Management Incentive Units - BridgeBio Pharma LLC</t>
  </si>
  <si>
    <t>Jun. 30, 2019shares</t>
  </si>
  <si>
    <t>Beginning balance, Number of authorized units</t>
  </si>
  <si>
    <t>Authorized and granted, Number of authorized units</t>
  </si>
  <si>
    <t>Cancelled, Number of authorized units</t>
  </si>
  <si>
    <t>Ending balance, Number of authorized units</t>
  </si>
  <si>
    <t>Equity-Based Compensation - Summary of Vested Management Incentive Units Activity (Details) - Management Incentive Units - BridgeBio Pharma LLC</t>
  </si>
  <si>
    <t>Equity-Based Compensation - Summary of Reserved Shares of Common Stock for Issuance (Details) - Eidos Therapeutics, Inc - shares</t>
  </si>
  <si>
    <t>Common stock reserved for issuance</t>
  </si>
  <si>
    <t>Eidos ESPP shares available for future grants</t>
  </si>
  <si>
    <t>Options Issued and Outstanding</t>
  </si>
  <si>
    <t>Options Available for Future Grants</t>
  </si>
  <si>
    <t>Equity-Based Compensation - Summary of Stock Option Activity (Details) - Eidos Therapeutics, Inc - USD ($) $ / shares in Units, $ in Thousands</t>
  </si>
  <si>
    <t>Options Available for Grant, Outstanding, Beginning balance</t>
  </si>
  <si>
    <t>Options Outstanding, Outstanding, Beginning balance</t>
  </si>
  <si>
    <t>Options Outstanding, Exercised</t>
  </si>
  <si>
    <t>Options Outstanding, Vested and expected to vest</t>
  </si>
  <si>
    <t>Options Outstanding, Exercisable as of June 30, 2019</t>
  </si>
  <si>
    <t>Weighted-Average Exercise Price per Option, Outstanding, Beginning balance</t>
  </si>
  <si>
    <t>Weighted-Average Exercise Price per Option, Granted</t>
  </si>
  <si>
    <t>Weighted-Average Exercise Price per Option, Exercised</t>
  </si>
  <si>
    <t>Weighted-Average Exercise Price per Option, Outstanding, Ending balance</t>
  </si>
  <si>
    <t>Weighted-Average Exercise Price per Option, Vested and expected to vest</t>
  </si>
  <si>
    <t>Weighted-Average Exercise Price per Option, Exercisable</t>
  </si>
  <si>
    <t>9 years 25 days</t>
  </si>
  <si>
    <t>9 years 4 months 24 days</t>
  </si>
  <si>
    <t>8 years 8 months 8 days</t>
  </si>
  <si>
    <t>Weighted-Average Remaining Contractual Life (years), Exercisable</t>
  </si>
  <si>
    <t>Aggregate Intrinsic Value, Outstanding, Ending balance</t>
  </si>
  <si>
    <t>Aggregate Intrinsic Value, Exercisable as of June 30, 2019</t>
  </si>
  <si>
    <t>Aggregate Intrinsic Value, Exercisable</t>
  </si>
  <si>
    <t>Equity-Based Compensation - Summary of Fair Value of Employee and Non-employee Stock Options Granted (Details) - $ / shares</t>
  </si>
  <si>
    <t>Eidos Therapeutics, Inc | Employee Stock Options</t>
  </si>
  <si>
    <t>6 years 21 days</t>
  </si>
  <si>
    <t>72.31%</t>
  </si>
  <si>
    <t>69.59%</t>
  </si>
  <si>
    <t>2.10%</t>
  </si>
  <si>
    <t>2.78%</t>
  </si>
  <si>
    <t>9 years 8 months 12 days</t>
  </si>
  <si>
    <t>73.54%</t>
  </si>
  <si>
    <t>68.31%</t>
  </si>
  <si>
    <t>2.74%</t>
  </si>
  <si>
    <t>2.84%</t>
  </si>
  <si>
    <t>Net loss per Unit - Schedule of Outstanding Units Excluded from Computation of Diluted Net Loss Per Unit (Detail) - BridgeBio Pharma LLC - shares</t>
  </si>
  <si>
    <t>Antidilutive Securities Excluded From Computation Of Earnings Per Share [Line Items]</t>
  </si>
  <si>
    <t>Unvested Common Un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16755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21</v>
      </c>
    </row>
    <row r="3" spans="1:3">
      <c r="A3" s="3" t="s">
        <v>173</v>
      </c>
    </row>
    <row r="4" spans="1:3">
      <c r="A4" s="4" t="s">
        <v>84</v>
      </c>
      <c r="B4" s="6" t="n">
        <v>-143701</v>
      </c>
      <c r="C4" s="6" t="n">
        <v>-78132</v>
      </c>
    </row>
    <row r="5" spans="1:3">
      <c r="A5" s="3" t="s">
        <v>174</v>
      </c>
    </row>
    <row r="6" spans="1:3">
      <c r="A6" s="4" t="s">
        <v>175</v>
      </c>
      <c r="B6" s="5" t="n">
        <v>244</v>
      </c>
      <c r="C6" s="5" t="n">
        <v>68</v>
      </c>
    </row>
    <row r="7" spans="1:3">
      <c r="A7" s="4" t="s">
        <v>176</v>
      </c>
      <c r="B7" s="5" t="n">
        <v>5521</v>
      </c>
      <c r="C7" s="5" t="n">
        <v>1768</v>
      </c>
    </row>
    <row r="8" spans="1:3">
      <c r="A8" s="4" t="s">
        <v>177</v>
      </c>
      <c r="B8" s="5" t="n">
        <v>8</v>
      </c>
      <c r="C8" s="5" t="n">
        <v>7</v>
      </c>
    </row>
    <row r="9" spans="1:3">
      <c r="A9" s="4" t="s">
        <v>127</v>
      </c>
      <c r="B9" s="5" t="n">
        <v>9555</v>
      </c>
    </row>
    <row r="10" spans="1:3">
      <c r="A10" s="4" t="s">
        <v>178</v>
      </c>
      <c r="B10" s="5" t="n">
        <v>702</v>
      </c>
      <c r="C10" s="5" t="n">
        <v>264</v>
      </c>
    </row>
    <row r="11" spans="1:3">
      <c r="A11" s="4" t="s">
        <v>179</v>
      </c>
      <c r="B11" s="5" t="n">
        <v>2500</v>
      </c>
      <c r="C11" s="5" t="n">
        <v>17886</v>
      </c>
    </row>
    <row r="12" spans="1:3">
      <c r="A12" s="4" t="s">
        <v>180</v>
      </c>
      <c r="B12" s="5" t="n">
        <v>220</v>
      </c>
      <c r="C12" s="5" t="n">
        <v>134</v>
      </c>
    </row>
    <row r="13" spans="1:3">
      <c r="A13" s="4" t="s">
        <v>181</v>
      </c>
      <c r="B13" s="5" t="n">
        <v>1288</v>
      </c>
    </row>
    <row r="14" spans="1:3">
      <c r="A14" s="4" t="s">
        <v>182</v>
      </c>
      <c r="C14" s="5" t="n">
        <v>1146</v>
      </c>
    </row>
    <row r="15" spans="1:3">
      <c r="A15" s="3" t="s">
        <v>183</v>
      </c>
    </row>
    <row r="16" spans="1:3">
      <c r="A16" s="4" t="s">
        <v>93</v>
      </c>
      <c r="B16" s="5" t="n">
        <v>-3345</v>
      </c>
      <c r="C16" s="5" t="n">
        <v>-8118</v>
      </c>
    </row>
    <row r="17" spans="1:3">
      <c r="A17" s="4" t="s">
        <v>97</v>
      </c>
      <c r="B17" s="5" t="n">
        <v>-2077</v>
      </c>
      <c r="C17" s="5" t="n">
        <v>133</v>
      </c>
    </row>
    <row r="18" spans="1:3">
      <c r="A18" s="4" t="s">
        <v>99</v>
      </c>
      <c r="B18" s="5" t="n">
        <v>146</v>
      </c>
      <c r="C18" s="5" t="n">
        <v>8856</v>
      </c>
    </row>
    <row r="19" spans="1:3">
      <c r="A19" s="4" t="s">
        <v>100</v>
      </c>
      <c r="B19" s="5" t="n">
        <v>689</v>
      </c>
      <c r="C19" s="5" t="n">
        <v>588</v>
      </c>
    </row>
    <row r="20" spans="1:3">
      <c r="A20" s="4" t="s">
        <v>101</v>
      </c>
      <c r="B20" s="5" t="n">
        <v>505</v>
      </c>
      <c r="C20" s="5" t="n">
        <v>3097</v>
      </c>
    </row>
    <row r="21" spans="1:3">
      <c r="A21" s="4" t="s">
        <v>104</v>
      </c>
      <c r="B21" s="5" t="n">
        <v>505</v>
      </c>
      <c r="C21" s="5" t="n">
        <v>273</v>
      </c>
    </row>
    <row r="22" spans="1:3">
      <c r="A22" s="4" t="s">
        <v>107</v>
      </c>
      <c r="B22" s="5" t="n">
        <v>-148</v>
      </c>
      <c r="C22" s="5" t="n">
        <v>123</v>
      </c>
    </row>
    <row r="23" spans="1:3">
      <c r="A23" s="4" t="s">
        <v>184</v>
      </c>
      <c r="B23" s="5" t="n">
        <v>-127388</v>
      </c>
      <c r="C23" s="5" t="n">
        <v>-51907</v>
      </c>
    </row>
    <row r="24" spans="1:3">
      <c r="A24" s="3" t="s">
        <v>185</v>
      </c>
    </row>
    <row r="25" spans="1:3">
      <c r="A25" s="4" t="s">
        <v>186</v>
      </c>
      <c r="B25" s="5" t="n">
        <v>-2500</v>
      </c>
      <c r="C25" s="5" t="n">
        <v>-16000</v>
      </c>
    </row>
    <row r="26" spans="1:3">
      <c r="A26" s="4" t="s">
        <v>187</v>
      </c>
      <c r="B26" s="5" t="n">
        <v>-510</v>
      </c>
      <c r="C26" s="5" t="n">
        <v>-832</v>
      </c>
    </row>
    <row r="27" spans="1:3">
      <c r="A27" s="4" t="s">
        <v>188</v>
      </c>
      <c r="B27" s="5" t="n">
        <v>-3010</v>
      </c>
      <c r="C27" s="5" t="n">
        <v>-16832</v>
      </c>
    </row>
    <row r="28" spans="1:3">
      <c r="A28" s="3" t="s">
        <v>189</v>
      </c>
    </row>
    <row r="29" spans="1:3">
      <c r="A29" s="4" t="s">
        <v>190</v>
      </c>
      <c r="C29" s="5" t="n">
        <v>36300</v>
      </c>
    </row>
    <row r="30" spans="1:3">
      <c r="A30" s="4" t="s">
        <v>191</v>
      </c>
      <c r="C30" s="5" t="n">
        <v>96723</v>
      </c>
    </row>
    <row r="31" spans="1:3">
      <c r="A31" s="4" t="s">
        <v>192</v>
      </c>
      <c r="C31" s="5" t="n">
        <v>1000</v>
      </c>
    </row>
    <row r="32" spans="1:3">
      <c r="A32" s="4" t="s">
        <v>193</v>
      </c>
      <c r="B32" s="5" t="n">
        <v>179</v>
      </c>
    </row>
    <row r="33" spans="1:3">
      <c r="A33" s="4" t="s">
        <v>194</v>
      </c>
      <c r="B33" s="5" t="n">
        <v>19787</v>
      </c>
      <c r="C33" s="5" t="n">
        <v>36590</v>
      </c>
    </row>
    <row r="34" spans="1:3">
      <c r="A34" s="4" t="s">
        <v>195</v>
      </c>
      <c r="C34" s="5" t="n">
        <v>58430</v>
      </c>
    </row>
    <row r="35" spans="1:3">
      <c r="A35" s="4" t="s">
        <v>196</v>
      </c>
      <c r="B35" s="5" t="n">
        <v>-997</v>
      </c>
    </row>
    <row r="36" spans="1:3">
      <c r="A36" s="4" t="s">
        <v>197</v>
      </c>
      <c r="B36" s="5" t="n">
        <v>-28628</v>
      </c>
    </row>
    <row r="37" spans="1:3">
      <c r="A37" s="4" t="s">
        <v>198</v>
      </c>
      <c r="C37" s="5" t="n">
        <v>-17</v>
      </c>
    </row>
    <row r="38" spans="1:3">
      <c r="A38" s="4" t="s">
        <v>199</v>
      </c>
      <c r="B38" s="5" t="n">
        <v>-2499</v>
      </c>
    </row>
    <row r="39" spans="1:3">
      <c r="A39" s="4" t="s">
        <v>200</v>
      </c>
      <c r="B39" s="5" t="n">
        <v>538</v>
      </c>
      <c r="C39" s="5" t="n">
        <v>75</v>
      </c>
    </row>
    <row r="40" spans="1:3">
      <c r="A40" s="4" t="s">
        <v>201</v>
      </c>
      <c r="B40" s="5" t="n">
        <v>-11620</v>
      </c>
      <c r="C40" s="5" t="n">
        <v>229101</v>
      </c>
    </row>
    <row r="41" spans="1:3">
      <c r="A41" s="4" t="s">
        <v>202</v>
      </c>
      <c r="B41" s="5" t="n">
        <v>-142018</v>
      </c>
      <c r="C41" s="5" t="n">
        <v>160362</v>
      </c>
    </row>
    <row r="42" spans="1:3">
      <c r="A42" s="4" t="s">
        <v>203</v>
      </c>
      <c r="B42" s="5" t="n">
        <v>436245</v>
      </c>
      <c r="C42" s="5" t="n">
        <v>92376</v>
      </c>
    </row>
    <row r="43" spans="1:3">
      <c r="A43" s="4" t="s">
        <v>204</v>
      </c>
      <c r="B43" s="5" t="n">
        <v>294227</v>
      </c>
      <c r="C43" s="5" t="n">
        <v>252738</v>
      </c>
    </row>
    <row r="44" spans="1:3">
      <c r="A44" s="3" t="s">
        <v>205</v>
      </c>
    </row>
    <row r="45" spans="1:3">
      <c r="A45" s="4" t="s">
        <v>206</v>
      </c>
      <c r="B45" s="5" t="n">
        <v>2583</v>
      </c>
      <c r="C45" s="5" t="n">
        <v>19</v>
      </c>
    </row>
    <row r="46" spans="1:3">
      <c r="A46" s="3" t="s">
        <v>207</v>
      </c>
    </row>
    <row r="47" spans="1:3">
      <c r="A47" s="4" t="s">
        <v>208</v>
      </c>
      <c r="B47" s="5" t="n">
        <v>28408</v>
      </c>
      <c r="C47" s="5" t="n">
        <v>60058</v>
      </c>
    </row>
    <row r="48" spans="1:3">
      <c r="A48" s="4" t="s">
        <v>209</v>
      </c>
      <c r="B48" s="6" t="n">
        <v>3961</v>
      </c>
      <c r="C48" s="5" t="n">
        <v>1187</v>
      </c>
    </row>
    <row r="49" spans="1:3">
      <c r="A49" s="4" t="s">
        <v>210</v>
      </c>
      <c r="C49" s="5" t="n">
        <v>12252</v>
      </c>
    </row>
    <row r="50" spans="1:3">
      <c r="A50" s="4" t="s">
        <v>211</v>
      </c>
      <c r="C50" s="5" t="n">
        <v>1005</v>
      </c>
    </row>
    <row r="51" spans="1:3">
      <c r="A51" s="4" t="s">
        <v>212</v>
      </c>
      <c r="C51" s="6" t="n">
        <v>18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6</v>
      </c>
      <c r="B3" s="4" t="s">
        <v>217</v>
      </c>
    </row>
    <row r="4" spans="1:2">
      <c r="A4" s="4" t="s">
        <v>92</v>
      </c>
    </row>
    <row r="5" spans="1:2">
      <c r="A5" s="4" t="s">
        <v>216</v>
      </c>
      <c r="B5"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4" t="s">
        <v>226</v>
      </c>
      <c r="B3" s="4" t="s">
        <v>227</v>
      </c>
    </row>
    <row r="4" spans="1:2">
      <c r="A4" s="4" t="s">
        <v>92</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4" t="s">
        <v>92</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4" t="s">
        <v>92</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4" t="s">
        <v>9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4" t="s">
        <v>92</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v>
      </c>
      <c r="B1" s="2" t="s">
        <v>2</v>
      </c>
      <c r="C1" s="2" t="s">
        <v>50</v>
      </c>
    </row>
    <row r="2" spans="1:3">
      <c r="A2" s="3" t="s">
        <v>51</v>
      </c>
    </row>
    <row r="3" spans="1:3">
      <c r="A3" s="4" t="s">
        <v>52</v>
      </c>
      <c r="B3" s="4" t="s">
        <v>53</v>
      </c>
      <c r="C3" s="4" t="s">
        <v>53</v>
      </c>
    </row>
    <row r="4" spans="1:3">
      <c r="A4" s="3" t="s">
        <v>54</v>
      </c>
    </row>
    <row r="5" spans="1:3">
      <c r="A5" s="4" t="s">
        <v>55</v>
      </c>
      <c r="B5" s="4" t="s">
        <v>53</v>
      </c>
      <c r="C5" s="4" t="s">
        <v>53</v>
      </c>
    </row>
    <row r="6" spans="1:3">
      <c r="A6" s="4" t="s">
        <v>56</v>
      </c>
      <c r="B6" s="5" t="n">
        <v>0</v>
      </c>
      <c r="C6" s="6" t="n">
        <v>0</v>
      </c>
    </row>
    <row r="7" spans="1:3">
      <c r="A7" s="4" t="s">
        <v>57</v>
      </c>
      <c r="B7" s="5" t="n">
        <v>69</v>
      </c>
    </row>
    <row r="8" spans="1:3">
      <c r="A8" s="4" t="s">
        <v>58</v>
      </c>
      <c r="B8" s="6"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4" t="s">
        <v>92</v>
      </c>
    </row>
    <row r="4" spans="1:2">
      <c r="A4" s="4" t="s">
        <v>138</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4" t="s">
        <v>9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4" t="s">
        <v>9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4" t="s">
        <v>9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4" t="s">
        <v>9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4" t="s">
        <v>9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4" t="s">
        <v>9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92</v>
      </c>
    </row>
    <row r="4" spans="1:2">
      <c r="A4" s="3" t="s">
        <v>252</v>
      </c>
    </row>
    <row r="5" spans="1:2">
      <c r="A5" s="4" t="s">
        <v>251</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24</v>
      </c>
      <c r="B4" s="4" t="s">
        <v>225</v>
      </c>
    </row>
    <row r="5" spans="1:2">
      <c r="A5" s="4" t="s">
        <v>92</v>
      </c>
    </row>
    <row r="6" spans="1:2">
      <c r="A6" s="3" t="s">
        <v>255</v>
      </c>
    </row>
    <row r="7" spans="1:2">
      <c r="A7" s="4" t="s">
        <v>224</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4" t="s">
        <v>9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59</v>
      </c>
      <c r="B1" s="2" t="s">
        <v>2</v>
      </c>
      <c r="C1" s="2" t="s">
        <v>60</v>
      </c>
      <c r="D1" s="2" t="s">
        <v>50</v>
      </c>
    </row>
    <row r="2" spans="1:4">
      <c r="A2" s="3" t="s">
        <v>61</v>
      </c>
    </row>
    <row r="3" spans="1:4">
      <c r="A3" s="4" t="s">
        <v>62</v>
      </c>
      <c r="B3" s="7" t="n">
        <v>0.001</v>
      </c>
      <c r="C3" s="7" t="n">
        <v>0.001</v>
      </c>
      <c r="D3" s="7" t="n">
        <v>0.001</v>
      </c>
    </row>
    <row r="4" spans="1:4">
      <c r="A4" s="4" t="s">
        <v>63</v>
      </c>
      <c r="B4" s="5" t="n">
        <v>25000000</v>
      </c>
      <c r="C4" s="5" t="n">
        <v>25000000</v>
      </c>
      <c r="D4" s="5" t="n">
        <v>0</v>
      </c>
    </row>
    <row r="5" spans="1:4">
      <c r="A5" s="4" t="s">
        <v>64</v>
      </c>
      <c r="B5" s="5" t="n">
        <v>0</v>
      </c>
      <c r="D5" s="5" t="n">
        <v>0</v>
      </c>
    </row>
    <row r="6" spans="1:4">
      <c r="A6" s="4" t="s">
        <v>65</v>
      </c>
      <c r="B6" s="5" t="n">
        <v>0</v>
      </c>
      <c r="D6" s="5" t="n">
        <v>0</v>
      </c>
    </row>
    <row r="7" spans="1:4">
      <c r="A7" s="4" t="s">
        <v>66</v>
      </c>
      <c r="B7" s="7" t="n">
        <v>0.001</v>
      </c>
      <c r="C7" s="7" t="n">
        <v>0.001</v>
      </c>
      <c r="D7" s="7" t="n">
        <v>0.001</v>
      </c>
    </row>
    <row r="8" spans="1:4">
      <c r="A8" s="4" t="s">
        <v>67</v>
      </c>
      <c r="B8" s="5" t="n">
        <v>500000000</v>
      </c>
      <c r="C8" s="5" t="n">
        <v>500000000</v>
      </c>
      <c r="D8" s="5" t="n">
        <v>1000</v>
      </c>
    </row>
    <row r="9" spans="1:4">
      <c r="A9" s="4" t="s">
        <v>68</v>
      </c>
      <c r="B9" s="5" t="n">
        <v>0</v>
      </c>
      <c r="D9" s="5" t="n">
        <v>0</v>
      </c>
    </row>
    <row r="10" spans="1:4">
      <c r="A10" s="4" t="s">
        <v>69</v>
      </c>
      <c r="B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4" t="s">
        <v>9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54</v>
      </c>
      <c r="B6" s="4" t="s">
        <v>268</v>
      </c>
    </row>
    <row r="7" spans="1:2">
      <c r="A7" s="4" t="s">
        <v>92</v>
      </c>
    </row>
    <row r="8" spans="1:2">
      <c r="A8" s="4" t="s">
        <v>262</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92</v>
      </c>
    </row>
    <row r="5" spans="1:2">
      <c r="A5" s="4" t="s">
        <v>290</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4" t="s">
        <v>306</v>
      </c>
      <c r="B3" s="4" t="s">
        <v>30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4" t="s">
        <v>9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4" t="s">
        <v>314</v>
      </c>
      <c r="B3" s="4" t="s">
        <v>315</v>
      </c>
    </row>
    <row r="4" spans="1:2">
      <c r="A4" s="4" t="s">
        <v>143</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92</v>
      </c>
    </row>
    <row r="4" spans="1:2">
      <c r="A4" s="3" t="s">
        <v>252</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v>
      </c>
      <c r="B1" s="2" t="s">
        <v>71</v>
      </c>
    </row>
    <row r="2" spans="1:2">
      <c r="B2" s="2" t="s">
        <v>72</v>
      </c>
    </row>
    <row r="3" spans="1:2">
      <c r="A3" s="3" t="s">
        <v>73</v>
      </c>
    </row>
    <row r="4" spans="1:2">
      <c r="A4" s="4" t="s">
        <v>74</v>
      </c>
      <c r="B4" s="6" t="n">
        <v>69</v>
      </c>
    </row>
    <row r="5" spans="1:2">
      <c r="A5" s="4" t="s">
        <v>75</v>
      </c>
      <c r="B5" s="5" t="n">
        <v>69</v>
      </c>
    </row>
    <row r="6" spans="1:2">
      <c r="A6" s="4" t="s">
        <v>76</v>
      </c>
      <c r="B6" s="6" t="n">
        <v>-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5</v>
      </c>
    </row>
    <row r="4" spans="1:2">
      <c r="A4" s="4" t="s">
        <v>285</v>
      </c>
      <c r="B4" s="4" t="s">
        <v>286</v>
      </c>
    </row>
    <row r="5" spans="1:2">
      <c r="A5" s="4" t="s">
        <v>287</v>
      </c>
      <c r="B5" s="4" t="s">
        <v>288</v>
      </c>
    </row>
    <row r="6" spans="1:2">
      <c r="A6" s="4" t="s">
        <v>92</v>
      </c>
    </row>
    <row r="7" spans="1:2">
      <c r="A7" s="3" t="s">
        <v>255</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row>
    <row r="14" spans="1:2">
      <c r="A14" s="3" t="s">
        <v>255</v>
      </c>
    </row>
    <row r="15" spans="1:2">
      <c r="A15" s="4" t="s">
        <v>333</v>
      </c>
      <c r="B15" s="4" t="s">
        <v>334</v>
      </c>
    </row>
    <row r="16" spans="1:2">
      <c r="A16" s="4" t="s">
        <v>285</v>
      </c>
      <c r="B16" s="4" t="s">
        <v>335</v>
      </c>
    </row>
    <row r="17" spans="1:2">
      <c r="A17" s="4" t="s">
        <v>336</v>
      </c>
    </row>
    <row r="18" spans="1:2">
      <c r="A18" s="3" t="s">
        <v>255</v>
      </c>
    </row>
    <row r="19" spans="1:2">
      <c r="A19" s="4" t="s">
        <v>287</v>
      </c>
      <c r="B19" s="4" t="s">
        <v>337</v>
      </c>
    </row>
    <row r="20" spans="1:2">
      <c r="A20" s="4" t="s">
        <v>338</v>
      </c>
    </row>
    <row r="21" spans="1:2">
      <c r="A21" s="3" t="s">
        <v>255</v>
      </c>
    </row>
    <row r="22" spans="1:2">
      <c r="A22" s="4" t="s">
        <v>287</v>
      </c>
      <c r="B22"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9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43</v>
      </c>
      <c r="B1" s="2" t="s">
        <v>1</v>
      </c>
    </row>
    <row r="2" spans="1:3">
      <c r="B2" s="2" t="s">
        <v>2</v>
      </c>
      <c r="C2" s="2" t="s">
        <v>50</v>
      </c>
    </row>
    <row r="3" spans="1:3">
      <c r="A3" s="3" t="s">
        <v>214</v>
      </c>
    </row>
    <row r="4" spans="1:3">
      <c r="A4" s="4" t="s">
        <v>344</v>
      </c>
      <c r="B4" s="4" t="s">
        <v>345</v>
      </c>
    </row>
    <row r="5" spans="1:3">
      <c r="A5" s="4" t="s">
        <v>346</v>
      </c>
      <c r="B5" s="4" t="s">
        <v>347</v>
      </c>
    </row>
    <row r="6" spans="1:3">
      <c r="A6" s="4" t="s">
        <v>348</v>
      </c>
      <c r="B6" s="5" t="n">
        <v>0</v>
      </c>
      <c r="C6"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349</v>
      </c>
      <c r="B1" s="2" t="s">
        <v>1</v>
      </c>
    </row>
    <row r="2" spans="1:4">
      <c r="B2" s="2" t="s">
        <v>2</v>
      </c>
      <c r="C2" s="2" t="s">
        <v>87</v>
      </c>
      <c r="D2" s="2" t="s">
        <v>121</v>
      </c>
    </row>
    <row r="3" spans="1:4">
      <c r="A3" s="3" t="s">
        <v>350</v>
      </c>
    </row>
    <row r="4" spans="1:4">
      <c r="A4" s="4" t="s">
        <v>351</v>
      </c>
      <c r="B4" s="4" t="s">
        <v>352</v>
      </c>
    </row>
    <row r="5" spans="1:4">
      <c r="A5" s="4" t="s">
        <v>89</v>
      </c>
      <c r="B5" s="6" t="n">
        <v>112400000</v>
      </c>
      <c r="C5" s="6" t="n">
        <v>238700000</v>
      </c>
    </row>
    <row r="6" spans="1:4">
      <c r="A6" s="4" t="s">
        <v>92</v>
      </c>
    </row>
    <row r="7" spans="1:4">
      <c r="A7" s="3" t="s">
        <v>350</v>
      </c>
    </row>
    <row r="8" spans="1:4">
      <c r="A8" s="4" t="s">
        <v>353</v>
      </c>
      <c r="B8" s="6" t="n">
        <v>400000</v>
      </c>
      <c r="C8" s="6" t="n">
        <v>200000</v>
      </c>
    </row>
    <row r="9" spans="1:4">
      <c r="A9" s="4" t="s">
        <v>354</v>
      </c>
      <c r="B9" s="4" t="s">
        <v>355</v>
      </c>
      <c r="C9" s="4" t="s">
        <v>355</v>
      </c>
    </row>
    <row r="10" spans="1:4">
      <c r="A10" s="4" t="s">
        <v>89</v>
      </c>
      <c r="B10" s="6" t="n">
        <v>293803000</v>
      </c>
      <c r="C10" s="6" t="n">
        <v>436086000</v>
      </c>
      <c r="D10" s="6" t="n">
        <v>252379000</v>
      </c>
    </row>
    <row r="11" spans="1:4">
      <c r="A11" s="4" t="s">
        <v>356</v>
      </c>
    </row>
    <row r="12" spans="1:4">
      <c r="A12" s="3" t="s">
        <v>350</v>
      </c>
    </row>
    <row r="13" spans="1:4">
      <c r="A13" s="4" t="s">
        <v>357</v>
      </c>
      <c r="B13" s="6" t="n">
        <v>6500000</v>
      </c>
      <c r="C13" s="6" t="n">
        <v>0</v>
      </c>
    </row>
    <row r="14" spans="1:4">
      <c r="A14" s="4" t="s">
        <v>358</v>
      </c>
    </row>
    <row r="15" spans="1:4">
      <c r="A15" s="3" t="s">
        <v>350</v>
      </c>
    </row>
    <row r="16" spans="1:4">
      <c r="A16" s="4" t="s">
        <v>359</v>
      </c>
      <c r="B1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361</v>
      </c>
      <c r="B1" s="2" t="s">
        <v>2</v>
      </c>
      <c r="C1" s="2" t="s">
        <v>60</v>
      </c>
      <c r="D1" s="2" t="s">
        <v>50</v>
      </c>
    </row>
    <row r="2" spans="1:4">
      <c r="A2" s="3" t="s">
        <v>220</v>
      </c>
    </row>
    <row r="3" spans="1:4">
      <c r="A3" s="4" t="s">
        <v>67</v>
      </c>
      <c r="B3" s="5" t="n">
        <v>500000000</v>
      </c>
      <c r="C3" s="5" t="n">
        <v>500000000</v>
      </c>
      <c r="D3" s="5" t="n">
        <v>1000</v>
      </c>
    </row>
    <row r="4" spans="1:4">
      <c r="A4" s="4" t="s">
        <v>66</v>
      </c>
      <c r="B4" s="7" t="n">
        <v>0.001</v>
      </c>
      <c r="C4" s="7" t="n">
        <v>0.001</v>
      </c>
      <c r="D4" s="7" t="n">
        <v>0.001</v>
      </c>
    </row>
    <row r="5" spans="1:4">
      <c r="A5" s="4" t="s">
        <v>63</v>
      </c>
      <c r="B5" s="5" t="n">
        <v>25000000</v>
      </c>
      <c r="C5" s="5" t="n">
        <v>25000000</v>
      </c>
      <c r="D5" s="5" t="n">
        <v>0</v>
      </c>
    </row>
    <row r="6" spans="1:4">
      <c r="A6" s="4" t="s">
        <v>62</v>
      </c>
      <c r="B6" s="7" t="n">
        <v>0.001</v>
      </c>
      <c r="C6" s="7" t="n">
        <v>0.001</v>
      </c>
      <c r="D6" s="7" t="n">
        <v>0.001</v>
      </c>
    </row>
    <row r="7" spans="1:4">
      <c r="A7" s="4" t="s">
        <v>68</v>
      </c>
      <c r="B7" s="5" t="n">
        <v>0</v>
      </c>
      <c r="D7" s="5" t="n">
        <v>0</v>
      </c>
    </row>
    <row r="8" spans="1:4">
      <c r="A8" s="4" t="s">
        <v>348</v>
      </c>
      <c r="B8" s="5" t="n">
        <v>0</v>
      </c>
      <c r="D8" s="5" t="n">
        <v>0</v>
      </c>
    </row>
    <row r="9" spans="1:4">
      <c r="A9" s="4" t="s">
        <v>64</v>
      </c>
      <c r="B9" s="5" t="n">
        <v>0</v>
      </c>
      <c r="D9" s="5" t="n">
        <v>0</v>
      </c>
    </row>
    <row r="10" spans="1:4">
      <c r="A10" s="4" t="s">
        <v>65</v>
      </c>
      <c r="B10" s="5" t="n">
        <v>0</v>
      </c>
      <c r="D1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s>
  <sheetData>
    <row r="1" spans="1:7">
      <c r="A1" s="1" t="s">
        <v>362</v>
      </c>
      <c r="B1" s="2" t="s">
        <v>60</v>
      </c>
      <c r="C1" s="2" t="s">
        <v>363</v>
      </c>
      <c r="D1" s="2" t="s">
        <v>364</v>
      </c>
      <c r="E1" s="2" t="s">
        <v>365</v>
      </c>
      <c r="F1" s="2" t="s">
        <v>2</v>
      </c>
      <c r="G1" s="2" t="s">
        <v>2</v>
      </c>
    </row>
    <row r="2" spans="1:7">
      <c r="A2" s="3" t="s">
        <v>255</v>
      </c>
    </row>
    <row r="3" spans="1:7">
      <c r="A3" s="4" t="s">
        <v>366</v>
      </c>
      <c r="G3" s="4" t="s">
        <v>352</v>
      </c>
    </row>
    <row r="4" spans="1:7">
      <c r="A4" s="4" t="s">
        <v>367</v>
      </c>
    </row>
    <row r="5" spans="1:7">
      <c r="A5" s="3" t="s">
        <v>255</v>
      </c>
    </row>
    <row r="6" spans="1:7">
      <c r="A6" s="4" t="s">
        <v>368</v>
      </c>
      <c r="D6" s="5" t="n">
        <v>2000000</v>
      </c>
    </row>
    <row r="7" spans="1:7">
      <c r="A7" s="4" t="s">
        <v>369</v>
      </c>
      <c r="D7" s="4" t="s">
        <v>370</v>
      </c>
    </row>
    <row r="8" spans="1:7">
      <c r="A8" s="4" t="s">
        <v>371</v>
      </c>
      <c r="D8" s="4" t="s">
        <v>372</v>
      </c>
    </row>
    <row r="9" spans="1:7">
      <c r="A9" s="4" t="s">
        <v>373</v>
      </c>
      <c r="D9" s="4" t="s">
        <v>374</v>
      </c>
    </row>
    <row r="10" spans="1:7">
      <c r="A10" s="4" t="s">
        <v>375</v>
      </c>
      <c r="F10" s="5" t="n">
        <v>0</v>
      </c>
    </row>
    <row r="11" spans="1:7">
      <c r="A11" s="4" t="s">
        <v>376</v>
      </c>
      <c r="F11" s="5" t="n">
        <v>0</v>
      </c>
      <c r="G11" s="5" t="n">
        <v>0</v>
      </c>
    </row>
    <row r="12" spans="1:7">
      <c r="A12" s="4" t="s">
        <v>377</v>
      </c>
    </row>
    <row r="13" spans="1:7">
      <c r="A13" s="3" t="s">
        <v>255</v>
      </c>
    </row>
    <row r="14" spans="1:7">
      <c r="A14" s="4" t="s">
        <v>368</v>
      </c>
      <c r="D14" s="5" t="n">
        <v>2000000</v>
      </c>
    </row>
    <row r="15" spans="1:7">
      <c r="A15" s="4" t="s">
        <v>378</v>
      </c>
    </row>
    <row r="16" spans="1:7">
      <c r="A16" s="3" t="s">
        <v>255</v>
      </c>
    </row>
    <row r="17" spans="1:7">
      <c r="A17" s="4" t="s">
        <v>379</v>
      </c>
      <c r="C17" s="4" t="s">
        <v>380</v>
      </c>
    </row>
    <row r="18" spans="1:7">
      <c r="A18" s="4" t="s">
        <v>381</v>
      </c>
      <c r="C18" s="4" t="s">
        <v>372</v>
      </c>
    </row>
    <row r="19" spans="1:7">
      <c r="A19" s="4" t="s">
        <v>382</v>
      </c>
      <c r="C19" s="4" t="s">
        <v>383</v>
      </c>
    </row>
    <row r="20" spans="1:7">
      <c r="A20" s="4" t="s">
        <v>384</v>
      </c>
      <c r="B20" s="5" t="n">
        <v>48200</v>
      </c>
      <c r="E20" s="5" t="n">
        <v>3696429</v>
      </c>
      <c r="F20" s="5" t="n">
        <v>3744629</v>
      </c>
    </row>
    <row r="21" spans="1:7">
      <c r="A21" s="4" t="s">
        <v>385</v>
      </c>
      <c r="E21" s="6" t="n">
        <v>17</v>
      </c>
      <c r="F21" s="6" t="n">
        <v>17</v>
      </c>
    </row>
    <row r="22" spans="1:7">
      <c r="A22" s="4" t="s">
        <v>366</v>
      </c>
      <c r="B22" s="4" t="s">
        <v>352</v>
      </c>
    </row>
    <row r="23" spans="1:7">
      <c r="A23" s="4" t="s">
        <v>386</v>
      </c>
      <c r="F23" s="10" t="n">
        <v>24.8</v>
      </c>
      <c r="G23" s="10" t="n">
        <v>24.8</v>
      </c>
    </row>
    <row r="24" spans="1:7">
      <c r="A24" s="4" t="s">
        <v>387</v>
      </c>
      <c r="G24" s="4" t="s">
        <v>352</v>
      </c>
    </row>
    <row r="25" spans="1:7">
      <c r="A25" s="4" t="s">
        <v>388</v>
      </c>
    </row>
    <row r="26" spans="1:7">
      <c r="A26" s="3" t="s">
        <v>255</v>
      </c>
    </row>
    <row r="27" spans="1:7">
      <c r="A27" s="4" t="s">
        <v>368</v>
      </c>
      <c r="C27" s="5" t="n">
        <v>1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s>
  <sheetData>
    <row r="1" spans="1:4">
      <c r="A1" s="1" t="s">
        <v>389</v>
      </c>
      <c r="B1" s="2" t="s">
        <v>390</v>
      </c>
      <c r="C1" s="2" t="s">
        <v>391</v>
      </c>
      <c r="D1" s="2" t="s">
        <v>392</v>
      </c>
    </row>
    <row r="2" spans="1:4">
      <c r="A2" s="3" t="s">
        <v>255</v>
      </c>
    </row>
    <row r="3" spans="1:4">
      <c r="A3" s="4" t="s">
        <v>393</v>
      </c>
      <c r="D3" s="5" t="n">
        <v>11500000</v>
      </c>
    </row>
    <row r="4" spans="1:4">
      <c r="A4" s="4" t="s">
        <v>394</v>
      </c>
      <c r="D4" s="5" t="n">
        <v>-3744629</v>
      </c>
    </row>
    <row r="5" spans="1:4">
      <c r="A5" s="4" t="s">
        <v>395</v>
      </c>
      <c r="D5" s="5" t="n">
        <v>7755371</v>
      </c>
    </row>
    <row r="6" spans="1:4">
      <c r="A6" s="4" t="s">
        <v>396</v>
      </c>
      <c r="B6" s="5" t="n">
        <v>48200</v>
      </c>
      <c r="C6" s="5" t="n">
        <v>3696429</v>
      </c>
      <c r="D6" s="5" t="n">
        <v>3744629</v>
      </c>
    </row>
    <row r="7" spans="1:4">
      <c r="A7" s="4" t="s">
        <v>397</v>
      </c>
      <c r="D7" s="5" t="n">
        <v>3744629</v>
      </c>
    </row>
    <row r="8" spans="1:4">
      <c r="A8" s="4" t="s">
        <v>398</v>
      </c>
      <c r="C8" s="6" t="n">
        <v>17</v>
      </c>
      <c r="D8" s="6" t="n">
        <v>17</v>
      </c>
    </row>
    <row r="9" spans="1:4">
      <c r="A9" s="4" t="s">
        <v>399</v>
      </c>
      <c r="D9" s="6" t="n">
        <v>17</v>
      </c>
    </row>
    <row r="10" spans="1:4">
      <c r="A10" s="4" t="s">
        <v>400</v>
      </c>
      <c r="D10" s="4" t="s">
        <v>401</v>
      </c>
    </row>
    <row r="11" spans="1:4">
      <c r="A11" s="4" t="s">
        <v>402</v>
      </c>
      <c r="D11" s="4" t="s">
        <v>403</v>
      </c>
    </row>
    <row r="12" spans="1:4">
      <c r="A12" s="4" t="s">
        <v>404</v>
      </c>
      <c r="D12" s="6" t="n">
        <v>37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71</v>
      </c>
    </row>
    <row r="2" spans="1:2">
      <c r="B2" s="2" t="s">
        <v>406</v>
      </c>
    </row>
    <row r="3" spans="1:2">
      <c r="A3" s="3" t="s">
        <v>255</v>
      </c>
    </row>
    <row r="4" spans="1:2">
      <c r="A4" s="4" t="s">
        <v>407</v>
      </c>
      <c r="B4" s="4" t="s">
        <v>408</v>
      </c>
    </row>
    <row r="5" spans="1:2">
      <c r="A5" s="4" t="s">
        <v>409</v>
      </c>
      <c r="B5" s="4" t="s">
        <v>410</v>
      </c>
    </row>
    <row r="6" spans="1:2">
      <c r="A6" s="4" t="s">
        <v>411</v>
      </c>
      <c r="B6" s="8" t="n">
        <v>6.64</v>
      </c>
    </row>
    <row r="7" spans="1:2">
      <c r="A7" s="4" t="s">
        <v>358</v>
      </c>
    </row>
    <row r="8" spans="1:2">
      <c r="A8" s="3" t="s">
        <v>255</v>
      </c>
    </row>
    <row r="9" spans="1:2">
      <c r="A9" s="4" t="s">
        <v>412</v>
      </c>
      <c r="B9" s="4" t="s">
        <v>401</v>
      </c>
    </row>
    <row r="10" spans="1:2">
      <c r="A10" s="4" t="s">
        <v>413</v>
      </c>
    </row>
    <row r="11" spans="1:2">
      <c r="A11" s="3" t="s">
        <v>255</v>
      </c>
    </row>
    <row r="12" spans="1:2">
      <c r="A12" s="4" t="s">
        <v>412</v>
      </c>
      <c r="B12"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3"/>
  </cols>
  <sheetData>
    <row r="1" spans="1:7">
      <c r="A1" s="1" t="s">
        <v>415</v>
      </c>
      <c r="B1" s="2" t="s">
        <v>416</v>
      </c>
      <c r="C1" s="2" t="s">
        <v>417</v>
      </c>
      <c r="D1" s="2" t="s">
        <v>418</v>
      </c>
      <c r="E1" s="2" t="s">
        <v>2</v>
      </c>
      <c r="F1" s="2" t="s">
        <v>419</v>
      </c>
      <c r="G1" s="2" t="s">
        <v>50</v>
      </c>
    </row>
    <row r="2" spans="1:7">
      <c r="A2" s="3" t="s">
        <v>420</v>
      </c>
    </row>
    <row r="3" spans="1:7">
      <c r="A3" s="4" t="s">
        <v>421</v>
      </c>
      <c r="E3" s="5" t="n">
        <v>0</v>
      </c>
      <c r="G3" s="5" t="n">
        <v>0</v>
      </c>
    </row>
    <row r="4" spans="1:7">
      <c r="A4" s="4" t="s">
        <v>422</v>
      </c>
      <c r="E4" s="6" t="n">
        <v>0</v>
      </c>
      <c r="G4" s="6" t="n">
        <v>0</v>
      </c>
    </row>
    <row r="5" spans="1:7">
      <c r="A5" s="4" t="s">
        <v>92</v>
      </c>
    </row>
    <row r="6" spans="1:7">
      <c r="A6" s="3" t="s">
        <v>420</v>
      </c>
    </row>
    <row r="7" spans="1:7">
      <c r="A7" s="4" t="s">
        <v>423</v>
      </c>
      <c r="E7" s="4" t="s">
        <v>424</v>
      </c>
    </row>
    <row r="8" spans="1:7">
      <c r="A8" s="4" t="s">
        <v>425</v>
      </c>
      <c r="E8" s="4" t="s">
        <v>426</v>
      </c>
    </row>
    <row r="9" spans="1:7">
      <c r="A9" s="4" t="s">
        <v>427</v>
      </c>
    </row>
    <row r="10" spans="1:7">
      <c r="A10" s="3" t="s">
        <v>420</v>
      </c>
    </row>
    <row r="11" spans="1:7">
      <c r="A11" s="4" t="s">
        <v>428</v>
      </c>
      <c r="C11" s="6" t="n">
        <v>366300</v>
      </c>
    </row>
    <row r="12" spans="1:7">
      <c r="A12" s="4" t="s">
        <v>429</v>
      </c>
    </row>
    <row r="13" spans="1:7">
      <c r="A13" s="3" t="s">
        <v>420</v>
      </c>
    </row>
    <row r="14" spans="1:7">
      <c r="A14" s="4" t="s">
        <v>430</v>
      </c>
      <c r="C14" s="4" t="s">
        <v>431</v>
      </c>
    </row>
    <row r="15" spans="1:7">
      <c r="A15" s="4" t="s">
        <v>432</v>
      </c>
    </row>
    <row r="16" spans="1:7">
      <c r="A16" s="3" t="s">
        <v>420</v>
      </c>
    </row>
    <row r="17" spans="1:7">
      <c r="A17" s="4" t="s">
        <v>433</v>
      </c>
      <c r="C17" s="4" t="s">
        <v>434</v>
      </c>
    </row>
    <row r="18" spans="1:7">
      <c r="A18" s="4" t="s">
        <v>435</v>
      </c>
    </row>
    <row r="19" spans="1:7">
      <c r="A19" s="3" t="s">
        <v>420</v>
      </c>
    </row>
    <row r="20" spans="1:7">
      <c r="A20" s="4" t="s">
        <v>436</v>
      </c>
      <c r="C20" s="4" t="s">
        <v>437</v>
      </c>
    </row>
    <row r="21" spans="1:7">
      <c r="A21" s="4" t="s">
        <v>438</v>
      </c>
    </row>
    <row r="22" spans="1:7">
      <c r="A22" s="3" t="s">
        <v>420</v>
      </c>
    </row>
    <row r="23" spans="1:7">
      <c r="A23" s="4" t="s">
        <v>436</v>
      </c>
      <c r="C23" s="4" t="s">
        <v>437</v>
      </c>
    </row>
    <row r="24" spans="1:7">
      <c r="A24" s="4" t="s">
        <v>439</v>
      </c>
    </row>
    <row r="25" spans="1:7">
      <c r="A25" s="3" t="s">
        <v>420</v>
      </c>
    </row>
    <row r="26" spans="1:7">
      <c r="A26" s="4" t="s">
        <v>440</v>
      </c>
      <c r="B26" s="6" t="n">
        <v>40000</v>
      </c>
    </row>
    <row r="27" spans="1:7">
      <c r="A27" s="4" t="s">
        <v>441</v>
      </c>
    </row>
    <row r="28" spans="1:7">
      <c r="A28" s="3" t="s">
        <v>420</v>
      </c>
    </row>
    <row r="29" spans="1:7">
      <c r="A29" s="4" t="s">
        <v>440</v>
      </c>
      <c r="B29" s="5" t="n">
        <v>7000</v>
      </c>
    </row>
    <row r="30" spans="1:7">
      <c r="A30" s="4" t="s">
        <v>442</v>
      </c>
    </row>
    <row r="31" spans="1:7">
      <c r="A31" s="3" t="s">
        <v>420</v>
      </c>
    </row>
    <row r="32" spans="1:7">
      <c r="A32" s="4" t="s">
        <v>440</v>
      </c>
      <c r="B32" s="5" t="n">
        <v>3600</v>
      </c>
    </row>
    <row r="33" spans="1:7">
      <c r="A33" s="4" t="s">
        <v>443</v>
      </c>
    </row>
    <row r="34" spans="1:7">
      <c r="A34" s="3" t="s">
        <v>420</v>
      </c>
    </row>
    <row r="35" spans="1:7">
      <c r="A35" s="4" t="s">
        <v>440</v>
      </c>
      <c r="B35" s="5" t="n">
        <v>3600</v>
      </c>
    </row>
    <row r="36" spans="1:7">
      <c r="A36" s="4" t="s">
        <v>444</v>
      </c>
    </row>
    <row r="37" spans="1:7">
      <c r="A37" s="3" t="s">
        <v>420</v>
      </c>
    </row>
    <row r="38" spans="1:7">
      <c r="A38" s="4" t="s">
        <v>440</v>
      </c>
      <c r="B38" s="6" t="n">
        <v>1500</v>
      </c>
    </row>
    <row r="39" spans="1:7">
      <c r="A39" s="4" t="s">
        <v>445</v>
      </c>
    </row>
    <row r="40" spans="1:7">
      <c r="A40" s="3" t="s">
        <v>420</v>
      </c>
    </row>
    <row r="41" spans="1:7">
      <c r="A41" s="4" t="s">
        <v>421</v>
      </c>
      <c r="D41" s="5" t="n">
        <v>882353</v>
      </c>
    </row>
    <row r="42" spans="1:7">
      <c r="A42" s="4" t="s">
        <v>422</v>
      </c>
      <c r="D42" s="6" t="n">
        <v>26400</v>
      </c>
    </row>
    <row r="43" spans="1:7">
      <c r="A43" s="4" t="s">
        <v>446</v>
      </c>
    </row>
    <row r="44" spans="1:7">
      <c r="A44" s="3" t="s">
        <v>420</v>
      </c>
    </row>
    <row r="45" spans="1:7">
      <c r="A45" s="4" t="s">
        <v>447</v>
      </c>
      <c r="D45" s="5" t="n">
        <v>7000</v>
      </c>
    </row>
    <row r="46" spans="1:7">
      <c r="A46" s="4" t="s">
        <v>448</v>
      </c>
    </row>
    <row r="47" spans="1:7">
      <c r="A47" s="3" t="s">
        <v>420</v>
      </c>
    </row>
    <row r="48" spans="1:7">
      <c r="A48" s="4" t="s">
        <v>449</v>
      </c>
      <c r="D48" s="6" t="n">
        <v>24500</v>
      </c>
    </row>
    <row r="49" spans="1:7">
      <c r="A49" s="4" t="s">
        <v>450</v>
      </c>
    </row>
    <row r="50" spans="1:7">
      <c r="A50" s="3" t="s">
        <v>420</v>
      </c>
    </row>
    <row r="51" spans="1:7">
      <c r="A51" s="4" t="s">
        <v>428</v>
      </c>
      <c r="C51" s="6" t="n">
        <v>366300</v>
      </c>
    </row>
    <row r="52" spans="1:7">
      <c r="A52" s="4" t="s">
        <v>451</v>
      </c>
      <c r="C52" s="5" t="n">
        <v>28000</v>
      </c>
    </row>
    <row r="53" spans="1:7">
      <c r="A53" s="4" t="s">
        <v>357</v>
      </c>
      <c r="C53" s="5" t="n">
        <v>6500</v>
      </c>
    </row>
    <row r="54" spans="1:7">
      <c r="A54" s="4" t="s">
        <v>452</v>
      </c>
    </row>
    <row r="55" spans="1:7">
      <c r="A55" s="3" t="s">
        <v>420</v>
      </c>
    </row>
    <row r="56" spans="1:7">
      <c r="A56" s="4" t="s">
        <v>357</v>
      </c>
      <c r="C56" s="6" t="n">
        <v>6500</v>
      </c>
    </row>
    <row r="57" spans="1:7">
      <c r="A57" s="4" t="s">
        <v>453</v>
      </c>
    </row>
    <row r="58" spans="1:7">
      <c r="A58" s="3" t="s">
        <v>420</v>
      </c>
    </row>
    <row r="59" spans="1:7">
      <c r="A59" s="4" t="s">
        <v>454</v>
      </c>
      <c r="F59" s="4" t="s">
        <v>455</v>
      </c>
    </row>
    <row r="60" spans="1:7">
      <c r="A60" s="4" t="s">
        <v>456</v>
      </c>
    </row>
    <row r="61" spans="1:7">
      <c r="A61" s="3" t="s">
        <v>420</v>
      </c>
    </row>
    <row r="62" spans="1:7">
      <c r="A62" s="4" t="s">
        <v>457</v>
      </c>
      <c r="C62" s="5" t="n">
        <v>23575000</v>
      </c>
    </row>
    <row r="63" spans="1:7">
      <c r="A63" s="4" t="s">
        <v>458</v>
      </c>
      <c r="C63" s="6" t="n">
        <v>17</v>
      </c>
    </row>
    <row r="64" spans="1:7">
      <c r="A64" s="4" t="s">
        <v>459</v>
      </c>
    </row>
    <row r="65" spans="1:7">
      <c r="A65" s="3" t="s">
        <v>420</v>
      </c>
    </row>
    <row r="66" spans="1:7">
      <c r="A66" s="4" t="s">
        <v>457</v>
      </c>
      <c r="C66" s="5" t="n">
        <v>23575000</v>
      </c>
    </row>
    <row r="67" spans="1:7">
      <c r="A67" s="4" t="s">
        <v>458</v>
      </c>
      <c r="C67" s="6" t="n">
        <v>17</v>
      </c>
    </row>
    <row r="68" spans="1:7">
      <c r="A68" s="4" t="s">
        <v>451</v>
      </c>
      <c r="C68" s="6" t="n">
        <v>28000</v>
      </c>
    </row>
    <row r="69" spans="1:7">
      <c r="A69" s="4" t="s">
        <v>460</v>
      </c>
      <c r="C69" s="6" t="n">
        <v>366300</v>
      </c>
    </row>
    <row r="70" spans="1:7">
      <c r="A70" s="4" t="s">
        <v>461</v>
      </c>
    </row>
    <row r="71" spans="1:7">
      <c r="A71" s="3" t="s">
        <v>420</v>
      </c>
    </row>
    <row r="72" spans="1:7">
      <c r="A72" s="4" t="s">
        <v>457</v>
      </c>
      <c r="C72" s="5" t="n">
        <v>3075000</v>
      </c>
    </row>
    <row r="73" spans="1:7">
      <c r="A73" s="4" t="s">
        <v>462</v>
      </c>
    </row>
    <row r="74" spans="1:7">
      <c r="A74" s="3" t="s">
        <v>420</v>
      </c>
    </row>
    <row r="75" spans="1:7">
      <c r="A75" s="4" t="s">
        <v>457</v>
      </c>
      <c r="C75" s="5" t="n">
        <v>30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464</v>
      </c>
    </row>
    <row r="2" spans="1:2">
      <c r="A2" s="3" t="s">
        <v>420</v>
      </c>
    </row>
    <row r="3" spans="1:2">
      <c r="A3" s="4" t="s">
        <v>465</v>
      </c>
      <c r="B3" s="5" t="n">
        <v>99999967</v>
      </c>
    </row>
    <row r="4" spans="1:2">
      <c r="A4" s="4" t="s">
        <v>466</v>
      </c>
    </row>
    <row r="5" spans="1:2">
      <c r="A5" s="3" t="s">
        <v>420</v>
      </c>
    </row>
    <row r="6" spans="1:2">
      <c r="A6" s="4" t="s">
        <v>465</v>
      </c>
      <c r="B6" s="5" t="n">
        <v>30459426</v>
      </c>
    </row>
    <row r="7" spans="1:2">
      <c r="A7" s="4" t="s">
        <v>467</v>
      </c>
    </row>
    <row r="8" spans="1:2">
      <c r="A8" s="3" t="s">
        <v>420</v>
      </c>
    </row>
    <row r="9" spans="1:2">
      <c r="A9" s="4" t="s">
        <v>465</v>
      </c>
      <c r="B9" s="5" t="n">
        <v>31992709</v>
      </c>
    </row>
    <row r="10" spans="1:2">
      <c r="A10" s="4" t="s">
        <v>468</v>
      </c>
    </row>
    <row r="11" spans="1:2">
      <c r="A11" s="3" t="s">
        <v>420</v>
      </c>
    </row>
    <row r="12" spans="1:2">
      <c r="A12" s="4" t="s">
        <v>465</v>
      </c>
      <c r="B12" s="5" t="n">
        <v>17794455</v>
      </c>
    </row>
    <row r="13" spans="1:2">
      <c r="A13" s="4" t="s">
        <v>469</v>
      </c>
    </row>
    <row r="14" spans="1:2">
      <c r="A14" s="3" t="s">
        <v>420</v>
      </c>
    </row>
    <row r="15" spans="1:2">
      <c r="A15" s="4" t="s">
        <v>465</v>
      </c>
      <c r="B15" s="5" t="n">
        <v>4918881</v>
      </c>
    </row>
    <row r="16" spans="1:2">
      <c r="A16" s="4" t="s">
        <v>470</v>
      </c>
    </row>
    <row r="17" spans="1:2">
      <c r="A17" s="3" t="s">
        <v>420</v>
      </c>
    </row>
    <row r="18" spans="1:2">
      <c r="A18" s="4" t="s">
        <v>465</v>
      </c>
      <c r="B18" s="5" t="n">
        <v>2252916</v>
      </c>
    </row>
    <row r="19" spans="1:2">
      <c r="A19" s="4" t="s">
        <v>471</v>
      </c>
    </row>
    <row r="20" spans="1:2">
      <c r="A20" s="3" t="s">
        <v>420</v>
      </c>
    </row>
    <row r="21" spans="1:2">
      <c r="A21" s="4" t="s">
        <v>465</v>
      </c>
      <c r="B21" s="5" t="n">
        <v>1794823</v>
      </c>
    </row>
    <row r="22" spans="1:2">
      <c r="A22" s="4" t="s">
        <v>142</v>
      </c>
    </row>
    <row r="23" spans="1:2">
      <c r="A23" s="3" t="s">
        <v>420</v>
      </c>
    </row>
    <row r="24" spans="1:2">
      <c r="A24" s="4" t="s">
        <v>465</v>
      </c>
      <c r="B24" s="5" t="n">
        <v>10786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6"/>
    <col customWidth="1" max="3" min="3" width="13"/>
    <col customWidth="1" max="4" min="4" width="27"/>
    <col customWidth="1" max="5" min="5" width="20"/>
  </cols>
  <sheetData>
    <row r="1" spans="1:5">
      <c r="A1" s="1" t="s">
        <v>77</v>
      </c>
      <c r="B1" s="2" t="s">
        <v>78</v>
      </c>
      <c r="C1" s="2" t="s">
        <v>79</v>
      </c>
      <c r="D1" s="2" t="s">
        <v>80</v>
      </c>
      <c r="E1" s="2" t="s">
        <v>81</v>
      </c>
    </row>
    <row r="2" spans="1:5">
      <c r="A2" s="4" t="s">
        <v>82</v>
      </c>
      <c r="B2" s="6" t="n">
        <v>0</v>
      </c>
      <c r="C2" s="6" t="n">
        <v>0</v>
      </c>
      <c r="D2" s="6" t="n">
        <v>0</v>
      </c>
      <c r="E2" s="6" t="n">
        <v>0</v>
      </c>
    </row>
    <row r="3" spans="1:5">
      <c r="A3" s="4" t="s">
        <v>83</v>
      </c>
      <c r="B3" s="5" t="n">
        <v>69</v>
      </c>
      <c r="C3" s="5" t="n">
        <v>0</v>
      </c>
      <c r="D3" s="5" t="n">
        <v>69</v>
      </c>
      <c r="E3" s="5" t="n">
        <v>0</v>
      </c>
    </row>
    <row r="4" spans="1:5">
      <c r="A4" s="4" t="s">
        <v>84</v>
      </c>
      <c r="B4" s="5" t="n">
        <v>-69</v>
      </c>
      <c r="C4" s="5" t="n">
        <v>0</v>
      </c>
      <c r="D4" s="5" t="n">
        <v>0</v>
      </c>
      <c r="E4" s="5" t="n">
        <v>-69</v>
      </c>
    </row>
    <row r="5" spans="1:5">
      <c r="A5" s="4" t="s">
        <v>85</v>
      </c>
      <c r="B5" s="6" t="n">
        <v>0</v>
      </c>
      <c r="C5" s="6" t="n">
        <v>0</v>
      </c>
      <c r="D5" s="6" t="n">
        <v>69</v>
      </c>
      <c r="E5" s="6" t="n">
        <v>-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17</v>
      </c>
      <c r="C1" s="2" t="s">
        <v>2</v>
      </c>
      <c r="D1" s="2" t="s">
        <v>87</v>
      </c>
      <c r="E1" s="2" t="s">
        <v>121</v>
      </c>
    </row>
    <row r="2" spans="1:5">
      <c r="A2" s="3" t="s">
        <v>473</v>
      </c>
    </row>
    <row r="3" spans="1:5">
      <c r="A3" s="4" t="s">
        <v>58</v>
      </c>
      <c r="C3" s="6" t="n">
        <v>69</v>
      </c>
    </row>
    <row r="4" spans="1:5">
      <c r="A4" s="4" t="s">
        <v>89</v>
      </c>
      <c r="C4" s="5" t="n">
        <v>112400</v>
      </c>
      <c r="D4" s="6" t="n">
        <v>238700</v>
      </c>
    </row>
    <row r="5" spans="1:5">
      <c r="A5" s="4" t="s">
        <v>427</v>
      </c>
    </row>
    <row r="6" spans="1:5">
      <c r="A6" s="3" t="s">
        <v>473</v>
      </c>
    </row>
    <row r="7" spans="1:5">
      <c r="A7" s="4" t="s">
        <v>474</v>
      </c>
      <c r="B7" s="6" t="n">
        <v>366300</v>
      </c>
    </row>
    <row r="8" spans="1:5">
      <c r="A8" s="4" t="s">
        <v>92</v>
      </c>
    </row>
    <row r="9" spans="1:5">
      <c r="A9" s="3" t="s">
        <v>473</v>
      </c>
    </row>
    <row r="10" spans="1:5">
      <c r="A10" s="4" t="s">
        <v>58</v>
      </c>
      <c r="C10" s="5" t="n">
        <v>326068</v>
      </c>
      <c r="D10" s="5" t="n">
        <v>170580</v>
      </c>
    </row>
    <row r="11" spans="1:5">
      <c r="A11" s="4" t="s">
        <v>89</v>
      </c>
      <c r="C11" s="6" t="n">
        <v>293803</v>
      </c>
      <c r="D11" s="6" t="n">
        <v>436086</v>
      </c>
      <c r="E11" s="6" t="n">
        <v>252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476</v>
      </c>
    </row>
    <row r="2" spans="1:3">
      <c r="B2" s="2" t="s">
        <v>2</v>
      </c>
      <c r="C2" s="2" t="s">
        <v>87</v>
      </c>
    </row>
    <row r="3" spans="1:3">
      <c r="A3" s="4" t="s">
        <v>477</v>
      </c>
    </row>
    <row r="4" spans="1:3">
      <c r="A4" s="3" t="s">
        <v>478</v>
      </c>
    </row>
    <row r="5" spans="1:3">
      <c r="A5" s="4" t="s">
        <v>479</v>
      </c>
      <c r="B5" s="4" t="s">
        <v>480</v>
      </c>
    </row>
    <row r="6" spans="1:3">
      <c r="A6" s="4" t="s">
        <v>481</v>
      </c>
      <c r="B6" s="4" t="s">
        <v>482</v>
      </c>
      <c r="C6" s="4" t="s">
        <v>482</v>
      </c>
    </row>
    <row r="7" spans="1:3">
      <c r="A7" s="4" t="s">
        <v>483</v>
      </c>
    </row>
    <row r="8" spans="1:3">
      <c r="A8" s="3" t="s">
        <v>478</v>
      </c>
    </row>
    <row r="9" spans="1:3">
      <c r="A9" s="4" t="s">
        <v>479</v>
      </c>
      <c r="B9" s="4" t="s">
        <v>484</v>
      </c>
    </row>
    <row r="10" spans="1:3">
      <c r="A10" s="4" t="s">
        <v>481</v>
      </c>
      <c r="B10" s="4" t="s">
        <v>482</v>
      </c>
      <c r="C10" s="4" t="s">
        <v>482</v>
      </c>
    </row>
    <row r="11" spans="1:3">
      <c r="A11" s="4" t="s">
        <v>485</v>
      </c>
    </row>
    <row r="12" spans="1:3">
      <c r="A12" s="3" t="s">
        <v>478</v>
      </c>
    </row>
    <row r="13" spans="1:3">
      <c r="A13" s="4" t="s">
        <v>479</v>
      </c>
      <c r="B13" s="4" t="s">
        <v>486</v>
      </c>
    </row>
    <row r="14" spans="1:3">
      <c r="A14" s="4" t="s">
        <v>481</v>
      </c>
      <c r="B14" s="4" t="s">
        <v>487</v>
      </c>
      <c r="C14" s="4" t="s">
        <v>482</v>
      </c>
    </row>
    <row r="15" spans="1:3">
      <c r="A15" s="4" t="s">
        <v>488</v>
      </c>
    </row>
    <row r="16" spans="1:3">
      <c r="A16" s="3" t="s">
        <v>478</v>
      </c>
    </row>
    <row r="17" spans="1:3">
      <c r="A17" s="4" t="s">
        <v>479</v>
      </c>
      <c r="B17" s="4" t="s">
        <v>489</v>
      </c>
    </row>
    <row r="18" spans="1:3">
      <c r="A18" s="4" t="s">
        <v>481</v>
      </c>
      <c r="B18" s="4" t="s">
        <v>482</v>
      </c>
      <c r="C18" s="4" t="s">
        <v>482</v>
      </c>
    </row>
    <row r="19" spans="1:3">
      <c r="A19" s="4" t="s">
        <v>490</v>
      </c>
    </row>
    <row r="20" spans="1:3">
      <c r="A20" s="3" t="s">
        <v>478</v>
      </c>
    </row>
    <row r="21" spans="1:3">
      <c r="A21" s="4" t="s">
        <v>479</v>
      </c>
      <c r="B21" s="4" t="s">
        <v>489</v>
      </c>
    </row>
    <row r="22" spans="1:3">
      <c r="A22" s="4" t="s">
        <v>481</v>
      </c>
      <c r="B22" s="4" t="s">
        <v>482</v>
      </c>
      <c r="C22" s="4" t="s">
        <v>482</v>
      </c>
    </row>
    <row r="23" spans="1:3">
      <c r="A23" s="4" t="s">
        <v>491</v>
      </c>
    </row>
    <row r="24" spans="1:3">
      <c r="A24" s="3" t="s">
        <v>478</v>
      </c>
    </row>
    <row r="25" spans="1:3">
      <c r="A25" s="4" t="s">
        <v>479</v>
      </c>
      <c r="B25" s="4" t="s">
        <v>492</v>
      </c>
    </row>
    <row r="26" spans="1:3">
      <c r="A26" s="4" t="s">
        <v>481</v>
      </c>
      <c r="B26" s="4" t="s">
        <v>482</v>
      </c>
      <c r="C26" s="4" t="s">
        <v>482</v>
      </c>
    </row>
    <row r="27" spans="1:3">
      <c r="A27" s="4" t="s">
        <v>493</v>
      </c>
    </row>
    <row r="28" spans="1:3">
      <c r="A28" s="3" t="s">
        <v>478</v>
      </c>
    </row>
    <row r="29" spans="1:3">
      <c r="A29" s="4" t="s">
        <v>479</v>
      </c>
      <c r="B29" s="4" t="s">
        <v>494</v>
      </c>
    </row>
    <row r="30" spans="1:3">
      <c r="A30" s="4" t="s">
        <v>481</v>
      </c>
      <c r="B30" s="4" t="s">
        <v>482</v>
      </c>
    </row>
    <row r="31" spans="1:3">
      <c r="A31" s="4" t="s">
        <v>495</v>
      </c>
    </row>
    <row r="32" spans="1:3">
      <c r="A32" s="3" t="s">
        <v>478</v>
      </c>
    </row>
    <row r="33" spans="1:3">
      <c r="A33" s="4" t="s">
        <v>479</v>
      </c>
      <c r="B33" s="4" t="s">
        <v>496</v>
      </c>
    </row>
    <row r="34" spans="1:3">
      <c r="A34" s="4" t="s">
        <v>481</v>
      </c>
      <c r="B34" s="4" t="s">
        <v>482</v>
      </c>
    </row>
    <row r="35" spans="1:3">
      <c r="A35" s="4" t="s">
        <v>497</v>
      </c>
    </row>
    <row r="36" spans="1:3">
      <c r="A36" s="3" t="s">
        <v>478</v>
      </c>
    </row>
    <row r="37" spans="1:3">
      <c r="A37" s="4" t="s">
        <v>479</v>
      </c>
      <c r="B37" s="4" t="s">
        <v>498</v>
      </c>
    </row>
    <row r="38" spans="1:3">
      <c r="A38" s="4" t="s">
        <v>481</v>
      </c>
      <c r="B38" s="4" t="s">
        <v>499</v>
      </c>
      <c r="C38" s="4" t="s">
        <v>500</v>
      </c>
    </row>
    <row r="39" spans="1:3">
      <c r="A39" s="4" t="s">
        <v>501</v>
      </c>
    </row>
    <row r="40" spans="1:3">
      <c r="A40" s="3" t="s">
        <v>478</v>
      </c>
    </row>
    <row r="41" spans="1:3">
      <c r="A41" s="4" t="s">
        <v>479</v>
      </c>
      <c r="B41" s="4" t="s">
        <v>502</v>
      </c>
    </row>
    <row r="42" spans="1:3">
      <c r="A42" s="4" t="s">
        <v>481</v>
      </c>
      <c r="B42" s="4" t="s">
        <v>503</v>
      </c>
      <c r="C42" s="4" t="s">
        <v>504</v>
      </c>
    </row>
    <row r="43" spans="1:3">
      <c r="A43" s="4" t="s">
        <v>505</v>
      </c>
    </row>
    <row r="44" spans="1:3">
      <c r="A44" s="3" t="s">
        <v>478</v>
      </c>
    </row>
    <row r="45" spans="1:3">
      <c r="A45" s="4" t="s">
        <v>479</v>
      </c>
      <c r="B45" s="4" t="s">
        <v>506</v>
      </c>
    </row>
    <row r="46" spans="1:3">
      <c r="A46" s="4" t="s">
        <v>481</v>
      </c>
      <c r="B46" s="4" t="s">
        <v>507</v>
      </c>
      <c r="C46" s="4" t="s">
        <v>507</v>
      </c>
    </row>
    <row r="47" spans="1:3">
      <c r="A47" s="4" t="s">
        <v>508</v>
      </c>
    </row>
    <row r="48" spans="1:3">
      <c r="A48" s="3" t="s">
        <v>478</v>
      </c>
    </row>
    <row r="49" spans="1:3">
      <c r="A49" s="4" t="s">
        <v>479</v>
      </c>
      <c r="B49" s="4" t="s">
        <v>509</v>
      </c>
    </row>
    <row r="50" spans="1:3">
      <c r="A50" s="4" t="s">
        <v>481</v>
      </c>
      <c r="B50" s="4" t="s">
        <v>510</v>
      </c>
      <c r="C50" s="4" t="s">
        <v>510</v>
      </c>
    </row>
    <row r="51" spans="1:3">
      <c r="A51" s="4" t="s">
        <v>511</v>
      </c>
    </row>
    <row r="52" spans="1:3">
      <c r="A52" s="3" t="s">
        <v>478</v>
      </c>
    </row>
    <row r="53" spans="1:3">
      <c r="A53" s="4" t="s">
        <v>479</v>
      </c>
      <c r="B53" s="4" t="s">
        <v>512</v>
      </c>
    </row>
    <row r="54" spans="1:3">
      <c r="A54" s="4" t="s">
        <v>481</v>
      </c>
      <c r="B54" s="4" t="s">
        <v>513</v>
      </c>
      <c r="C54" s="4" t="s">
        <v>514</v>
      </c>
    </row>
    <row r="55" spans="1:3">
      <c r="A55" s="4" t="s">
        <v>515</v>
      </c>
    </row>
    <row r="56" spans="1:3">
      <c r="A56" s="3" t="s">
        <v>478</v>
      </c>
    </row>
    <row r="57" spans="1:3">
      <c r="A57" s="4" t="s">
        <v>479</v>
      </c>
      <c r="B57" s="4" t="s">
        <v>512</v>
      </c>
    </row>
    <row r="58" spans="1:3">
      <c r="A58" s="4" t="s">
        <v>481</v>
      </c>
      <c r="B58" s="4" t="s">
        <v>516</v>
      </c>
      <c r="C58" s="4" t="s">
        <v>517</v>
      </c>
    </row>
    <row r="59" spans="1:3">
      <c r="A59" s="4" t="s">
        <v>518</v>
      </c>
    </row>
    <row r="60" spans="1:3">
      <c r="A60" s="3" t="s">
        <v>478</v>
      </c>
    </row>
    <row r="61" spans="1:3">
      <c r="A61" s="4" t="s">
        <v>479</v>
      </c>
      <c r="B61" s="4" t="s">
        <v>484</v>
      </c>
    </row>
    <row r="62" spans="1:3">
      <c r="A62" s="4" t="s">
        <v>481</v>
      </c>
      <c r="B62" s="4" t="s">
        <v>519</v>
      </c>
      <c r="C62" s="4" t="s">
        <v>519</v>
      </c>
    </row>
    <row r="63" spans="1:3">
      <c r="A63" s="4" t="s">
        <v>520</v>
      </c>
    </row>
    <row r="64" spans="1:3">
      <c r="A64" s="3" t="s">
        <v>478</v>
      </c>
    </row>
    <row r="65" spans="1:3">
      <c r="A65" s="4" t="s">
        <v>479</v>
      </c>
      <c r="B65" s="4" t="s">
        <v>521</v>
      </c>
    </row>
    <row r="66" spans="1:3">
      <c r="A66" s="4" t="s">
        <v>481</v>
      </c>
      <c r="B66" s="4" t="s">
        <v>522</v>
      </c>
      <c r="C66" s="4" t="s">
        <v>523</v>
      </c>
    </row>
    <row r="67" spans="1:3">
      <c r="A67" s="4" t="s">
        <v>524</v>
      </c>
    </row>
    <row r="68" spans="1:3">
      <c r="A68" s="3" t="s">
        <v>478</v>
      </c>
    </row>
    <row r="69" spans="1:3">
      <c r="A69" s="4" t="s">
        <v>479</v>
      </c>
      <c r="B69" s="4" t="s">
        <v>525</v>
      </c>
    </row>
    <row r="70" spans="1:3">
      <c r="A70" s="4" t="s">
        <v>481</v>
      </c>
      <c r="B70" s="4" t="s">
        <v>526</v>
      </c>
      <c r="C70" s="4" t="s">
        <v>527</v>
      </c>
    </row>
    <row r="71" spans="1:3">
      <c r="A71" s="4" t="s">
        <v>528</v>
      </c>
    </row>
    <row r="72" spans="1:3">
      <c r="A72" s="3" t="s">
        <v>478</v>
      </c>
    </row>
    <row r="73" spans="1:3">
      <c r="A73" s="4" t="s">
        <v>479</v>
      </c>
      <c r="B73" s="4" t="s">
        <v>525</v>
      </c>
    </row>
    <row r="74" spans="1:3">
      <c r="A74" s="4" t="s">
        <v>481</v>
      </c>
      <c r="B74" s="4" t="s">
        <v>529</v>
      </c>
      <c r="C74" s="4" t="s">
        <v>530</v>
      </c>
    </row>
    <row r="75" spans="1:3">
      <c r="A75" s="4" t="s">
        <v>531</v>
      </c>
    </row>
    <row r="76" spans="1:3">
      <c r="A76" s="3" t="s">
        <v>478</v>
      </c>
    </row>
    <row r="77" spans="1:3">
      <c r="A77" s="4" t="s">
        <v>479</v>
      </c>
      <c r="B77" s="4" t="s">
        <v>525</v>
      </c>
    </row>
    <row r="78" spans="1:3">
      <c r="A78" s="4" t="s">
        <v>481</v>
      </c>
      <c r="B78" s="4" t="s">
        <v>532</v>
      </c>
      <c r="C78" s="4" t="s">
        <v>533</v>
      </c>
    </row>
    <row r="79" spans="1:3">
      <c r="A79" s="4" t="s">
        <v>534</v>
      </c>
    </row>
    <row r="80" spans="1:3">
      <c r="A80" s="3" t="s">
        <v>478</v>
      </c>
    </row>
    <row r="81" spans="1:3">
      <c r="A81" s="4" t="s">
        <v>479</v>
      </c>
      <c r="B81" s="4" t="s">
        <v>535</v>
      </c>
    </row>
    <row r="82" spans="1:3">
      <c r="A82" s="4" t="s">
        <v>481</v>
      </c>
      <c r="B82" s="4" t="s">
        <v>536</v>
      </c>
      <c r="C82" s="4" t="s">
        <v>537</v>
      </c>
    </row>
    <row r="83" spans="1:3">
      <c r="A83" s="4" t="s">
        <v>538</v>
      </c>
    </row>
    <row r="84" spans="1:3">
      <c r="A84" s="3" t="s">
        <v>478</v>
      </c>
    </row>
    <row r="85" spans="1:3">
      <c r="A85" s="4" t="s">
        <v>479</v>
      </c>
      <c r="B85" s="4" t="s">
        <v>489</v>
      </c>
    </row>
    <row r="86" spans="1:3">
      <c r="A86" s="4" t="s">
        <v>481</v>
      </c>
      <c r="B86" s="4" t="s">
        <v>539</v>
      </c>
      <c r="C86" s="4" t="s">
        <v>540</v>
      </c>
    </row>
    <row r="87" spans="1:3">
      <c r="A87" s="4" t="s">
        <v>541</v>
      </c>
    </row>
    <row r="88" spans="1:3">
      <c r="A88" s="3" t="s">
        <v>478</v>
      </c>
    </row>
    <row r="89" spans="1:3">
      <c r="A89" s="4" t="s">
        <v>479</v>
      </c>
      <c r="B89" s="4" t="s">
        <v>486</v>
      </c>
    </row>
    <row r="90" spans="1:3">
      <c r="A90" s="4" t="s">
        <v>481</v>
      </c>
      <c r="B90" s="4" t="s">
        <v>542</v>
      </c>
      <c r="C90"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87</v>
      </c>
      <c r="D1" s="2" t="s">
        <v>121</v>
      </c>
      <c r="E1" s="2" t="s">
        <v>545</v>
      </c>
    </row>
    <row r="2" spans="1:5">
      <c r="A2" s="3" t="s">
        <v>546</v>
      </c>
    </row>
    <row r="3" spans="1:5">
      <c r="A3" s="4" t="s">
        <v>89</v>
      </c>
      <c r="B3" s="6" t="n">
        <v>112400</v>
      </c>
      <c r="C3" s="6" t="n">
        <v>238700</v>
      </c>
    </row>
    <row r="4" spans="1:5">
      <c r="A4" s="4" t="s">
        <v>92</v>
      </c>
    </row>
    <row r="5" spans="1:5">
      <c r="A5" s="3" t="s">
        <v>546</v>
      </c>
    </row>
    <row r="6" spans="1:5">
      <c r="A6" s="4" t="s">
        <v>89</v>
      </c>
      <c r="B6" s="5" t="n">
        <v>293803</v>
      </c>
      <c r="C6" s="5" t="n">
        <v>436086</v>
      </c>
      <c r="D6" s="6" t="n">
        <v>252379</v>
      </c>
    </row>
    <row r="7" spans="1:5">
      <c r="A7" s="4" t="s">
        <v>353</v>
      </c>
      <c r="B7" s="5" t="n">
        <v>424</v>
      </c>
      <c r="D7" s="5" t="n">
        <v>359</v>
      </c>
    </row>
    <row r="8" spans="1:5">
      <c r="A8" s="4" t="s">
        <v>547</v>
      </c>
      <c r="B8" s="6" t="n">
        <v>294227</v>
      </c>
      <c r="C8" s="6" t="n">
        <v>436245</v>
      </c>
      <c r="D8" s="6" t="n">
        <v>252738</v>
      </c>
      <c r="E8" s="6" t="n">
        <v>923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7</v>
      </c>
    </row>
    <row r="2" spans="1:3">
      <c r="A2" s="3" t="s">
        <v>549</v>
      </c>
    </row>
    <row r="3" spans="1:3">
      <c r="A3" s="4" t="s">
        <v>550</v>
      </c>
      <c r="B3" s="6" t="n">
        <v>4297</v>
      </c>
      <c r="C3" s="6" t="n">
        <v>3009</v>
      </c>
    </row>
    <row r="4" spans="1:3">
      <c r="A4" s="4" t="s">
        <v>551</v>
      </c>
    </row>
    <row r="5" spans="1:3">
      <c r="A5" s="3" t="s">
        <v>552</v>
      </c>
    </row>
    <row r="6" spans="1:3">
      <c r="A6" s="4" t="s">
        <v>553</v>
      </c>
      <c r="B6" s="5" t="n">
        <v>249138</v>
      </c>
      <c r="C6" s="5" t="n">
        <v>395780</v>
      </c>
    </row>
    <row r="7" spans="1:3">
      <c r="A7" s="4" t="s">
        <v>98</v>
      </c>
      <c r="B7" s="5" t="n">
        <v>249138</v>
      </c>
      <c r="C7" s="5" t="n">
        <v>395780</v>
      </c>
    </row>
    <row r="8" spans="1:3">
      <c r="A8" s="3" t="s">
        <v>549</v>
      </c>
    </row>
    <row r="9" spans="1:3">
      <c r="A9" s="4" t="s">
        <v>550</v>
      </c>
      <c r="B9" s="5" t="n">
        <v>4297</v>
      </c>
      <c r="C9" s="5" t="n">
        <v>3009</v>
      </c>
    </row>
    <row r="10" spans="1:3">
      <c r="A10" s="4" t="s">
        <v>108</v>
      </c>
      <c r="B10" s="5" t="n">
        <v>4297</v>
      </c>
      <c r="C10" s="5" t="n">
        <v>3009</v>
      </c>
    </row>
    <row r="11" spans="1:3">
      <c r="A11" s="4" t="s">
        <v>554</v>
      </c>
    </row>
    <row r="12" spans="1:3">
      <c r="A12" s="3" t="s">
        <v>552</v>
      </c>
    </row>
    <row r="13" spans="1:3">
      <c r="A13" s="4" t="s">
        <v>553</v>
      </c>
      <c r="B13" s="5" t="n">
        <v>249138</v>
      </c>
      <c r="C13" s="5" t="n">
        <v>395780</v>
      </c>
    </row>
    <row r="14" spans="1:3">
      <c r="A14" s="4" t="s">
        <v>98</v>
      </c>
      <c r="B14" s="5" t="n">
        <v>249138</v>
      </c>
      <c r="C14" s="5" t="n">
        <v>395780</v>
      </c>
    </row>
    <row r="15" spans="1:3">
      <c r="A15" s="4" t="s">
        <v>555</v>
      </c>
    </row>
    <row r="16" spans="1:3">
      <c r="A16" s="3" t="s">
        <v>549</v>
      </c>
    </row>
    <row r="17" spans="1:3">
      <c r="A17" s="4" t="s">
        <v>550</v>
      </c>
      <c r="B17" s="5" t="n">
        <v>4297</v>
      </c>
      <c r="C17" s="5" t="n">
        <v>3009</v>
      </c>
    </row>
    <row r="18" spans="1:3">
      <c r="A18" s="4" t="s">
        <v>108</v>
      </c>
      <c r="B18" s="6" t="n">
        <v>4297</v>
      </c>
      <c r="C18" s="6" t="n">
        <v>3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87</v>
      </c>
    </row>
    <row r="2" spans="1:3">
      <c r="A2" s="3" t="s">
        <v>557</v>
      </c>
    </row>
    <row r="3" spans="1:3">
      <c r="A3" s="4" t="s">
        <v>558</v>
      </c>
      <c r="B3" s="6" t="n">
        <v>0</v>
      </c>
      <c r="C3" s="6" t="n">
        <v>0</v>
      </c>
    </row>
    <row r="4" spans="1:3">
      <c r="A4" s="4" t="s">
        <v>559</v>
      </c>
      <c r="B4" s="5" t="n">
        <v>0</v>
      </c>
      <c r="C4" s="5" t="n">
        <v>0</v>
      </c>
    </row>
    <row r="5" spans="1:3">
      <c r="A5" s="4" t="s">
        <v>560</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1</v>
      </c>
      <c r="B1" s="2" t="s">
        <v>1</v>
      </c>
      <c r="C1" s="2" t="s">
        <v>476</v>
      </c>
    </row>
    <row r="2" spans="1:3">
      <c r="B2" s="2" t="s">
        <v>2</v>
      </c>
      <c r="C2" s="2" t="s">
        <v>87</v>
      </c>
    </row>
    <row r="3" spans="1:3">
      <c r="A3" s="4" t="s">
        <v>358</v>
      </c>
    </row>
    <row r="4" spans="1:3">
      <c r="A4" s="3" t="s">
        <v>562</v>
      </c>
    </row>
    <row r="5" spans="1:3">
      <c r="A5" s="4" t="s">
        <v>412</v>
      </c>
      <c r="B5" s="4" t="s">
        <v>563</v>
      </c>
      <c r="C5" s="4" t="s">
        <v>564</v>
      </c>
    </row>
    <row r="6" spans="1:3">
      <c r="A6" s="4" t="s">
        <v>413</v>
      </c>
    </row>
    <row r="7" spans="1:3">
      <c r="A7" s="3" t="s">
        <v>562</v>
      </c>
    </row>
    <row r="8" spans="1:3">
      <c r="A8" s="4" t="s">
        <v>412</v>
      </c>
      <c r="B8" s="4" t="s">
        <v>565</v>
      </c>
      <c r="C8" s="4" t="s">
        <v>566</v>
      </c>
    </row>
    <row r="9" spans="1:3">
      <c r="A9" s="4" t="s">
        <v>567</v>
      </c>
    </row>
    <row r="10" spans="1:3">
      <c r="A10" s="3" t="s">
        <v>562</v>
      </c>
    </row>
    <row r="11" spans="1:3">
      <c r="A11" s="4" t="s">
        <v>568</v>
      </c>
      <c r="B11" s="5" t="n">
        <v>12</v>
      </c>
      <c r="C11" s="5" t="n">
        <v>12</v>
      </c>
    </row>
    <row r="12" spans="1:3">
      <c r="A12" s="4" t="s">
        <v>569</v>
      </c>
    </row>
    <row r="13" spans="1:3">
      <c r="A13" s="3" t="s">
        <v>562</v>
      </c>
    </row>
    <row r="14" spans="1:3">
      <c r="A14" s="4" t="s">
        <v>568</v>
      </c>
      <c r="B14" s="5" t="n">
        <v>84</v>
      </c>
      <c r="C14" s="5" t="n">
        <v>84</v>
      </c>
    </row>
    <row r="15" spans="1:3">
      <c r="A15" s="4" t="s">
        <v>570</v>
      </c>
    </row>
    <row r="16" spans="1:3">
      <c r="A16" s="3" t="s">
        <v>562</v>
      </c>
    </row>
    <row r="17" spans="1:3">
      <c r="A17" s="4" t="s">
        <v>568</v>
      </c>
      <c r="B17" s="11" t="n">
        <v>1.8</v>
      </c>
      <c r="C17" s="11" t="n">
        <v>2.7</v>
      </c>
    </row>
    <row r="18" spans="1:3">
      <c r="A18" s="4" t="s">
        <v>571</v>
      </c>
    </row>
    <row r="19" spans="1:3">
      <c r="A19" s="3" t="s">
        <v>562</v>
      </c>
    </row>
    <row r="20" spans="1:3">
      <c r="A20" s="4" t="s">
        <v>568</v>
      </c>
      <c r="B20" s="11" t="n">
        <v>15.3</v>
      </c>
      <c r="C20" s="5" t="n">
        <v>11</v>
      </c>
    </row>
    <row r="21" spans="1:3">
      <c r="A21" s="4" t="s">
        <v>572</v>
      </c>
    </row>
    <row r="22" spans="1:3">
      <c r="A22" s="3" t="s">
        <v>562</v>
      </c>
    </row>
    <row r="23" spans="1:3">
      <c r="A23" s="4" t="s">
        <v>568</v>
      </c>
      <c r="B23" s="11" t="n">
        <v>67.5</v>
      </c>
      <c r="C23" s="5" t="n">
        <v>67</v>
      </c>
    </row>
    <row r="24" spans="1:3">
      <c r="A24" s="4" t="s">
        <v>573</v>
      </c>
    </row>
    <row r="25" spans="1:3">
      <c r="A25" s="3" t="s">
        <v>562</v>
      </c>
    </row>
    <row r="26" spans="1:3">
      <c r="A26" s="4" t="s">
        <v>568</v>
      </c>
      <c r="B26" s="5" t="n">
        <v>78</v>
      </c>
      <c r="C26" s="5" t="n">
        <v>79</v>
      </c>
    </row>
    <row r="27" spans="1:3">
      <c r="A27" s="4" t="s">
        <v>574</v>
      </c>
    </row>
    <row r="28" spans="1:3">
      <c r="A28" s="3" t="s">
        <v>562</v>
      </c>
    </row>
    <row r="29" spans="1:3">
      <c r="A29" s="4" t="s">
        <v>568</v>
      </c>
      <c r="B29" s="12" t="n">
        <v>2.92</v>
      </c>
      <c r="C29" s="12" t="n">
        <v>2.51</v>
      </c>
    </row>
    <row r="30" spans="1:3">
      <c r="A30" s="4" t="s">
        <v>575</v>
      </c>
    </row>
    <row r="31" spans="1:3">
      <c r="A31" s="3" t="s">
        <v>562</v>
      </c>
    </row>
    <row r="32" spans="1:3">
      <c r="A32" s="4" t="s">
        <v>568</v>
      </c>
      <c r="B32" s="12" t="n">
        <v>3.2</v>
      </c>
      <c r="C32" s="12" t="n">
        <v>2.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72</v>
      </c>
    </row>
    <row r="3" spans="1:2">
      <c r="A3" s="3" t="s">
        <v>557</v>
      </c>
    </row>
    <row r="4" spans="1:2">
      <c r="A4" s="4" t="s">
        <v>577</v>
      </c>
      <c r="B4" s="6" t="n">
        <v>3009</v>
      </c>
    </row>
    <row r="5" spans="1:2">
      <c r="A5" s="4" t="s">
        <v>578</v>
      </c>
      <c r="B5" s="5" t="n">
        <v>1288</v>
      </c>
    </row>
    <row r="6" spans="1:2">
      <c r="A6" s="4" t="s">
        <v>579</v>
      </c>
      <c r="B6" s="6" t="n">
        <v>42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87</v>
      </c>
    </row>
    <row r="2" spans="1:3">
      <c r="A2" s="3" t="s">
        <v>581</v>
      </c>
    </row>
    <row r="3" spans="1:3">
      <c r="A3" s="4" t="s">
        <v>582</v>
      </c>
      <c r="B3" s="6" t="n">
        <v>7532</v>
      </c>
      <c r="C3" s="6" t="n">
        <v>7087</v>
      </c>
    </row>
    <row r="4" spans="1:3">
      <c r="A4" s="4" t="s">
        <v>583</v>
      </c>
      <c r="B4" s="5" t="n">
        <v>5374</v>
      </c>
      <c r="C4" s="5" t="n">
        <v>2050</v>
      </c>
    </row>
    <row r="5" spans="1:3">
      <c r="A5" s="4" t="s">
        <v>584</v>
      </c>
      <c r="B5" s="6" t="n">
        <v>12906</v>
      </c>
      <c r="C5" s="6" t="n">
        <v>9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87</v>
      </c>
    </row>
    <row r="2" spans="1:3">
      <c r="A2" s="3" t="s">
        <v>581</v>
      </c>
    </row>
    <row r="3" spans="1:3">
      <c r="A3" s="4" t="s">
        <v>586</v>
      </c>
      <c r="B3" s="6" t="n">
        <v>3320</v>
      </c>
      <c r="C3" s="6" t="n">
        <v>772</v>
      </c>
    </row>
    <row r="4" spans="1:3">
      <c r="A4" s="4" t="s">
        <v>587</v>
      </c>
      <c r="B4" s="5" t="n">
        <v>868</v>
      </c>
      <c r="C4" s="5" t="n">
        <v>1328</v>
      </c>
    </row>
    <row r="5" spans="1:3">
      <c r="A5" s="4" t="s">
        <v>588</v>
      </c>
      <c r="B5" s="6" t="n">
        <v>4188</v>
      </c>
      <c r="C5" s="6" t="n">
        <v>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9</v>
      </c>
      <c r="B1" s="2" t="s">
        <v>71</v>
      </c>
      <c r="C1" s="2" t="s">
        <v>1</v>
      </c>
    </row>
    <row r="2" spans="1:3">
      <c r="B2" s="2" t="s">
        <v>590</v>
      </c>
      <c r="C2" s="2" t="s">
        <v>2</v>
      </c>
    </row>
    <row r="3" spans="1:3">
      <c r="A3" s="4" t="s">
        <v>591</v>
      </c>
    </row>
    <row r="4" spans="1:3">
      <c r="A4" s="3" t="s">
        <v>478</v>
      </c>
    </row>
    <row r="5" spans="1:3">
      <c r="A5" s="4" t="s">
        <v>592</v>
      </c>
      <c r="C5" s="4" t="s">
        <v>360</v>
      </c>
    </row>
    <row r="6" spans="1:3">
      <c r="A6" s="4" t="s">
        <v>421</v>
      </c>
      <c r="B6" s="5" t="n">
        <v>1103848</v>
      </c>
    </row>
    <row r="7" spans="1:3">
      <c r="A7" s="4" t="s">
        <v>422</v>
      </c>
      <c r="B7" s="10" t="n">
        <v>28.6</v>
      </c>
    </row>
    <row r="8" spans="1:3">
      <c r="A8" s="4" t="s">
        <v>593</v>
      </c>
    </row>
    <row r="9" spans="1:3">
      <c r="A9" s="3" t="s">
        <v>478</v>
      </c>
    </row>
    <row r="10" spans="1:3">
      <c r="A10" s="4" t="s">
        <v>440</v>
      </c>
      <c r="C10" s="6" t="n">
        <v>40</v>
      </c>
    </row>
    <row r="11" spans="1:3">
      <c r="A11" s="4" t="s">
        <v>594</v>
      </c>
    </row>
    <row r="12" spans="1:3">
      <c r="A12" s="3" t="s">
        <v>478</v>
      </c>
    </row>
    <row r="13" spans="1:3">
      <c r="A13" s="4" t="s">
        <v>440</v>
      </c>
      <c r="C13" s="11" t="n">
        <v>0.4</v>
      </c>
    </row>
    <row r="14" spans="1:3">
      <c r="A14" s="4" t="s">
        <v>595</v>
      </c>
    </row>
    <row r="15" spans="1:3">
      <c r="A15" s="3" t="s">
        <v>478</v>
      </c>
    </row>
    <row r="16" spans="1:3">
      <c r="A16" s="4" t="s">
        <v>440</v>
      </c>
      <c r="C16" s="11" t="n">
        <v>5.1</v>
      </c>
    </row>
    <row r="17" spans="1:3">
      <c r="A17" s="4" t="s">
        <v>596</v>
      </c>
    </row>
    <row r="18" spans="1:3">
      <c r="A18" s="3" t="s">
        <v>478</v>
      </c>
    </row>
    <row r="19" spans="1:3">
      <c r="A19" s="4" t="s">
        <v>440</v>
      </c>
      <c r="C19" s="11" t="n">
        <v>3.5</v>
      </c>
    </row>
    <row r="20" spans="1:3">
      <c r="A20" s="4" t="s">
        <v>597</v>
      </c>
    </row>
    <row r="21" spans="1:3">
      <c r="A21" s="3" t="s">
        <v>478</v>
      </c>
    </row>
    <row r="22" spans="1:3">
      <c r="A22" s="4" t="s">
        <v>440</v>
      </c>
      <c r="C22" s="11" t="n">
        <v>4.5</v>
      </c>
    </row>
    <row r="23" spans="1:3">
      <c r="A23" s="4" t="s">
        <v>598</v>
      </c>
    </row>
    <row r="24" spans="1:3">
      <c r="A24" s="3" t="s">
        <v>478</v>
      </c>
    </row>
    <row r="25" spans="1:3">
      <c r="A25" s="4" t="s">
        <v>440</v>
      </c>
      <c r="C25" s="5" t="n">
        <v>8</v>
      </c>
    </row>
    <row r="26" spans="1:3">
      <c r="A26" s="4" t="s">
        <v>599</v>
      </c>
    </row>
    <row r="27" spans="1:3">
      <c r="A27" s="3" t="s">
        <v>478</v>
      </c>
    </row>
    <row r="28" spans="1:3">
      <c r="A28" s="4" t="s">
        <v>440</v>
      </c>
      <c r="C28" s="5" t="n">
        <v>8</v>
      </c>
    </row>
    <row r="29" spans="1:3">
      <c r="A29" s="4" t="s">
        <v>600</v>
      </c>
    </row>
    <row r="30" spans="1:3">
      <c r="A30" s="3" t="s">
        <v>478</v>
      </c>
    </row>
    <row r="31" spans="1:3">
      <c r="A31" s="4" t="s">
        <v>440</v>
      </c>
      <c r="C31" s="5" t="n">
        <v>10</v>
      </c>
    </row>
    <row r="32" spans="1:3">
      <c r="A32" s="4" t="s">
        <v>601</v>
      </c>
    </row>
    <row r="33" spans="1:3">
      <c r="A33" s="3" t="s">
        <v>478</v>
      </c>
    </row>
    <row r="34" spans="1:3">
      <c r="A34" s="4" t="s">
        <v>440</v>
      </c>
      <c r="C34" s="11" t="n">
        <v>1.5</v>
      </c>
    </row>
    <row r="35" spans="1:3">
      <c r="A35" s="4" t="s">
        <v>602</v>
      </c>
    </row>
    <row r="36" spans="1:3">
      <c r="A36" s="3" t="s">
        <v>478</v>
      </c>
    </row>
    <row r="37" spans="1:3">
      <c r="A37" s="4" t="s">
        <v>440</v>
      </c>
      <c r="C37" s="10"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v>
      </c>
      <c r="B1" s="2" t="s">
        <v>2</v>
      </c>
      <c r="C1" s="2" t="s">
        <v>87</v>
      </c>
    </row>
    <row r="2" spans="1:3">
      <c r="A2" s="3" t="s">
        <v>88</v>
      </c>
    </row>
    <row r="3" spans="1:3">
      <c r="A3" s="4" t="s">
        <v>89</v>
      </c>
      <c r="B3" s="6" t="n">
        <v>112400</v>
      </c>
      <c r="C3" s="6" t="n">
        <v>238700</v>
      </c>
    </row>
    <row r="4" spans="1:3">
      <c r="A4" s="3" t="s">
        <v>90</v>
      </c>
    </row>
    <row r="5" spans="1:3">
      <c r="A5" s="4" t="s">
        <v>52</v>
      </c>
      <c r="B5" s="4" t="s">
        <v>53</v>
      </c>
    </row>
    <row r="6" spans="1:3">
      <c r="A6" s="3" t="s">
        <v>91</v>
      </c>
    </row>
    <row r="7" spans="1:3">
      <c r="A7" s="4" t="s">
        <v>58</v>
      </c>
      <c r="B7" s="5" t="n">
        <v>-69</v>
      </c>
    </row>
    <row r="8" spans="1:3">
      <c r="A8" s="4" t="s">
        <v>92</v>
      </c>
    </row>
    <row r="9" spans="1:3">
      <c r="A9" s="3" t="s">
        <v>88</v>
      </c>
    </row>
    <row r="10" spans="1:3">
      <c r="A10" s="4" t="s">
        <v>89</v>
      </c>
      <c r="B10" s="5" t="n">
        <v>293803</v>
      </c>
      <c r="C10" s="5" t="n">
        <v>436086</v>
      </c>
    </row>
    <row r="11" spans="1:3">
      <c r="A11" s="4" t="s">
        <v>93</v>
      </c>
      <c r="B11" s="5" t="n">
        <v>12906</v>
      </c>
      <c r="C11" s="5" t="n">
        <v>9137</v>
      </c>
    </row>
    <row r="12" spans="1:3">
      <c r="A12" s="4" t="s">
        <v>94</v>
      </c>
      <c r="B12" s="5" t="n">
        <v>306709</v>
      </c>
      <c r="C12" s="5" t="n">
        <v>445223</v>
      </c>
    </row>
    <row r="13" spans="1:3">
      <c r="A13" s="4" t="s">
        <v>95</v>
      </c>
      <c r="B13" s="5" t="n">
        <v>1865</v>
      </c>
      <c r="C13" s="5" t="n">
        <v>1575</v>
      </c>
    </row>
    <row r="14" spans="1:3">
      <c r="A14" s="4" t="s">
        <v>96</v>
      </c>
      <c r="B14" s="5" t="n">
        <v>7495</v>
      </c>
      <c r="C14" s="5" t="n">
        <v>17050</v>
      </c>
    </row>
    <row r="15" spans="1:3">
      <c r="A15" s="4" t="s">
        <v>97</v>
      </c>
      <c r="B15" s="5" t="n">
        <v>9471</v>
      </c>
      <c r="C15" s="5" t="n">
        <v>1093</v>
      </c>
    </row>
    <row r="16" spans="1:3">
      <c r="A16" s="4" t="s">
        <v>98</v>
      </c>
      <c r="B16" s="5" t="n">
        <v>325540</v>
      </c>
      <c r="C16" s="5" t="n">
        <v>464941</v>
      </c>
    </row>
    <row r="17" spans="1:3">
      <c r="A17" s="3" t="s">
        <v>90</v>
      </c>
    </row>
    <row r="18" spans="1:3">
      <c r="A18" s="4" t="s">
        <v>99</v>
      </c>
      <c r="B18" s="5" t="n">
        <v>16065</v>
      </c>
      <c r="C18" s="5" t="n">
        <v>13509</v>
      </c>
    </row>
    <row r="19" spans="1:3">
      <c r="A19" s="4" t="s">
        <v>100</v>
      </c>
      <c r="B19" s="5" t="n">
        <v>4736</v>
      </c>
      <c r="C19" s="5" t="n">
        <v>4047</v>
      </c>
    </row>
    <row r="20" spans="1:3">
      <c r="A20" s="4" t="s">
        <v>101</v>
      </c>
      <c r="B20" s="5" t="n">
        <v>9419</v>
      </c>
      <c r="C20" s="5" t="n">
        <v>8915</v>
      </c>
    </row>
    <row r="21" spans="1:3">
      <c r="A21" s="4" t="s">
        <v>102</v>
      </c>
      <c r="C21" s="5" t="n">
        <v>997</v>
      </c>
    </row>
    <row r="22" spans="1:3">
      <c r="A22" s="4" t="s">
        <v>103</v>
      </c>
      <c r="B22" s="5" t="n">
        <v>4297</v>
      </c>
      <c r="C22" s="5" t="n">
        <v>3009</v>
      </c>
    </row>
    <row r="23" spans="1:3">
      <c r="A23" s="4" t="s">
        <v>104</v>
      </c>
      <c r="B23" s="5" t="n">
        <v>4188</v>
      </c>
      <c r="C23" s="5" t="n">
        <v>2100</v>
      </c>
    </row>
    <row r="24" spans="1:3">
      <c r="A24" s="4" t="s">
        <v>105</v>
      </c>
      <c r="B24" s="5" t="n">
        <v>38705</v>
      </c>
      <c r="C24" s="5" t="n">
        <v>32577</v>
      </c>
    </row>
    <row r="25" spans="1:3">
      <c r="A25" s="4" t="s">
        <v>106</v>
      </c>
      <c r="B25" s="5" t="n">
        <v>74997</v>
      </c>
      <c r="C25" s="5" t="n">
        <v>54507</v>
      </c>
    </row>
    <row r="26" spans="1:3">
      <c r="A26" s="4" t="s">
        <v>107</v>
      </c>
      <c r="B26" s="5" t="n">
        <v>347</v>
      </c>
      <c r="C26" s="5" t="n">
        <v>495</v>
      </c>
    </row>
    <row r="27" spans="1:3">
      <c r="A27" s="4" t="s">
        <v>108</v>
      </c>
      <c r="B27" s="5" t="n">
        <v>114049</v>
      </c>
      <c r="C27" s="5" t="n">
        <v>87579</v>
      </c>
    </row>
    <row r="28" spans="1:3">
      <c r="A28" s="4" t="s">
        <v>52</v>
      </c>
      <c r="B28" s="4" t="s">
        <v>53</v>
      </c>
      <c r="C28" s="4" t="s">
        <v>53</v>
      </c>
    </row>
    <row r="29" spans="1:3">
      <c r="A29" s="3" t="s">
        <v>91</v>
      </c>
    </row>
    <row r="30" spans="1:3">
      <c r="A30" s="4" t="s">
        <v>58</v>
      </c>
      <c r="B30" s="5" t="n">
        <v>-326068</v>
      </c>
      <c r="C30" s="5" t="n">
        <v>-170580</v>
      </c>
    </row>
    <row r="31" spans="1:3">
      <c r="A31" s="4" t="s">
        <v>109</v>
      </c>
      <c r="B31" s="5" t="n">
        <v>-326068</v>
      </c>
      <c r="C31" s="5" t="n">
        <v>-170580</v>
      </c>
    </row>
    <row r="32" spans="1:3">
      <c r="A32" s="4" t="s">
        <v>110</v>
      </c>
      <c r="B32" s="5" t="n">
        <v>48391</v>
      </c>
      <c r="C32" s="5" t="n">
        <v>62361</v>
      </c>
    </row>
    <row r="33" spans="1:3">
      <c r="A33" s="4" t="s">
        <v>111</v>
      </c>
      <c r="B33" s="5" t="n">
        <v>-277677</v>
      </c>
      <c r="C33" s="5" t="n">
        <v>-108219</v>
      </c>
    </row>
    <row r="34" spans="1:3">
      <c r="A34" s="4" t="s">
        <v>112</v>
      </c>
      <c r="B34" s="5" t="n">
        <v>325540</v>
      </c>
      <c r="C34" s="5" t="n">
        <v>464941</v>
      </c>
    </row>
    <row r="35" spans="1:3">
      <c r="A35" s="4" t="s">
        <v>113</v>
      </c>
    </row>
    <row r="36" spans="1:3">
      <c r="A36" s="3" t="s">
        <v>90</v>
      </c>
    </row>
    <row r="37" spans="1:3">
      <c r="A37" s="4" t="s">
        <v>114</v>
      </c>
      <c r="B37" s="5" t="n">
        <v>479044</v>
      </c>
      <c r="C37" s="5" t="n">
        <v>478865</v>
      </c>
    </row>
    <row r="38" spans="1:3">
      <c r="A38" s="4" t="s">
        <v>115</v>
      </c>
    </row>
    <row r="39" spans="1:3">
      <c r="A39" s="3" t="s">
        <v>90</v>
      </c>
    </row>
    <row r="40" spans="1:3">
      <c r="A40" s="4" t="s">
        <v>114</v>
      </c>
      <c r="B40" s="5" t="n">
        <v>1754</v>
      </c>
      <c r="C40" s="5" t="n">
        <v>1754</v>
      </c>
    </row>
    <row r="41" spans="1:3">
      <c r="A41" s="4" t="s">
        <v>116</v>
      </c>
    </row>
    <row r="42" spans="1:3">
      <c r="A42" s="3" t="s">
        <v>90</v>
      </c>
    </row>
    <row r="43" spans="1:3">
      <c r="A43" s="4" t="s">
        <v>114</v>
      </c>
      <c r="B43" s="5" t="n">
        <v>1672</v>
      </c>
      <c r="C43" s="5" t="n">
        <v>1619</v>
      </c>
    </row>
    <row r="44" spans="1:3">
      <c r="A44" s="4" t="s">
        <v>117</v>
      </c>
    </row>
    <row r="45" spans="1:3">
      <c r="A45" s="3" t="s">
        <v>90</v>
      </c>
    </row>
    <row r="46" spans="1:3">
      <c r="A46" s="4" t="s">
        <v>114</v>
      </c>
      <c r="B46" s="5" t="n">
        <v>6523</v>
      </c>
      <c r="C46" s="5" t="n">
        <v>3221</v>
      </c>
    </row>
    <row r="47" spans="1:3">
      <c r="A47" s="4" t="s">
        <v>118</v>
      </c>
    </row>
    <row r="48" spans="1:3">
      <c r="A48" s="3" t="s">
        <v>90</v>
      </c>
    </row>
    <row r="49" spans="1:3">
      <c r="A49" s="4" t="s">
        <v>114</v>
      </c>
      <c r="B49" s="6" t="n">
        <v>175</v>
      </c>
      <c r="C49" s="6" t="n">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87</v>
      </c>
      <c r="D1" s="2" t="s">
        <v>121</v>
      </c>
    </row>
    <row r="2" spans="1:4">
      <c r="A2" s="3" t="s">
        <v>88</v>
      </c>
    </row>
    <row r="3" spans="1:4">
      <c r="A3" s="4" t="s">
        <v>89</v>
      </c>
      <c r="B3" s="6" t="n">
        <v>112400</v>
      </c>
      <c r="C3" s="6" t="n">
        <v>238700</v>
      </c>
    </row>
    <row r="4" spans="1:4">
      <c r="A4" s="4" t="s">
        <v>92</v>
      </c>
    </row>
    <row r="5" spans="1:4">
      <c r="A5" s="3" t="s">
        <v>88</v>
      </c>
    </row>
    <row r="6" spans="1:4">
      <c r="A6" s="4" t="s">
        <v>89</v>
      </c>
      <c r="B6" s="5" t="n">
        <v>293803</v>
      </c>
      <c r="C6" s="5" t="n">
        <v>436086</v>
      </c>
      <c r="D6" s="6" t="n">
        <v>252379</v>
      </c>
    </row>
    <row r="7" spans="1:4">
      <c r="A7" s="4" t="s">
        <v>93</v>
      </c>
      <c r="B7" s="5" t="n">
        <v>12906</v>
      </c>
      <c r="C7" s="5" t="n">
        <v>9137</v>
      </c>
    </row>
    <row r="8" spans="1:4">
      <c r="A8" s="4" t="s">
        <v>94</v>
      </c>
      <c r="B8" s="5" t="n">
        <v>306709</v>
      </c>
      <c r="C8" s="5" t="n">
        <v>445223</v>
      </c>
    </row>
    <row r="9" spans="1:4">
      <c r="A9" s="4" t="s">
        <v>95</v>
      </c>
      <c r="B9" s="5" t="n">
        <v>1865</v>
      </c>
      <c r="C9" s="5" t="n">
        <v>1575</v>
      </c>
    </row>
    <row r="10" spans="1:4">
      <c r="A10" s="4" t="s">
        <v>97</v>
      </c>
      <c r="B10" s="5" t="n">
        <v>9471</v>
      </c>
      <c r="C10" s="5" t="n">
        <v>1093</v>
      </c>
    </row>
    <row r="11" spans="1:4">
      <c r="A11" s="4" t="s">
        <v>98</v>
      </c>
      <c r="B11" s="5" t="n">
        <v>325540</v>
      </c>
      <c r="C11" s="5" t="n">
        <v>464941</v>
      </c>
    </row>
    <row r="12" spans="1:4">
      <c r="A12" s="3" t="s">
        <v>90</v>
      </c>
    </row>
    <row r="13" spans="1:4">
      <c r="A13" s="4" t="s">
        <v>99</v>
      </c>
      <c r="B13" s="5" t="n">
        <v>16065</v>
      </c>
      <c r="C13" s="5" t="n">
        <v>13509</v>
      </c>
    </row>
    <row r="14" spans="1:4">
      <c r="A14" s="4" t="s">
        <v>101</v>
      </c>
      <c r="B14" s="5" t="n">
        <v>9419</v>
      </c>
      <c r="C14" s="5" t="n">
        <v>8915</v>
      </c>
    </row>
    <row r="15" spans="1:4">
      <c r="A15" s="4" t="s">
        <v>587</v>
      </c>
      <c r="B15" s="5" t="n">
        <v>868</v>
      </c>
      <c r="C15" s="5" t="n">
        <v>1328</v>
      </c>
    </row>
    <row r="16" spans="1:4">
      <c r="A16" s="4" t="s">
        <v>105</v>
      </c>
      <c r="B16" s="5" t="n">
        <v>38705</v>
      </c>
      <c r="C16" s="5" t="n">
        <v>32577</v>
      </c>
    </row>
    <row r="17" spans="1:4">
      <c r="A17" s="4" t="s">
        <v>107</v>
      </c>
      <c r="B17" s="5" t="n">
        <v>347</v>
      </c>
      <c r="C17" s="5" t="n">
        <v>495</v>
      </c>
    </row>
    <row r="18" spans="1:4">
      <c r="A18" s="4" t="s">
        <v>108</v>
      </c>
      <c r="B18" s="5" t="n">
        <v>114049</v>
      </c>
      <c r="C18" s="5" t="n">
        <v>87579</v>
      </c>
    </row>
    <row r="19" spans="1:4">
      <c r="A19" s="4" t="s">
        <v>604</v>
      </c>
    </row>
    <row r="20" spans="1:4">
      <c r="A20" s="3" t="s">
        <v>88</v>
      </c>
    </row>
    <row r="21" spans="1:4">
      <c r="A21" s="4" t="s">
        <v>89</v>
      </c>
      <c r="B21" s="5" t="n">
        <v>34213</v>
      </c>
      <c r="C21" s="5" t="n">
        <v>32495</v>
      </c>
    </row>
    <row r="22" spans="1:4">
      <c r="A22" s="4" t="s">
        <v>93</v>
      </c>
      <c r="B22" s="5" t="n">
        <v>6999</v>
      </c>
      <c r="C22" s="5" t="n">
        <v>5976</v>
      </c>
    </row>
    <row r="23" spans="1:4">
      <c r="A23" s="4" t="s">
        <v>94</v>
      </c>
      <c r="B23" s="5" t="n">
        <v>41212</v>
      </c>
      <c r="C23" s="5" t="n">
        <v>38471</v>
      </c>
    </row>
    <row r="24" spans="1:4">
      <c r="A24" s="4" t="s">
        <v>95</v>
      </c>
      <c r="B24" s="5" t="n">
        <v>1563</v>
      </c>
      <c r="C24" s="5" t="n">
        <v>1259</v>
      </c>
    </row>
    <row r="25" spans="1:4">
      <c r="A25" s="4" t="s">
        <v>97</v>
      </c>
      <c r="B25" s="5" t="n">
        <v>357</v>
      </c>
      <c r="C25" s="5" t="n">
        <v>76</v>
      </c>
    </row>
    <row r="26" spans="1:4">
      <c r="A26" s="4" t="s">
        <v>98</v>
      </c>
      <c r="B26" s="5" t="n">
        <v>43132</v>
      </c>
      <c r="C26" s="5" t="n">
        <v>39806</v>
      </c>
    </row>
    <row r="27" spans="1:4">
      <c r="A27" s="3" t="s">
        <v>90</v>
      </c>
    </row>
    <row r="28" spans="1:4">
      <c r="A28" s="4" t="s">
        <v>99</v>
      </c>
      <c r="B28" s="5" t="n">
        <v>9654</v>
      </c>
      <c r="C28" s="5" t="n">
        <v>9291</v>
      </c>
    </row>
    <row r="29" spans="1:4">
      <c r="A29" s="4" t="s">
        <v>100</v>
      </c>
      <c r="B29" s="5" t="n">
        <v>2510</v>
      </c>
      <c r="C29" s="5" t="n">
        <v>2553</v>
      </c>
    </row>
    <row r="30" spans="1:4">
      <c r="A30" s="4" t="s">
        <v>101</v>
      </c>
      <c r="B30" s="5" t="n">
        <v>5978</v>
      </c>
      <c r="C30" s="5" t="n">
        <v>6596</v>
      </c>
    </row>
    <row r="31" spans="1:4">
      <c r="A31" s="4" t="s">
        <v>587</v>
      </c>
      <c r="B31" s="5" t="n">
        <v>699</v>
      </c>
      <c r="C31" s="5" t="n">
        <v>388</v>
      </c>
    </row>
    <row r="32" spans="1:4">
      <c r="A32" s="4" t="s">
        <v>105</v>
      </c>
      <c r="B32" s="5" t="n">
        <v>18841</v>
      </c>
      <c r="C32" s="5" t="n">
        <v>18828</v>
      </c>
    </row>
    <row r="33" spans="1:4">
      <c r="A33" s="4" t="s">
        <v>107</v>
      </c>
      <c r="B33" s="5" t="n">
        <v>183</v>
      </c>
      <c r="C33" s="5" t="n">
        <v>179</v>
      </c>
    </row>
    <row r="34" spans="1:4">
      <c r="A34" s="4" t="s">
        <v>108</v>
      </c>
      <c r="B34" s="5" t="n">
        <v>19024</v>
      </c>
      <c r="C34" s="5" t="n">
        <v>19007</v>
      </c>
    </row>
    <row r="35" spans="1:4">
      <c r="A35" s="4" t="s">
        <v>605</v>
      </c>
    </row>
    <row r="36" spans="1:4">
      <c r="A36" s="3" t="s">
        <v>88</v>
      </c>
    </row>
    <row r="37" spans="1:4">
      <c r="A37" s="4" t="s">
        <v>89</v>
      </c>
      <c r="B37" s="5" t="n">
        <v>1912</v>
      </c>
      <c r="C37" s="5" t="n">
        <v>3046</v>
      </c>
    </row>
    <row r="38" spans="1:4">
      <c r="A38" s="4" t="s">
        <v>93</v>
      </c>
      <c r="B38" s="5" t="n">
        <v>820</v>
      </c>
      <c r="C38" s="5" t="n">
        <v>665</v>
      </c>
    </row>
    <row r="39" spans="1:4">
      <c r="A39" s="4" t="s">
        <v>94</v>
      </c>
      <c r="B39" s="5" t="n">
        <v>2732</v>
      </c>
      <c r="C39" s="5" t="n">
        <v>3711</v>
      </c>
    </row>
    <row r="40" spans="1:4">
      <c r="A40" s="4" t="s">
        <v>95</v>
      </c>
      <c r="B40" s="5" t="n">
        <v>566</v>
      </c>
      <c r="C40" s="5" t="n">
        <v>584</v>
      </c>
    </row>
    <row r="41" spans="1:4">
      <c r="A41" s="4" t="s">
        <v>97</v>
      </c>
      <c r="B41" s="5" t="n">
        <v>8</v>
      </c>
      <c r="C41" s="5" t="n">
        <v>7</v>
      </c>
    </row>
    <row r="42" spans="1:4">
      <c r="A42" s="4" t="s">
        <v>98</v>
      </c>
      <c r="B42" s="5" t="n">
        <v>3306</v>
      </c>
      <c r="C42" s="5" t="n">
        <v>4302</v>
      </c>
    </row>
    <row r="43" spans="1:4">
      <c r="A43" s="3" t="s">
        <v>90</v>
      </c>
    </row>
    <row r="44" spans="1:4">
      <c r="A44" s="4" t="s">
        <v>99</v>
      </c>
      <c r="B44" s="5" t="n">
        <v>1338</v>
      </c>
      <c r="C44" s="5" t="n">
        <v>1876</v>
      </c>
    </row>
    <row r="45" spans="1:4">
      <c r="A45" s="4" t="s">
        <v>100</v>
      </c>
      <c r="B45" s="5" t="n">
        <v>278</v>
      </c>
      <c r="C45" s="5" t="n">
        <v>377</v>
      </c>
    </row>
    <row r="46" spans="1:4">
      <c r="A46" s="4" t="s">
        <v>101</v>
      </c>
      <c r="B46" s="5" t="n">
        <v>82</v>
      </c>
      <c r="C46" s="5" t="n">
        <v>227</v>
      </c>
    </row>
    <row r="47" spans="1:4">
      <c r="A47" s="4" t="s">
        <v>587</v>
      </c>
      <c r="B47" s="5" t="n">
        <v>171</v>
      </c>
      <c r="C47" s="5" t="n">
        <v>28</v>
      </c>
    </row>
    <row r="48" spans="1:4">
      <c r="A48" s="4" t="s">
        <v>105</v>
      </c>
      <c r="B48" s="5" t="n">
        <v>1869</v>
      </c>
      <c r="C48" s="5" t="n">
        <v>2508</v>
      </c>
    </row>
    <row r="49" spans="1:4">
      <c r="A49" s="4" t="s">
        <v>108</v>
      </c>
      <c r="B49" s="5" t="n">
        <v>1869</v>
      </c>
      <c r="C49" s="5" t="n">
        <v>2508</v>
      </c>
    </row>
    <row r="50" spans="1:4">
      <c r="A50" s="4" t="s">
        <v>606</v>
      </c>
    </row>
    <row r="51" spans="1:4">
      <c r="A51" s="3" t="s">
        <v>88</v>
      </c>
    </row>
    <row r="52" spans="1:4">
      <c r="A52" s="4" t="s">
        <v>89</v>
      </c>
      <c r="B52" s="5" t="n">
        <v>3697</v>
      </c>
      <c r="C52" s="5" t="n">
        <v>4259</v>
      </c>
    </row>
    <row r="53" spans="1:4">
      <c r="A53" s="4" t="s">
        <v>93</v>
      </c>
      <c r="B53" s="5" t="n">
        <v>843</v>
      </c>
      <c r="C53" s="5" t="n">
        <v>1722</v>
      </c>
    </row>
    <row r="54" spans="1:4">
      <c r="A54" s="4" t="s">
        <v>94</v>
      </c>
      <c r="B54" s="5" t="n">
        <v>4540</v>
      </c>
      <c r="C54" s="5" t="n">
        <v>5981</v>
      </c>
    </row>
    <row r="55" spans="1:4">
      <c r="A55" s="4" t="s">
        <v>95</v>
      </c>
      <c r="B55" s="5" t="n">
        <v>310</v>
      </c>
      <c r="C55" s="5" t="n">
        <v>129</v>
      </c>
    </row>
    <row r="56" spans="1:4">
      <c r="A56" s="4" t="s">
        <v>98</v>
      </c>
      <c r="B56" s="5" t="n">
        <v>4850</v>
      </c>
      <c r="C56" s="5" t="n">
        <v>6110</v>
      </c>
    </row>
    <row r="57" spans="1:4">
      <c r="A57" s="3" t="s">
        <v>90</v>
      </c>
    </row>
    <row r="58" spans="1:4">
      <c r="A58" s="4" t="s">
        <v>99</v>
      </c>
      <c r="B58" s="5" t="n">
        <v>1814</v>
      </c>
      <c r="C58" s="5" t="n">
        <v>1187</v>
      </c>
    </row>
    <row r="59" spans="1:4">
      <c r="A59" s="4" t="s">
        <v>100</v>
      </c>
      <c r="B59" s="5" t="n">
        <v>31</v>
      </c>
      <c r="C59" s="5" t="n">
        <v>30</v>
      </c>
    </row>
    <row r="60" spans="1:4">
      <c r="A60" s="4" t="s">
        <v>101</v>
      </c>
      <c r="B60" s="5" t="n">
        <v>99</v>
      </c>
      <c r="C60" s="5" t="n">
        <v>728</v>
      </c>
    </row>
    <row r="61" spans="1:4">
      <c r="A61" s="4" t="s">
        <v>587</v>
      </c>
      <c r="B61" s="5" t="n">
        <v>10</v>
      </c>
      <c r="C61" s="5" t="n">
        <v>32</v>
      </c>
    </row>
    <row r="62" spans="1:4">
      <c r="A62" s="4" t="s">
        <v>105</v>
      </c>
      <c r="B62" s="5" t="n">
        <v>1954</v>
      </c>
      <c r="C62" s="5" t="n">
        <v>1977</v>
      </c>
    </row>
    <row r="63" spans="1:4">
      <c r="A63" s="4" t="s">
        <v>108</v>
      </c>
      <c r="B63" s="5" t="n">
        <v>1954</v>
      </c>
      <c r="C63" s="5" t="n">
        <v>1977</v>
      </c>
    </row>
    <row r="64" spans="1:4">
      <c r="A64" s="4" t="s">
        <v>607</v>
      </c>
    </row>
    <row r="65" spans="1:4">
      <c r="A65" s="3" t="s">
        <v>88</v>
      </c>
    </row>
    <row r="66" spans="1:4">
      <c r="A66" s="4" t="s">
        <v>89</v>
      </c>
      <c r="B66" s="5" t="n">
        <v>1704</v>
      </c>
      <c r="C66" s="5" t="n">
        <v>6934</v>
      </c>
    </row>
    <row r="67" spans="1:4">
      <c r="A67" s="4" t="s">
        <v>93</v>
      </c>
      <c r="B67" s="5" t="n">
        <v>451</v>
      </c>
      <c r="C67" s="5" t="n">
        <v>28</v>
      </c>
    </row>
    <row r="68" spans="1:4">
      <c r="A68" s="4" t="s">
        <v>94</v>
      </c>
      <c r="B68" s="5" t="n">
        <v>2155</v>
      </c>
      <c r="C68" s="5" t="n">
        <v>6962</v>
      </c>
    </row>
    <row r="69" spans="1:4">
      <c r="A69" s="4" t="s">
        <v>95</v>
      </c>
      <c r="B69" s="5" t="n">
        <v>76</v>
      </c>
      <c r="C69" s="5" t="n">
        <v>88</v>
      </c>
    </row>
    <row r="70" spans="1:4">
      <c r="A70" s="4" t="s">
        <v>97</v>
      </c>
      <c r="B70" s="5" t="n">
        <v>1</v>
      </c>
      <c r="C70" s="5" t="n">
        <v>41</v>
      </c>
    </row>
    <row r="71" spans="1:4">
      <c r="A71" s="4" t="s">
        <v>98</v>
      </c>
      <c r="B71" s="5" t="n">
        <v>2232</v>
      </c>
      <c r="C71" s="5" t="n">
        <v>7091</v>
      </c>
    </row>
    <row r="72" spans="1:4">
      <c r="A72" s="3" t="s">
        <v>90</v>
      </c>
    </row>
    <row r="73" spans="1:4">
      <c r="A73" s="4" t="s">
        <v>99</v>
      </c>
      <c r="B73" s="5" t="n">
        <v>420</v>
      </c>
      <c r="C73" s="5" t="n">
        <v>621</v>
      </c>
    </row>
    <row r="74" spans="1:4">
      <c r="A74" s="4" t="s">
        <v>100</v>
      </c>
      <c r="B74" s="5" t="n">
        <v>247</v>
      </c>
      <c r="C74" s="5" t="n">
        <v>287</v>
      </c>
    </row>
    <row r="75" spans="1:4">
      <c r="A75" s="4" t="s">
        <v>101</v>
      </c>
      <c r="B75" s="5" t="n">
        <v>145</v>
      </c>
    </row>
    <row r="76" spans="1:4">
      <c r="A76" s="4" t="s">
        <v>587</v>
      </c>
      <c r="B76" s="5" t="n">
        <v>134</v>
      </c>
      <c r="C76" s="5" t="n">
        <v>8</v>
      </c>
    </row>
    <row r="77" spans="1:4">
      <c r="A77" s="4" t="s">
        <v>105</v>
      </c>
      <c r="B77" s="5" t="n">
        <v>946</v>
      </c>
      <c r="C77" s="5" t="n">
        <v>916</v>
      </c>
    </row>
    <row r="78" spans="1:4">
      <c r="A78" s="4" t="s">
        <v>108</v>
      </c>
      <c r="B78" s="5" t="n">
        <v>946</v>
      </c>
      <c r="C78" s="5" t="n">
        <v>916</v>
      </c>
    </row>
    <row r="79" spans="1:4">
      <c r="A79" s="4" t="s">
        <v>608</v>
      </c>
    </row>
    <row r="80" spans="1:4">
      <c r="A80" s="3" t="s">
        <v>88</v>
      </c>
    </row>
    <row r="81" spans="1:4">
      <c r="A81" s="4" t="s">
        <v>89</v>
      </c>
      <c r="B81" s="5" t="n">
        <v>5579</v>
      </c>
      <c r="C81" s="5" t="n">
        <v>8630</v>
      </c>
    </row>
    <row r="82" spans="1:4">
      <c r="A82" s="4" t="s">
        <v>93</v>
      </c>
      <c r="B82" s="5" t="n">
        <v>4502</v>
      </c>
      <c r="C82" s="5" t="n">
        <v>3240</v>
      </c>
    </row>
    <row r="83" spans="1:4">
      <c r="A83" s="4" t="s">
        <v>94</v>
      </c>
      <c r="B83" s="5" t="n">
        <v>10081</v>
      </c>
      <c r="C83" s="5" t="n">
        <v>11870</v>
      </c>
    </row>
    <row r="84" spans="1:4">
      <c r="A84" s="4" t="s">
        <v>95</v>
      </c>
      <c r="B84" s="5" t="n">
        <v>321</v>
      </c>
      <c r="C84" s="5" t="n">
        <v>181</v>
      </c>
    </row>
    <row r="85" spans="1:4">
      <c r="A85" s="4" t="s">
        <v>97</v>
      </c>
      <c r="B85" s="5" t="n">
        <v>348</v>
      </c>
    </row>
    <row r="86" spans="1:4">
      <c r="A86" s="4" t="s">
        <v>98</v>
      </c>
      <c r="B86" s="5" t="n">
        <v>10750</v>
      </c>
      <c r="C86" s="5" t="n">
        <v>12051</v>
      </c>
    </row>
    <row r="87" spans="1:4">
      <c r="A87" s="3" t="s">
        <v>90</v>
      </c>
    </row>
    <row r="88" spans="1:4">
      <c r="A88" s="4" t="s">
        <v>99</v>
      </c>
      <c r="B88" s="5" t="n">
        <v>2625</v>
      </c>
      <c r="C88" s="5" t="n">
        <v>3537</v>
      </c>
    </row>
    <row r="89" spans="1:4">
      <c r="A89" s="4" t="s">
        <v>100</v>
      </c>
      <c r="B89" s="5" t="n">
        <v>1204</v>
      </c>
      <c r="C89" s="5" t="n">
        <v>1392</v>
      </c>
    </row>
    <row r="90" spans="1:4">
      <c r="A90" s="4" t="s">
        <v>101</v>
      </c>
      <c r="B90" s="5" t="n">
        <v>3151</v>
      </c>
      <c r="C90" s="5" t="n">
        <v>4390</v>
      </c>
    </row>
    <row r="91" spans="1:4">
      <c r="A91" s="4" t="s">
        <v>587</v>
      </c>
      <c r="B91" s="5" t="n">
        <v>267</v>
      </c>
      <c r="C91" s="5" t="n">
        <v>229</v>
      </c>
    </row>
    <row r="92" spans="1:4">
      <c r="A92" s="4" t="s">
        <v>105</v>
      </c>
      <c r="B92" s="5" t="n">
        <v>7247</v>
      </c>
      <c r="C92" s="5" t="n">
        <v>9548</v>
      </c>
    </row>
    <row r="93" spans="1:4">
      <c r="A93" s="4" t="s">
        <v>107</v>
      </c>
      <c r="B93" s="5" t="n">
        <v>159</v>
      </c>
      <c r="C93" s="5" t="n">
        <v>150</v>
      </c>
    </row>
    <row r="94" spans="1:4">
      <c r="A94" s="4" t="s">
        <v>108</v>
      </c>
      <c r="B94" s="5" t="n">
        <v>7406</v>
      </c>
      <c r="C94" s="5" t="n">
        <v>9698</v>
      </c>
    </row>
    <row r="95" spans="1:4">
      <c r="A95" s="4" t="s">
        <v>609</v>
      </c>
    </row>
    <row r="96" spans="1:4">
      <c r="A96" s="3" t="s">
        <v>88</v>
      </c>
    </row>
    <row r="97" spans="1:4">
      <c r="A97" s="4" t="s">
        <v>89</v>
      </c>
      <c r="B97" s="5" t="n">
        <v>1957</v>
      </c>
      <c r="C97" s="5" t="n">
        <v>2913</v>
      </c>
    </row>
    <row r="98" spans="1:4">
      <c r="A98" s="4" t="s">
        <v>94</v>
      </c>
      <c r="B98" s="5" t="n">
        <v>1957</v>
      </c>
      <c r="C98" s="5" t="n">
        <v>2913</v>
      </c>
    </row>
    <row r="99" spans="1:4">
      <c r="A99" s="4" t="s">
        <v>98</v>
      </c>
      <c r="B99" s="5" t="n">
        <v>1957</v>
      </c>
      <c r="C99" s="5" t="n">
        <v>2913</v>
      </c>
    </row>
    <row r="100" spans="1:4">
      <c r="A100" s="3" t="s">
        <v>90</v>
      </c>
    </row>
    <row r="101" spans="1:4">
      <c r="A101" s="4" t="s">
        <v>99</v>
      </c>
      <c r="B101" s="5" t="n">
        <v>836</v>
      </c>
      <c r="C101" s="5" t="n">
        <v>333</v>
      </c>
    </row>
    <row r="102" spans="1:4">
      <c r="A102" s="4" t="s">
        <v>101</v>
      </c>
      <c r="B102" s="5" t="n">
        <v>32</v>
      </c>
    </row>
    <row r="103" spans="1:4">
      <c r="A103" s="4" t="s">
        <v>587</v>
      </c>
      <c r="C103" s="5" t="n">
        <v>9</v>
      </c>
    </row>
    <row r="104" spans="1:4">
      <c r="A104" s="4" t="s">
        <v>105</v>
      </c>
      <c r="B104" s="5" t="n">
        <v>868</v>
      </c>
      <c r="C104" s="5" t="n">
        <v>342</v>
      </c>
    </row>
    <row r="105" spans="1:4">
      <c r="A105" s="4" t="s">
        <v>108</v>
      </c>
      <c r="B105" s="5" t="n">
        <v>868</v>
      </c>
      <c r="C105" s="5" t="n">
        <v>342</v>
      </c>
    </row>
    <row r="106" spans="1:4">
      <c r="A106" s="4" t="s">
        <v>610</v>
      </c>
    </row>
    <row r="107" spans="1:4">
      <c r="A107" s="3" t="s">
        <v>88</v>
      </c>
    </row>
    <row r="108" spans="1:4">
      <c r="A108" s="4" t="s">
        <v>89</v>
      </c>
      <c r="B108" s="5" t="n">
        <v>19364</v>
      </c>
      <c r="C108" s="5" t="n">
        <v>6713</v>
      </c>
    </row>
    <row r="109" spans="1:4">
      <c r="A109" s="4" t="s">
        <v>93</v>
      </c>
      <c r="B109" s="5" t="n">
        <v>383</v>
      </c>
      <c r="C109" s="5" t="n">
        <v>321</v>
      </c>
    </row>
    <row r="110" spans="1:4">
      <c r="A110" s="4" t="s">
        <v>94</v>
      </c>
      <c r="B110" s="5" t="n">
        <v>19747</v>
      </c>
      <c r="C110" s="5" t="n">
        <v>7034</v>
      </c>
    </row>
    <row r="111" spans="1:4">
      <c r="A111" s="4" t="s">
        <v>95</v>
      </c>
      <c r="B111" s="5" t="n">
        <v>290</v>
      </c>
      <c r="C111" s="5" t="n">
        <v>277</v>
      </c>
    </row>
    <row r="112" spans="1:4">
      <c r="A112" s="4" t="s">
        <v>97</v>
      </c>
      <c r="C112" s="5" t="n">
        <v>28</v>
      </c>
    </row>
    <row r="113" spans="1:4">
      <c r="A113" s="4" t="s">
        <v>98</v>
      </c>
      <c r="B113" s="5" t="n">
        <v>20037</v>
      </c>
      <c r="C113" s="5" t="n">
        <v>7339</v>
      </c>
    </row>
    <row r="114" spans="1:4">
      <c r="A114" s="3" t="s">
        <v>90</v>
      </c>
    </row>
    <row r="115" spans="1:4">
      <c r="A115" s="4" t="s">
        <v>99</v>
      </c>
      <c r="B115" s="5" t="n">
        <v>2621</v>
      </c>
      <c r="C115" s="5" t="n">
        <v>1737</v>
      </c>
    </row>
    <row r="116" spans="1:4">
      <c r="A116" s="4" t="s">
        <v>100</v>
      </c>
      <c r="B116" s="5" t="n">
        <v>750</v>
      </c>
      <c r="C116" s="5" t="n">
        <v>467</v>
      </c>
    </row>
    <row r="117" spans="1:4">
      <c r="A117" s="4" t="s">
        <v>101</v>
      </c>
      <c r="B117" s="5" t="n">
        <v>2469</v>
      </c>
      <c r="C117" s="5" t="n">
        <v>1251</v>
      </c>
    </row>
    <row r="118" spans="1:4">
      <c r="A118" s="4" t="s">
        <v>587</v>
      </c>
      <c r="B118" s="5" t="n">
        <v>117</v>
      </c>
      <c r="C118" s="5" t="n">
        <v>82</v>
      </c>
    </row>
    <row r="119" spans="1:4">
      <c r="A119" s="4" t="s">
        <v>105</v>
      </c>
      <c r="B119" s="5" t="n">
        <v>5957</v>
      </c>
      <c r="C119" s="5" t="n">
        <v>3537</v>
      </c>
    </row>
    <row r="120" spans="1:4">
      <c r="A120" s="4" t="s">
        <v>107</v>
      </c>
      <c r="B120" s="5" t="n">
        <v>24</v>
      </c>
      <c r="C120" s="5" t="n">
        <v>29</v>
      </c>
    </row>
    <row r="121" spans="1:4">
      <c r="A121" s="4" t="s">
        <v>108</v>
      </c>
      <c r="B121" s="6" t="n">
        <v>5981</v>
      </c>
      <c r="C121" s="6" t="n">
        <v>3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20</v>
      </c>
      <c r="D1" s="2" t="s">
        <v>1</v>
      </c>
    </row>
    <row r="2" spans="1:5">
      <c r="B2" s="2" t="s">
        <v>2</v>
      </c>
      <c r="C2" s="2" t="s">
        <v>121</v>
      </c>
      <c r="D2" s="2" t="s">
        <v>2</v>
      </c>
      <c r="E2" s="2" t="s">
        <v>121</v>
      </c>
    </row>
    <row r="3" spans="1:5">
      <c r="A3" s="4" t="s">
        <v>92</v>
      </c>
    </row>
    <row r="4" spans="1:5">
      <c r="A4" s="3" t="s">
        <v>612</v>
      </c>
    </row>
    <row r="5" spans="1:5">
      <c r="A5" s="4" t="s">
        <v>613</v>
      </c>
      <c r="B5" s="10" t="n">
        <v>25.4</v>
      </c>
      <c r="C5" s="10" t="n">
        <v>56.2</v>
      </c>
      <c r="D5" s="10" t="n">
        <v>28.4</v>
      </c>
      <c r="E5" s="10" t="n">
        <v>6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120</v>
      </c>
    </row>
    <row r="2" spans="1:5">
      <c r="B2" s="2" t="s">
        <v>2</v>
      </c>
      <c r="C2" s="2" t="s">
        <v>615</v>
      </c>
      <c r="D2" s="2" t="s">
        <v>121</v>
      </c>
      <c r="E2" s="2" t="s">
        <v>616</v>
      </c>
    </row>
    <row r="3" spans="1:5">
      <c r="A3" s="4" t="s">
        <v>596</v>
      </c>
    </row>
    <row r="4" spans="1:5">
      <c r="A4" s="3" t="s">
        <v>612</v>
      </c>
    </row>
    <row r="5" spans="1:5">
      <c r="A5" s="4" t="s">
        <v>617</v>
      </c>
      <c r="B5" s="6" t="n">
        <v>31</v>
      </c>
      <c r="C5" s="6" t="n">
        <v>8</v>
      </c>
    </row>
    <row r="6" spans="1:5">
      <c r="A6" s="4" t="s">
        <v>618</v>
      </c>
      <c r="B6" s="5" t="n">
        <v>-23</v>
      </c>
      <c r="C6" s="5" t="n">
        <v>-34</v>
      </c>
    </row>
    <row r="7" spans="1:5">
      <c r="A7" s="4" t="s">
        <v>149</v>
      </c>
      <c r="B7" s="5" t="n">
        <v>47</v>
      </c>
      <c r="C7" s="5" t="n">
        <v>57</v>
      </c>
    </row>
    <row r="8" spans="1:5">
      <c r="A8" s="4" t="s">
        <v>619</v>
      </c>
      <c r="B8" s="5" t="n">
        <v>55</v>
      </c>
      <c r="C8" s="5" t="n">
        <v>31</v>
      </c>
    </row>
    <row r="9" spans="1:5">
      <c r="A9" s="4" t="s">
        <v>593</v>
      </c>
    </row>
    <row r="10" spans="1:5">
      <c r="A10" s="3" t="s">
        <v>612</v>
      </c>
    </row>
    <row r="11" spans="1:5">
      <c r="A11" s="4" t="s">
        <v>617</v>
      </c>
      <c r="B11" s="5" t="n">
        <v>171</v>
      </c>
      <c r="C11" s="5" t="n">
        <v>114</v>
      </c>
    </row>
    <row r="12" spans="1:5">
      <c r="A12" s="4" t="s">
        <v>618</v>
      </c>
      <c r="B12" s="5" t="n">
        <v>-662</v>
      </c>
      <c r="C12" s="5" t="n">
        <v>-756</v>
      </c>
    </row>
    <row r="13" spans="1:5">
      <c r="A13" s="4" t="s">
        <v>149</v>
      </c>
      <c r="B13" s="5" t="n">
        <v>611</v>
      </c>
      <c r="C13" s="5" t="n">
        <v>813</v>
      </c>
    </row>
    <row r="14" spans="1:5">
      <c r="A14" s="4" t="s">
        <v>619</v>
      </c>
      <c r="B14" s="5" t="n">
        <v>120</v>
      </c>
      <c r="C14" s="5" t="n">
        <v>171</v>
      </c>
    </row>
    <row r="15" spans="1:5">
      <c r="A15" s="4" t="s">
        <v>92</v>
      </c>
    </row>
    <row r="16" spans="1:5">
      <c r="A16" s="3" t="s">
        <v>612</v>
      </c>
    </row>
    <row r="17" spans="1:5">
      <c r="A17" s="4" t="s">
        <v>617</v>
      </c>
      <c r="B17" s="5" t="n">
        <v>202</v>
      </c>
      <c r="C17" s="5" t="n">
        <v>122</v>
      </c>
      <c r="D17" s="6" t="n">
        <v>1550</v>
      </c>
      <c r="E17" s="6" t="n">
        <v>833</v>
      </c>
    </row>
    <row r="18" spans="1:5">
      <c r="A18" s="4" t="s">
        <v>618</v>
      </c>
      <c r="B18" s="5" t="n">
        <v>-685</v>
      </c>
      <c r="C18" s="5" t="n">
        <v>-790</v>
      </c>
    </row>
    <row r="19" spans="1:5">
      <c r="A19" s="4" t="s">
        <v>149</v>
      </c>
      <c r="B19" s="5" t="n">
        <v>658</v>
      </c>
      <c r="C19" s="5" t="n">
        <v>870</v>
      </c>
      <c r="D19" s="5" t="n">
        <v>-41450</v>
      </c>
      <c r="E19" s="5" t="n">
        <v>-11286</v>
      </c>
    </row>
    <row r="20" spans="1:5">
      <c r="A20" s="4" t="s">
        <v>619</v>
      </c>
      <c r="B20" s="6" t="n">
        <v>175</v>
      </c>
      <c r="C20" s="6" t="n">
        <v>202</v>
      </c>
      <c r="D20" s="6" t="n">
        <v>3192</v>
      </c>
      <c r="E20" s="6" t="n">
        <v>155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0</v>
      </c>
      <c r="B1" s="2" t="s">
        <v>120</v>
      </c>
      <c r="F1" s="2" t="s">
        <v>1</v>
      </c>
    </row>
    <row r="2" spans="1:7">
      <c r="B2" s="2" t="s">
        <v>2</v>
      </c>
      <c r="C2" s="2" t="s">
        <v>615</v>
      </c>
      <c r="D2" s="2" t="s">
        <v>121</v>
      </c>
      <c r="E2" s="2" t="s">
        <v>616</v>
      </c>
      <c r="F2" s="2" t="s">
        <v>2</v>
      </c>
      <c r="G2" s="2" t="s">
        <v>121</v>
      </c>
    </row>
    <row r="3" spans="1:7">
      <c r="A3" s="4" t="s">
        <v>599</v>
      </c>
    </row>
    <row r="4" spans="1:7">
      <c r="A4" s="3" t="s">
        <v>621</v>
      </c>
    </row>
    <row r="5" spans="1:7">
      <c r="A5" s="4" t="s">
        <v>622</v>
      </c>
      <c r="C5" s="6" t="n">
        <v>217</v>
      </c>
      <c r="F5" s="6" t="n">
        <v>217</v>
      </c>
    </row>
    <row r="6" spans="1:7">
      <c r="A6" s="4" t="s">
        <v>623</v>
      </c>
      <c r="C6" s="5" t="n">
        <v>2</v>
      </c>
    </row>
    <row r="7" spans="1:7">
      <c r="A7" s="4" t="s">
        <v>148</v>
      </c>
      <c r="B7" s="6" t="n">
        <v>3</v>
      </c>
    </row>
    <row r="8" spans="1:7">
      <c r="A8" s="4" t="s">
        <v>208</v>
      </c>
      <c r="B8" s="5" t="n">
        <v>32</v>
      </c>
      <c r="C8" s="5" t="n">
        <v>874</v>
      </c>
    </row>
    <row r="9" spans="1:7">
      <c r="A9" s="4" t="s">
        <v>624</v>
      </c>
      <c r="B9" s="5" t="n">
        <v>-554</v>
      </c>
      <c r="C9" s="5" t="n">
        <v>-451</v>
      </c>
    </row>
    <row r="10" spans="1:7">
      <c r="A10" s="4" t="s">
        <v>625</v>
      </c>
      <c r="C10" s="5" t="n">
        <v>642</v>
      </c>
    </row>
    <row r="11" spans="1:7">
      <c r="A11" s="4" t="s">
        <v>625</v>
      </c>
      <c r="B11" s="5" t="n">
        <v>123</v>
      </c>
      <c r="F11" s="5" t="n">
        <v>123</v>
      </c>
    </row>
    <row r="12" spans="1:7">
      <c r="A12" s="4" t="s">
        <v>598</v>
      </c>
    </row>
    <row r="13" spans="1:7">
      <c r="A13" s="3" t="s">
        <v>621</v>
      </c>
    </row>
    <row r="14" spans="1:7">
      <c r="A14" s="4" t="s">
        <v>622</v>
      </c>
      <c r="C14" s="5" t="n">
        <v>245</v>
      </c>
      <c r="F14" s="5" t="n">
        <v>245</v>
      </c>
    </row>
    <row r="15" spans="1:7">
      <c r="A15" s="4" t="s">
        <v>623</v>
      </c>
      <c r="C15" s="5" t="n">
        <v>2</v>
      </c>
    </row>
    <row r="16" spans="1:7">
      <c r="A16" s="4" t="s">
        <v>148</v>
      </c>
      <c r="B16" s="5" t="n">
        <v>2</v>
      </c>
    </row>
    <row r="17" spans="1:7">
      <c r="A17" s="4" t="s">
        <v>208</v>
      </c>
      <c r="B17" s="5" t="n">
        <v>208</v>
      </c>
      <c r="C17" s="5" t="n">
        <v>472</v>
      </c>
    </row>
    <row r="18" spans="1:7">
      <c r="A18" s="4" t="s">
        <v>624</v>
      </c>
      <c r="B18" s="5" t="n">
        <v>-471</v>
      </c>
      <c r="C18" s="5" t="n">
        <v>-222</v>
      </c>
    </row>
    <row r="19" spans="1:7">
      <c r="A19" s="4" t="s">
        <v>625</v>
      </c>
      <c r="C19" s="5" t="n">
        <v>497</v>
      </c>
    </row>
    <row r="20" spans="1:7">
      <c r="A20" s="4" t="s">
        <v>625</v>
      </c>
      <c r="B20" s="5" t="n">
        <v>236</v>
      </c>
      <c r="F20" s="5" t="n">
        <v>236</v>
      </c>
    </row>
    <row r="21" spans="1:7">
      <c r="A21" s="4" t="s">
        <v>332</v>
      </c>
    </row>
    <row r="22" spans="1:7">
      <c r="A22" s="3" t="s">
        <v>621</v>
      </c>
    </row>
    <row r="23" spans="1:7">
      <c r="A23" s="4" t="s">
        <v>622</v>
      </c>
      <c r="C23" s="5" t="n">
        <v>58185</v>
      </c>
      <c r="F23" s="5" t="n">
        <v>58185</v>
      </c>
    </row>
    <row r="24" spans="1:7">
      <c r="A24" s="4" t="s">
        <v>623</v>
      </c>
      <c r="C24" s="5" t="n">
        <v>1027</v>
      </c>
    </row>
    <row r="25" spans="1:7">
      <c r="A25" s="4" t="s">
        <v>148</v>
      </c>
      <c r="B25" s="5" t="n">
        <v>-27030</v>
      </c>
    </row>
    <row r="26" spans="1:7">
      <c r="A26" s="4" t="s">
        <v>208</v>
      </c>
      <c r="B26" s="5" t="n">
        <v>23751</v>
      </c>
      <c r="C26" s="5" t="n">
        <v>-337</v>
      </c>
    </row>
    <row r="27" spans="1:7">
      <c r="A27" s="4" t="s">
        <v>624</v>
      </c>
      <c r="B27" s="5" t="n">
        <v>-5200</v>
      </c>
      <c r="C27" s="5" t="n">
        <v>-4365</v>
      </c>
    </row>
    <row r="28" spans="1:7">
      <c r="A28" s="4" t="s">
        <v>625</v>
      </c>
      <c r="C28" s="5" t="n">
        <v>54510</v>
      </c>
    </row>
    <row r="29" spans="1:7">
      <c r="A29" s="4" t="s">
        <v>625</v>
      </c>
      <c r="B29" s="5" t="n">
        <v>46031</v>
      </c>
      <c r="F29" s="5" t="n">
        <v>46031</v>
      </c>
    </row>
    <row r="30" spans="1:7">
      <c r="A30" s="4" t="s">
        <v>626</v>
      </c>
    </row>
    <row r="31" spans="1:7">
      <c r="A31" s="3" t="s">
        <v>621</v>
      </c>
    </row>
    <row r="32" spans="1:7">
      <c r="A32" s="4" t="s">
        <v>622</v>
      </c>
      <c r="C32" s="5" t="n">
        <v>2728</v>
      </c>
      <c r="F32" s="5" t="n">
        <v>2728</v>
      </c>
    </row>
    <row r="33" spans="1:7">
      <c r="A33" s="4" t="s">
        <v>623</v>
      </c>
      <c r="C33" s="5" t="n">
        <v>34</v>
      </c>
    </row>
    <row r="34" spans="1:7">
      <c r="A34" s="4" t="s">
        <v>208</v>
      </c>
      <c r="B34" s="5" t="n">
        <v>4</v>
      </c>
      <c r="C34" s="5" t="n">
        <v>-10</v>
      </c>
    </row>
    <row r="35" spans="1:7">
      <c r="A35" s="4" t="s">
        <v>624</v>
      </c>
      <c r="B35" s="5" t="n">
        <v>-552</v>
      </c>
      <c r="C35" s="5" t="n">
        <v>-1580</v>
      </c>
    </row>
    <row r="36" spans="1:7">
      <c r="A36" s="4" t="s">
        <v>625</v>
      </c>
      <c r="C36" s="5" t="n">
        <v>1172</v>
      </c>
    </row>
    <row r="37" spans="1:7">
      <c r="A37" s="4" t="s">
        <v>625</v>
      </c>
      <c r="B37" s="5" t="n">
        <v>624</v>
      </c>
      <c r="F37" s="5" t="n">
        <v>624</v>
      </c>
    </row>
    <row r="38" spans="1:7">
      <c r="A38" s="4" t="s">
        <v>601</v>
      </c>
    </row>
    <row r="39" spans="1:7">
      <c r="A39" s="3" t="s">
        <v>621</v>
      </c>
    </row>
    <row r="40" spans="1:7">
      <c r="A40" s="4" t="s">
        <v>622</v>
      </c>
      <c r="C40" s="5" t="n">
        <v>449</v>
      </c>
      <c r="F40" s="5" t="n">
        <v>449</v>
      </c>
    </row>
    <row r="41" spans="1:7">
      <c r="A41" s="4" t="s">
        <v>623</v>
      </c>
      <c r="C41" s="5" t="n">
        <v>1</v>
      </c>
    </row>
    <row r="42" spans="1:7">
      <c r="A42" s="4" t="s">
        <v>208</v>
      </c>
      <c r="B42" s="5" t="n">
        <v>273</v>
      </c>
      <c r="C42" s="5" t="n">
        <v>-1</v>
      </c>
    </row>
    <row r="43" spans="1:7">
      <c r="A43" s="4" t="s">
        <v>624</v>
      </c>
      <c r="B43" s="5" t="n">
        <v>-353</v>
      </c>
      <c r="C43" s="5" t="n">
        <v>-192</v>
      </c>
    </row>
    <row r="44" spans="1:7">
      <c r="A44" s="4" t="s">
        <v>625</v>
      </c>
      <c r="C44" s="5" t="n">
        <v>257</v>
      </c>
    </row>
    <row r="45" spans="1:7">
      <c r="A45" s="4" t="s">
        <v>625</v>
      </c>
      <c r="B45" s="5" t="n">
        <v>177</v>
      </c>
      <c r="F45" s="5" t="n">
        <v>177</v>
      </c>
    </row>
    <row r="46" spans="1:7">
      <c r="A46" s="4" t="s">
        <v>627</v>
      </c>
    </row>
    <row r="47" spans="1:7">
      <c r="A47" s="3" t="s">
        <v>621</v>
      </c>
    </row>
    <row r="48" spans="1:7">
      <c r="A48" s="4" t="s">
        <v>622</v>
      </c>
      <c r="C48" s="5" t="n">
        <v>537</v>
      </c>
      <c r="F48" s="5" t="n">
        <v>537</v>
      </c>
    </row>
    <row r="49" spans="1:7">
      <c r="A49" s="4" t="s">
        <v>623</v>
      </c>
      <c r="C49" s="5" t="n">
        <v>254</v>
      </c>
    </row>
    <row r="50" spans="1:7">
      <c r="A50" s="4" t="s">
        <v>148</v>
      </c>
      <c r="B50" s="5" t="n">
        <v>1</v>
      </c>
    </row>
    <row r="51" spans="1:7">
      <c r="A51" s="4" t="s">
        <v>208</v>
      </c>
      <c r="B51" s="5" t="n">
        <v>514</v>
      </c>
      <c r="C51" s="5" t="n">
        <v>1100</v>
      </c>
    </row>
    <row r="52" spans="1:7">
      <c r="A52" s="4" t="s">
        <v>624</v>
      </c>
      <c r="B52" s="5" t="n">
        <v>-555</v>
      </c>
      <c r="C52" s="5" t="n">
        <v>-651</v>
      </c>
    </row>
    <row r="53" spans="1:7">
      <c r="A53" s="4" t="s">
        <v>625</v>
      </c>
      <c r="C53" s="5" t="n">
        <v>1240</v>
      </c>
    </row>
    <row r="54" spans="1:7">
      <c r="A54" s="4" t="s">
        <v>625</v>
      </c>
      <c r="B54" s="5" t="n">
        <v>1200</v>
      </c>
      <c r="F54" s="5" t="n">
        <v>1200</v>
      </c>
    </row>
    <row r="55" spans="1:7">
      <c r="A55" s="4" t="s">
        <v>92</v>
      </c>
    </row>
    <row r="56" spans="1:7">
      <c r="A56" s="3" t="s">
        <v>621</v>
      </c>
    </row>
    <row r="57" spans="1:7">
      <c r="A57" s="4" t="s">
        <v>622</v>
      </c>
      <c r="C57" s="5" t="n">
        <v>62361</v>
      </c>
      <c r="F57" s="5" t="n">
        <v>62361</v>
      </c>
    </row>
    <row r="58" spans="1:7">
      <c r="A58" s="4" t="s">
        <v>623</v>
      </c>
      <c r="C58" s="5" t="n">
        <v>1320</v>
      </c>
    </row>
    <row r="59" spans="1:7">
      <c r="A59" s="4" t="s">
        <v>148</v>
      </c>
      <c r="B59" s="5" t="n">
        <v>-27024</v>
      </c>
      <c r="C59" s="5" t="n">
        <v>1320</v>
      </c>
      <c r="D59" s="6" t="n">
        <v>96689</v>
      </c>
      <c r="E59" s="6" t="n">
        <v>553</v>
      </c>
    </row>
    <row r="60" spans="1:7">
      <c r="A60" s="4" t="s">
        <v>208</v>
      </c>
      <c r="B60" s="5" t="n">
        <v>24782</v>
      </c>
      <c r="C60" s="5" t="n">
        <v>2098</v>
      </c>
      <c r="F60" s="5" t="n">
        <v>28408</v>
      </c>
      <c r="G60" s="6" t="n">
        <v>60058</v>
      </c>
    </row>
    <row r="61" spans="1:7">
      <c r="A61" s="4" t="s">
        <v>624</v>
      </c>
      <c r="B61" s="5" t="n">
        <v>-7685</v>
      </c>
      <c r="C61" s="5" t="n">
        <v>-7461</v>
      </c>
    </row>
    <row r="62" spans="1:7">
      <c r="A62" s="4" t="s">
        <v>625</v>
      </c>
      <c r="C62" s="6" t="n">
        <v>58318</v>
      </c>
    </row>
    <row r="63" spans="1:7">
      <c r="A63" s="4" t="s">
        <v>625</v>
      </c>
      <c r="B63" s="6" t="n">
        <v>48391</v>
      </c>
      <c r="F63" s="6" t="n">
        <v>4839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8</v>
      </c>
      <c r="B1" s="2" t="s">
        <v>1</v>
      </c>
      <c r="C1" s="2" t="s">
        <v>629</v>
      </c>
    </row>
    <row r="2" spans="1:6">
      <c r="B2" s="2" t="s">
        <v>2</v>
      </c>
      <c r="C2" s="2" t="s">
        <v>630</v>
      </c>
      <c r="D2" s="2" t="s">
        <v>615</v>
      </c>
      <c r="E2" s="2" t="s">
        <v>87</v>
      </c>
      <c r="F2" s="2" t="s">
        <v>631</v>
      </c>
    </row>
    <row r="3" spans="1:6">
      <c r="A3" s="3" t="s">
        <v>632</v>
      </c>
    </row>
    <row r="4" spans="1:6">
      <c r="A4" s="4" t="s">
        <v>633</v>
      </c>
      <c r="F4" s="6" t="n">
        <v>4500</v>
      </c>
    </row>
    <row r="5" spans="1:6">
      <c r="A5" s="4" t="s">
        <v>634</v>
      </c>
      <c r="B5" s="6" t="n">
        <v>0</v>
      </c>
      <c r="D5" s="6" t="n">
        <v>0</v>
      </c>
      <c r="E5" s="6" t="n">
        <v>200</v>
      </c>
    </row>
    <row r="6" spans="1:6">
      <c r="A6" s="4" t="s">
        <v>635</v>
      </c>
      <c r="B6" s="6" t="n">
        <v>7500</v>
      </c>
      <c r="E6" s="6" t="n">
        <v>16800</v>
      </c>
    </row>
    <row r="7" spans="1:6">
      <c r="A7" s="4" t="s">
        <v>636</v>
      </c>
      <c r="B7" s="4" t="s">
        <v>637</v>
      </c>
    </row>
    <row r="8" spans="1:6">
      <c r="A8" s="4" t="s">
        <v>358</v>
      </c>
    </row>
    <row r="9" spans="1:6">
      <c r="A9" s="3" t="s">
        <v>632</v>
      </c>
    </row>
    <row r="10" spans="1:6">
      <c r="A10" s="4" t="s">
        <v>638</v>
      </c>
      <c r="C10" s="4" t="s">
        <v>3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3"/>
  </cols>
  <sheetData>
    <row r="1" spans="1:6">
      <c r="A1" s="1" t="s">
        <v>639</v>
      </c>
      <c r="B1" s="2" t="s">
        <v>71</v>
      </c>
      <c r="D1" s="2" t="s">
        <v>120</v>
      </c>
      <c r="E1" s="2" t="s">
        <v>1</v>
      </c>
    </row>
    <row r="2" spans="1:6">
      <c r="B2" s="2" t="s">
        <v>87</v>
      </c>
      <c r="C2" s="2" t="s">
        <v>121</v>
      </c>
      <c r="D2" s="2" t="s">
        <v>2</v>
      </c>
      <c r="E2" s="2" t="s">
        <v>2</v>
      </c>
      <c r="F2" s="2" t="s">
        <v>590</v>
      </c>
    </row>
    <row r="3" spans="1:6">
      <c r="A3" s="3" t="s">
        <v>640</v>
      </c>
    </row>
    <row r="4" spans="1:6">
      <c r="A4" s="4" t="s">
        <v>126</v>
      </c>
      <c r="D4" s="6" t="n">
        <v>1900</v>
      </c>
      <c r="E4" s="6" t="n">
        <v>3600</v>
      </c>
    </row>
    <row r="5" spans="1:6">
      <c r="A5" s="4" t="s">
        <v>641</v>
      </c>
      <c r="D5" s="6" t="n">
        <v>300</v>
      </c>
      <c r="E5" s="6" t="n">
        <v>700</v>
      </c>
    </row>
    <row r="6" spans="1:6">
      <c r="A6" s="4" t="s">
        <v>642</v>
      </c>
    </row>
    <row r="7" spans="1:6">
      <c r="A7" s="3" t="s">
        <v>640</v>
      </c>
    </row>
    <row r="8" spans="1:6">
      <c r="A8" s="4" t="s">
        <v>643</v>
      </c>
      <c r="B8" s="6" t="n">
        <v>20000</v>
      </c>
    </row>
    <row r="9" spans="1:6">
      <c r="A9" s="4" t="s">
        <v>644</v>
      </c>
      <c r="B9" s="4" t="s">
        <v>645</v>
      </c>
    </row>
    <row r="10" spans="1:6">
      <c r="A10" s="4" t="s">
        <v>646</v>
      </c>
      <c r="E10" s="4" t="s">
        <v>647</v>
      </c>
    </row>
    <row r="11" spans="1:6">
      <c r="A11" s="4" t="s">
        <v>648</v>
      </c>
      <c r="B11" s="6" t="n">
        <v>55000</v>
      </c>
    </row>
    <row r="12" spans="1:6">
      <c r="A12" s="4" t="s">
        <v>649</v>
      </c>
    </row>
    <row r="13" spans="1:6">
      <c r="A13" s="3" t="s">
        <v>640</v>
      </c>
    </row>
    <row r="14" spans="1:6">
      <c r="A14" s="4" t="s">
        <v>643</v>
      </c>
      <c r="F14" s="6" t="n">
        <v>20000</v>
      </c>
    </row>
    <row r="15" spans="1:6">
      <c r="A15" s="4" t="s">
        <v>646</v>
      </c>
      <c r="E15" s="4" t="s">
        <v>647</v>
      </c>
    </row>
    <row r="16" spans="1:6">
      <c r="A16" s="4" t="s">
        <v>648</v>
      </c>
      <c r="F16" s="6" t="n">
        <v>75000</v>
      </c>
    </row>
    <row r="17" spans="1:6">
      <c r="A17" s="4" t="s">
        <v>650</v>
      </c>
    </row>
    <row r="18" spans="1:6">
      <c r="A18" s="3" t="s">
        <v>640</v>
      </c>
    </row>
    <row r="19" spans="1:6">
      <c r="A19" s="4" t="s">
        <v>651</v>
      </c>
      <c r="E19" s="4" t="s">
        <v>652</v>
      </c>
    </row>
    <row r="20" spans="1:6">
      <c r="A20" s="4" t="s">
        <v>653</v>
      </c>
      <c r="D20" s="4" t="s">
        <v>654</v>
      </c>
      <c r="E20" s="4" t="s">
        <v>654</v>
      </c>
    </row>
    <row r="21" spans="1:6">
      <c r="A21" s="4" t="s">
        <v>655</v>
      </c>
    </row>
    <row r="22" spans="1:6">
      <c r="A22" s="3" t="s">
        <v>640</v>
      </c>
    </row>
    <row r="23" spans="1:6">
      <c r="A23" s="4" t="s">
        <v>651</v>
      </c>
      <c r="E23" s="4" t="s">
        <v>656</v>
      </c>
    </row>
    <row r="24" spans="1:6">
      <c r="A24" s="4" t="s">
        <v>653</v>
      </c>
      <c r="D24" s="4" t="s">
        <v>654</v>
      </c>
      <c r="E24" s="4" t="s">
        <v>654</v>
      </c>
    </row>
    <row r="25" spans="1:6">
      <c r="A25" s="4" t="s">
        <v>657</v>
      </c>
    </row>
    <row r="26" spans="1:6">
      <c r="A26" s="3" t="s">
        <v>640</v>
      </c>
    </row>
    <row r="27" spans="1:6">
      <c r="A27" s="4" t="s">
        <v>643</v>
      </c>
      <c r="C27" s="6" t="n">
        <v>35000</v>
      </c>
    </row>
    <row r="28" spans="1:6">
      <c r="A28" s="4" t="s">
        <v>658</v>
      </c>
      <c r="C28" s="4" t="s">
        <v>659</v>
      </c>
    </row>
    <row r="29" spans="1:6">
      <c r="A29" s="4" t="s">
        <v>644</v>
      </c>
      <c r="C29" s="4" t="s">
        <v>660</v>
      </c>
    </row>
    <row r="30" spans="1:6">
      <c r="A30" s="4" t="s">
        <v>661</v>
      </c>
      <c r="C30" s="6" t="n">
        <v>0</v>
      </c>
    </row>
    <row r="31" spans="1:6">
      <c r="A31" s="4" t="s">
        <v>653</v>
      </c>
      <c r="D31" s="4" t="s">
        <v>662</v>
      </c>
      <c r="E31" s="4" t="s">
        <v>662</v>
      </c>
    </row>
    <row r="32" spans="1:6">
      <c r="A32" s="4" t="s">
        <v>646</v>
      </c>
      <c r="E32" s="4" t="s">
        <v>647</v>
      </c>
    </row>
    <row r="33" spans="1:6">
      <c r="A33" s="4" t="s">
        <v>663</v>
      </c>
    </row>
    <row r="34" spans="1:6">
      <c r="A34" s="3" t="s">
        <v>640</v>
      </c>
    </row>
    <row r="35" spans="1:6">
      <c r="A35" s="4" t="s">
        <v>651</v>
      </c>
      <c r="E35" s="4" t="s">
        <v>664</v>
      </c>
    </row>
    <row r="36" spans="1:6">
      <c r="A36" s="4" t="s">
        <v>653</v>
      </c>
      <c r="D36" s="4" t="s">
        <v>665</v>
      </c>
      <c r="E36" s="4" t="s">
        <v>6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6</v>
      </c>
      <c r="B1" s="2" t="s">
        <v>120</v>
      </c>
      <c r="C1" s="2" t="s">
        <v>1</v>
      </c>
    </row>
    <row r="2" spans="1:3">
      <c r="B2" s="2" t="s">
        <v>2</v>
      </c>
      <c r="C2" s="2" t="s">
        <v>2</v>
      </c>
    </row>
    <row r="3" spans="1:3">
      <c r="A3" s="4" t="s">
        <v>667</v>
      </c>
    </row>
    <row r="4" spans="1:3">
      <c r="A4" s="3" t="s">
        <v>668</v>
      </c>
    </row>
    <row r="5" spans="1:3">
      <c r="A5" s="4" t="s">
        <v>669</v>
      </c>
      <c r="B5" s="6" t="n">
        <v>0</v>
      </c>
      <c r="C5" s="6" t="n">
        <v>200000</v>
      </c>
    </row>
    <row r="6" spans="1:3">
      <c r="A6" s="4" t="s">
        <v>670</v>
      </c>
      <c r="B6" s="5" t="n">
        <v>500000</v>
      </c>
      <c r="C6" s="5" t="n">
        <v>1000000</v>
      </c>
    </row>
    <row r="7" spans="1:3">
      <c r="A7" s="4" t="s">
        <v>671</v>
      </c>
    </row>
    <row r="8" spans="1:3">
      <c r="A8" s="3" t="s">
        <v>668</v>
      </c>
    </row>
    <row r="9" spans="1:3">
      <c r="A9" s="4" t="s">
        <v>669</v>
      </c>
      <c r="B9" s="5" t="n">
        <v>400000</v>
      </c>
      <c r="C9" s="5" t="n">
        <v>600000</v>
      </c>
    </row>
    <row r="10" spans="1:3">
      <c r="A10" s="4" t="s">
        <v>672</v>
      </c>
    </row>
    <row r="11" spans="1:3">
      <c r="A11" s="3" t="s">
        <v>668</v>
      </c>
    </row>
    <row r="12" spans="1:3">
      <c r="A12" s="4" t="s">
        <v>669</v>
      </c>
      <c r="B12" s="5" t="n">
        <v>200000</v>
      </c>
      <c r="C12" s="5" t="n">
        <v>300000</v>
      </c>
    </row>
    <row r="13" spans="1:3">
      <c r="A13" s="4" t="s">
        <v>673</v>
      </c>
    </row>
    <row r="14" spans="1:3">
      <c r="A14" s="3" t="s">
        <v>668</v>
      </c>
    </row>
    <row r="15" spans="1:3">
      <c r="A15" s="4" t="s">
        <v>674</v>
      </c>
      <c r="B15" s="5" t="n">
        <v>0</v>
      </c>
      <c r="C15" s="5" t="n">
        <v>0</v>
      </c>
    </row>
    <row r="16" spans="1:3">
      <c r="A16" s="4" t="s">
        <v>675</v>
      </c>
    </row>
    <row r="17" spans="1:3">
      <c r="A17" s="3" t="s">
        <v>668</v>
      </c>
    </row>
    <row r="18" spans="1:3">
      <c r="A18" s="4" t="s">
        <v>674</v>
      </c>
      <c r="B18" s="5" t="n">
        <v>400000</v>
      </c>
      <c r="C18" s="5" t="n">
        <v>400000</v>
      </c>
    </row>
    <row r="19" spans="1:3">
      <c r="A19" s="4" t="s">
        <v>676</v>
      </c>
    </row>
    <row r="20" spans="1:3">
      <c r="A20" s="3" t="s">
        <v>668</v>
      </c>
    </row>
    <row r="21" spans="1:3">
      <c r="A21" s="4" t="s">
        <v>669</v>
      </c>
      <c r="B21" s="5" t="n">
        <v>0</v>
      </c>
      <c r="C21" s="5" t="n">
        <v>200000</v>
      </c>
    </row>
    <row r="22" spans="1:3">
      <c r="A22" s="4" t="s">
        <v>677</v>
      </c>
    </row>
    <row r="23" spans="1:3">
      <c r="A23" s="3" t="s">
        <v>668</v>
      </c>
    </row>
    <row r="24" spans="1:3">
      <c r="A24" s="4" t="s">
        <v>674</v>
      </c>
      <c r="B24" s="5" t="n">
        <v>0</v>
      </c>
      <c r="C24" s="5" t="n">
        <v>0</v>
      </c>
    </row>
    <row r="25" spans="1:3">
      <c r="A25" s="4" t="s">
        <v>678</v>
      </c>
    </row>
    <row r="26" spans="1:3">
      <c r="A26" s="3" t="s">
        <v>668</v>
      </c>
    </row>
    <row r="27" spans="1:3">
      <c r="A27" s="4" t="s">
        <v>669</v>
      </c>
      <c r="B27" s="6" t="n">
        <v>300000</v>
      </c>
      <c r="C27" s="6" t="n">
        <v>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679</v>
      </c>
      <c r="B1" s="2" t="s">
        <v>71</v>
      </c>
      <c r="D1" s="2" t="s">
        <v>120</v>
      </c>
      <c r="E1" s="2" t="s">
        <v>1</v>
      </c>
    </row>
    <row r="2" spans="1:5">
      <c r="B2" s="2" t="s">
        <v>2</v>
      </c>
      <c r="C2" s="2" t="s">
        <v>680</v>
      </c>
      <c r="D2" s="2" t="s">
        <v>2</v>
      </c>
      <c r="E2" s="2" t="s">
        <v>2</v>
      </c>
    </row>
    <row r="3" spans="1:5">
      <c r="A3" s="4" t="s">
        <v>681</v>
      </c>
    </row>
    <row r="4" spans="1:5">
      <c r="A4" s="3" t="s">
        <v>682</v>
      </c>
    </row>
    <row r="5" spans="1:5">
      <c r="A5" s="4" t="s">
        <v>683</v>
      </c>
      <c r="B5" s="4" t="s">
        <v>482</v>
      </c>
    </row>
    <row r="6" spans="1:5">
      <c r="A6" s="4" t="s">
        <v>684</v>
      </c>
    </row>
    <row r="7" spans="1:5">
      <c r="A7" s="3" t="s">
        <v>682</v>
      </c>
    </row>
    <row r="8" spans="1:5">
      <c r="A8" s="4" t="s">
        <v>685</v>
      </c>
      <c r="B8" s="6" t="n">
        <v>500000</v>
      </c>
    </row>
    <row r="9" spans="1:5">
      <c r="A9" s="4" t="s">
        <v>686</v>
      </c>
    </row>
    <row r="10" spans="1:5">
      <c r="A10" s="3" t="s">
        <v>682</v>
      </c>
    </row>
    <row r="11" spans="1:5">
      <c r="A11" s="4" t="s">
        <v>687</v>
      </c>
      <c r="B11" s="5" t="n">
        <v>7000000</v>
      </c>
    </row>
    <row r="12" spans="1:5">
      <c r="A12" s="4" t="s">
        <v>688</v>
      </c>
      <c r="B12" s="6" t="n">
        <v>65000000</v>
      </c>
    </row>
    <row r="13" spans="1:5">
      <c r="A13" s="4" t="s">
        <v>626</v>
      </c>
    </row>
    <row r="14" spans="1:5">
      <c r="A14" s="3" t="s">
        <v>682</v>
      </c>
    </row>
    <row r="15" spans="1:5">
      <c r="A15" s="4" t="s">
        <v>687</v>
      </c>
      <c r="E15" s="6" t="n">
        <v>25000000</v>
      </c>
    </row>
    <row r="16" spans="1:5">
      <c r="A16" s="4" t="s">
        <v>688</v>
      </c>
      <c r="E16" s="5" t="n">
        <v>60000000</v>
      </c>
    </row>
    <row r="17" spans="1:5">
      <c r="A17" s="4" t="s">
        <v>689</v>
      </c>
      <c r="C17" s="6" t="n">
        <v>1500000</v>
      </c>
    </row>
    <row r="18" spans="1:5">
      <c r="A18" s="4" t="s">
        <v>690</v>
      </c>
      <c r="C18" s="5" t="n">
        <v>10019900</v>
      </c>
    </row>
    <row r="19" spans="1:5">
      <c r="A19" s="4" t="s">
        <v>691</v>
      </c>
    </row>
    <row r="20" spans="1:5">
      <c r="A20" s="3" t="s">
        <v>682</v>
      </c>
    </row>
    <row r="21" spans="1:5">
      <c r="A21" s="4" t="s">
        <v>685</v>
      </c>
      <c r="D21" s="6" t="n">
        <v>0</v>
      </c>
      <c r="E21" s="6"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72</v>
      </c>
    </row>
    <row r="3" spans="1:2">
      <c r="A3" s="3" t="s">
        <v>693</v>
      </c>
    </row>
    <row r="4" spans="1:2">
      <c r="A4" s="4" t="s">
        <v>643</v>
      </c>
      <c r="B4" s="10" t="n">
        <v>0.3</v>
      </c>
    </row>
    <row r="5" spans="1:2">
      <c r="A5" s="4" t="s">
        <v>644</v>
      </c>
      <c r="B5" s="4" t="s">
        <v>694</v>
      </c>
    </row>
    <row r="6" spans="1:2">
      <c r="A6" s="4" t="s">
        <v>695</v>
      </c>
      <c r="B6" s="4" t="s">
        <v>6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87</v>
      </c>
    </row>
    <row r="2" spans="1:3">
      <c r="A2" s="3" t="s">
        <v>252</v>
      </c>
    </row>
    <row r="3" spans="1:3">
      <c r="A3" s="4" t="s">
        <v>698</v>
      </c>
      <c r="B3" s="5" t="n">
        <v>427245104</v>
      </c>
      <c r="C3" s="5" t="n">
        <v>426574250</v>
      </c>
    </row>
    <row r="4" spans="1:3">
      <c r="A4" s="4" t="s">
        <v>699</v>
      </c>
      <c r="B4" s="6" t="n">
        <v>482470</v>
      </c>
      <c r="C4" s="6" t="n">
        <v>482238</v>
      </c>
    </row>
    <row r="5" spans="1:3">
      <c r="A5" s="4" t="s">
        <v>700</v>
      </c>
      <c r="B5" s="6" t="n">
        <v>517508</v>
      </c>
      <c r="C5" s="6" t="n">
        <v>517144</v>
      </c>
    </row>
    <row r="6" spans="1:3">
      <c r="A6" s="4" t="s">
        <v>469</v>
      </c>
    </row>
    <row r="7" spans="1:3">
      <c r="A7" s="3" t="s">
        <v>252</v>
      </c>
    </row>
    <row r="8" spans="1:3">
      <c r="A8" s="4" t="s">
        <v>698</v>
      </c>
      <c r="B8" s="5" t="n">
        <v>24935281</v>
      </c>
      <c r="C8" s="5" t="n">
        <v>24935281</v>
      </c>
    </row>
    <row r="9" spans="1:3">
      <c r="A9" s="4" t="s">
        <v>701</v>
      </c>
      <c r="B9" s="9" t="n">
        <v>0.2627</v>
      </c>
      <c r="C9" s="9" t="n">
        <v>0.2627</v>
      </c>
    </row>
    <row r="10" spans="1:3">
      <c r="A10" s="4" t="s">
        <v>699</v>
      </c>
      <c r="B10" s="6" t="n">
        <v>4919</v>
      </c>
      <c r="C10" s="6" t="n">
        <v>4919</v>
      </c>
    </row>
    <row r="11" spans="1:3">
      <c r="A11" s="4" t="s">
        <v>700</v>
      </c>
      <c r="B11" s="6" t="n">
        <v>13542</v>
      </c>
      <c r="C11" s="6" t="n">
        <v>13542</v>
      </c>
    </row>
    <row r="12" spans="1:3">
      <c r="A12" s="4" t="s">
        <v>468</v>
      </c>
    </row>
    <row r="13" spans="1:3">
      <c r="A13" s="3" t="s">
        <v>252</v>
      </c>
    </row>
    <row r="14" spans="1:3">
      <c r="A14" s="4" t="s">
        <v>698</v>
      </c>
      <c r="B14" s="5" t="n">
        <v>90909090</v>
      </c>
      <c r="C14" s="5" t="n">
        <v>90909090</v>
      </c>
    </row>
    <row r="15" spans="1:3">
      <c r="A15" s="4" t="s">
        <v>701</v>
      </c>
      <c r="B15" s="9" t="n">
        <v>0.44</v>
      </c>
      <c r="C15" s="9" t="n">
        <v>0.44</v>
      </c>
    </row>
    <row r="16" spans="1:3">
      <c r="A16" s="4" t="s">
        <v>699</v>
      </c>
      <c r="B16" s="6" t="n">
        <v>39945</v>
      </c>
      <c r="C16" s="6" t="n">
        <v>39766</v>
      </c>
    </row>
    <row r="17" spans="1:3">
      <c r="A17" s="4" t="s">
        <v>700</v>
      </c>
      <c r="B17" s="6" t="n">
        <v>47096</v>
      </c>
      <c r="C17" s="6" t="n">
        <v>47096</v>
      </c>
    </row>
    <row r="18" spans="1:3">
      <c r="A18" s="4" t="s">
        <v>467</v>
      </c>
    </row>
    <row r="19" spans="1:3">
      <c r="A19" s="3" t="s">
        <v>252</v>
      </c>
    </row>
    <row r="20" spans="1:3">
      <c r="A20" s="4" t="s">
        <v>698</v>
      </c>
      <c r="B20" s="5" t="n">
        <v>141155758</v>
      </c>
      <c r="C20" s="5" t="n">
        <v>141155758</v>
      </c>
    </row>
    <row r="21" spans="1:3">
      <c r="A21" s="4" t="s">
        <v>701</v>
      </c>
      <c r="B21" s="9" t="n">
        <v>0.9656</v>
      </c>
      <c r="C21" s="9" t="n">
        <v>0.9656</v>
      </c>
    </row>
    <row r="22" spans="1:3">
      <c r="A22" s="4" t="s">
        <v>699</v>
      </c>
      <c r="B22" s="6" t="n">
        <v>135482</v>
      </c>
      <c r="C22" s="6" t="n">
        <v>135482</v>
      </c>
    </row>
    <row r="23" spans="1:3">
      <c r="A23" s="4" t="s">
        <v>700</v>
      </c>
      <c r="B23" s="6" t="n">
        <v>147155</v>
      </c>
      <c r="C23" s="6" t="n">
        <v>147155</v>
      </c>
    </row>
    <row r="24" spans="1:3">
      <c r="A24" s="4" t="s">
        <v>466</v>
      </c>
    </row>
    <row r="25" spans="1:3">
      <c r="A25" s="3" t="s">
        <v>252</v>
      </c>
    </row>
    <row r="26" spans="1:3">
      <c r="A26" s="4" t="s">
        <v>698</v>
      </c>
      <c r="B26" s="5" t="n">
        <v>150955597</v>
      </c>
      <c r="C26" s="5" t="n">
        <v>150955597</v>
      </c>
    </row>
    <row r="27" spans="1:3">
      <c r="A27" s="4" t="s">
        <v>701</v>
      </c>
      <c r="B27" s="9" t="n">
        <v>1.9823</v>
      </c>
      <c r="C27" s="9" t="n">
        <v>1.9823</v>
      </c>
    </row>
    <row r="28" spans="1:3">
      <c r="A28" s="4" t="s">
        <v>699</v>
      </c>
      <c r="B28" s="6" t="n">
        <v>298698</v>
      </c>
      <c r="C28" s="6" t="n">
        <v>298698</v>
      </c>
    </row>
    <row r="29" spans="1:3">
      <c r="A29" s="4" t="s">
        <v>700</v>
      </c>
      <c r="B29" s="6" t="n">
        <v>299239</v>
      </c>
      <c r="C29" s="6" t="n">
        <v>299239</v>
      </c>
    </row>
    <row r="30" spans="1:3">
      <c r="A30" s="4" t="s">
        <v>702</v>
      </c>
    </row>
    <row r="31" spans="1:3">
      <c r="A31" s="3" t="s">
        <v>252</v>
      </c>
    </row>
    <row r="32" spans="1:3">
      <c r="A32" s="4" t="s">
        <v>698</v>
      </c>
      <c r="B32" s="5" t="n">
        <v>407955726</v>
      </c>
      <c r="C32" s="5" t="n">
        <v>407955726</v>
      </c>
    </row>
    <row r="33" spans="1:3">
      <c r="A33" s="4" t="s">
        <v>699</v>
      </c>
      <c r="B33" s="6" t="n">
        <v>479044</v>
      </c>
      <c r="C33" s="6" t="n">
        <v>478865</v>
      </c>
    </row>
    <row r="34" spans="1:3">
      <c r="A34" s="4" t="s">
        <v>700</v>
      </c>
      <c r="B34" s="6" t="n">
        <v>507032</v>
      </c>
      <c r="C34" s="6" t="n">
        <v>507032</v>
      </c>
    </row>
    <row r="35" spans="1:3">
      <c r="A35" s="4" t="s">
        <v>470</v>
      </c>
    </row>
    <row r="36" spans="1:3">
      <c r="A36" s="3" t="s">
        <v>252</v>
      </c>
    </row>
    <row r="37" spans="1:3">
      <c r="A37" s="4" t="s">
        <v>698</v>
      </c>
      <c r="B37" s="5" t="n">
        <v>11420741</v>
      </c>
      <c r="C37" s="5" t="n">
        <v>11420741</v>
      </c>
    </row>
    <row r="38" spans="1:3">
      <c r="A38" s="4" t="s">
        <v>699</v>
      </c>
      <c r="B38" s="6" t="n">
        <v>1754</v>
      </c>
      <c r="C38" s="6" t="n">
        <v>1754</v>
      </c>
    </row>
    <row r="39" spans="1:3">
      <c r="A39" s="4" t="s">
        <v>700</v>
      </c>
      <c r="B39" s="6" t="n">
        <v>6202</v>
      </c>
      <c r="C39" s="6" t="n">
        <v>6202</v>
      </c>
    </row>
    <row r="40" spans="1:3">
      <c r="A40" s="4" t="s">
        <v>471</v>
      </c>
    </row>
    <row r="41" spans="1:3">
      <c r="A41" s="3" t="s">
        <v>252</v>
      </c>
    </row>
    <row r="42" spans="1:3">
      <c r="A42" s="4" t="s">
        <v>698</v>
      </c>
      <c r="B42" s="5" t="n">
        <v>7868637</v>
      </c>
      <c r="C42" s="5" t="n">
        <v>7197783</v>
      </c>
    </row>
    <row r="43" spans="1:3">
      <c r="A43" s="4" t="s">
        <v>699</v>
      </c>
      <c r="B43" s="6" t="n">
        <v>1672</v>
      </c>
      <c r="C43" s="6" t="n">
        <v>1619</v>
      </c>
    </row>
    <row r="44" spans="1:3">
      <c r="A44" s="4" t="s">
        <v>700</v>
      </c>
      <c r="B44" s="6" t="n">
        <v>4274</v>
      </c>
      <c r="C44" s="6" t="n">
        <v>3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4" t="s">
        <v>92</v>
      </c>
    </row>
    <row r="4" spans="1:5">
      <c r="A4" s="3" t="s">
        <v>73</v>
      </c>
    </row>
    <row r="5" spans="1:5">
      <c r="A5" s="4" t="s">
        <v>122</v>
      </c>
      <c r="B5" s="6" t="n">
        <v>52331</v>
      </c>
      <c r="C5" s="6" t="n">
        <v>23892</v>
      </c>
      <c r="D5" s="6" t="n">
        <v>97184</v>
      </c>
      <c r="E5" s="6" t="n">
        <v>57723</v>
      </c>
    </row>
    <row r="6" spans="1:5">
      <c r="A6" s="4" t="s">
        <v>74</v>
      </c>
      <c r="B6" s="5" t="n">
        <v>16918</v>
      </c>
      <c r="C6" s="5" t="n">
        <v>10891</v>
      </c>
      <c r="D6" s="5" t="n">
        <v>35817</v>
      </c>
      <c r="E6" s="5" t="n">
        <v>18898</v>
      </c>
    </row>
    <row r="7" spans="1:5">
      <c r="A7" s="4" t="s">
        <v>75</v>
      </c>
      <c r="B7" s="5" t="n">
        <v>69249</v>
      </c>
      <c r="C7" s="5" t="n">
        <v>34783</v>
      </c>
      <c r="D7" s="5" t="n">
        <v>133001</v>
      </c>
      <c r="E7" s="5" t="n">
        <v>76621</v>
      </c>
    </row>
    <row r="8" spans="1:5">
      <c r="A8" s="4" t="s">
        <v>123</v>
      </c>
      <c r="B8" s="5" t="n">
        <v>-69249</v>
      </c>
      <c r="C8" s="5" t="n">
        <v>-34783</v>
      </c>
      <c r="D8" s="5" t="n">
        <v>-133001</v>
      </c>
      <c r="E8" s="5" t="n">
        <v>-76621</v>
      </c>
    </row>
    <row r="9" spans="1:5">
      <c r="A9" s="3" t="s">
        <v>124</v>
      </c>
    </row>
    <row r="10" spans="1:5">
      <c r="A10" s="4" t="s">
        <v>125</v>
      </c>
      <c r="B10" s="5" t="n">
        <v>1662</v>
      </c>
      <c r="C10" s="5" t="n">
        <v>2</v>
      </c>
      <c r="D10" s="5" t="n">
        <v>3769</v>
      </c>
      <c r="E10" s="5" t="n">
        <v>3</v>
      </c>
    </row>
    <row r="11" spans="1:5">
      <c r="A11" s="4" t="s">
        <v>126</v>
      </c>
      <c r="B11" s="5" t="n">
        <v>-1941</v>
      </c>
      <c r="C11" s="5" t="n">
        <v>-205</v>
      </c>
      <c r="D11" s="5" t="n">
        <v>-3612</v>
      </c>
      <c r="E11" s="5" t="n">
        <v>-212</v>
      </c>
    </row>
    <row r="12" spans="1:5">
      <c r="A12" s="4" t="s">
        <v>127</v>
      </c>
      <c r="B12" s="5" t="n">
        <v>-4956</v>
      </c>
      <c r="D12" s="5" t="n">
        <v>-9555</v>
      </c>
    </row>
    <row r="13" spans="1:5">
      <c r="A13" s="4" t="s">
        <v>128</v>
      </c>
      <c r="B13" s="5" t="n">
        <v>226</v>
      </c>
      <c r="D13" s="5" t="n">
        <v>-1288</v>
      </c>
    </row>
    <row r="14" spans="1:5">
      <c r="A14" s="4" t="s">
        <v>129</v>
      </c>
      <c r="B14" s="5" t="n">
        <v>-7</v>
      </c>
      <c r="C14" s="5" t="n">
        <v>-716</v>
      </c>
      <c r="D14" s="5" t="n">
        <v>-14</v>
      </c>
      <c r="E14" s="5" t="n">
        <v>-1302</v>
      </c>
    </row>
    <row r="15" spans="1:5">
      <c r="A15" s="4" t="s">
        <v>130</v>
      </c>
      <c r="B15" s="5" t="n">
        <v>-5016</v>
      </c>
      <c r="C15" s="5" t="n">
        <v>-919</v>
      </c>
      <c r="D15" s="5" t="n">
        <v>-10700</v>
      </c>
      <c r="E15" s="5" t="n">
        <v>-1511</v>
      </c>
    </row>
    <row r="16" spans="1:5">
      <c r="A16" s="4" t="s">
        <v>76</v>
      </c>
      <c r="B16" s="5" t="n">
        <v>-74265</v>
      </c>
      <c r="C16" s="5" t="n">
        <v>-35702</v>
      </c>
      <c r="D16" s="5" t="n">
        <v>-143701</v>
      </c>
      <c r="E16" s="5" t="n">
        <v>-78132</v>
      </c>
    </row>
    <row r="17" spans="1:5">
      <c r="A17" s="4" t="s">
        <v>131</v>
      </c>
      <c r="B17" s="5" t="n">
        <v>8370</v>
      </c>
      <c r="C17" s="5" t="n">
        <v>9151</v>
      </c>
      <c r="D17" s="5" t="n">
        <v>16621</v>
      </c>
      <c r="E17" s="5" t="n">
        <v>17425</v>
      </c>
    </row>
    <row r="18" spans="1:5">
      <c r="A18" s="4" t="s">
        <v>132</v>
      </c>
      <c r="B18" s="5" t="n">
        <v>-65895</v>
      </c>
      <c r="C18" s="5" t="n">
        <v>-26551</v>
      </c>
      <c r="D18" s="5" t="n">
        <v>-127080</v>
      </c>
      <c r="E18" s="5" t="n">
        <v>-60707</v>
      </c>
    </row>
    <row r="19" spans="1:5">
      <c r="A19" s="4" t="s">
        <v>133</v>
      </c>
      <c r="C19" s="5" t="n">
        <v>-3854</v>
      </c>
      <c r="E19" s="5" t="n">
        <v>-6975</v>
      </c>
    </row>
    <row r="20" spans="1:5">
      <c r="A20" s="4" t="s">
        <v>134</v>
      </c>
      <c r="B20" s="6" t="n">
        <v>-65895</v>
      </c>
      <c r="C20" s="6" t="n">
        <v>-30405</v>
      </c>
      <c r="D20" s="6" t="n">
        <v>-127080</v>
      </c>
      <c r="E20" s="6" t="n">
        <v>-67682</v>
      </c>
    </row>
    <row r="21" spans="1:5">
      <c r="A21" s="4" t="s">
        <v>135</v>
      </c>
      <c r="B21" s="8" t="n">
        <v>-3.46</v>
      </c>
      <c r="C21" s="8" t="n">
        <v>-1.71</v>
      </c>
      <c r="D21" s="8" t="n">
        <v>-6.69</v>
      </c>
      <c r="E21" s="8" t="n">
        <v>-3.83</v>
      </c>
    </row>
    <row r="22" spans="1:5">
      <c r="A22" s="4" t="s">
        <v>136</v>
      </c>
      <c r="B22" s="5" t="n">
        <v>19033838</v>
      </c>
      <c r="C22" s="5" t="n">
        <v>17821117</v>
      </c>
      <c r="D22" s="5" t="n">
        <v>18995957</v>
      </c>
      <c r="E22" s="5" t="n">
        <v>1765424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3</v>
      </c>
      <c r="B1" s="2" t="s">
        <v>417</v>
      </c>
      <c r="C1" s="2" t="s">
        <v>704</v>
      </c>
      <c r="D1" s="2" t="s">
        <v>705</v>
      </c>
      <c r="E1" s="2" t="s">
        <v>706</v>
      </c>
      <c r="F1" s="2" t="s">
        <v>630</v>
      </c>
    </row>
    <row r="2" spans="1:6">
      <c r="A2" s="3" t="s">
        <v>252</v>
      </c>
    </row>
    <row r="3" spans="1:6">
      <c r="A3" s="4" t="s">
        <v>707</v>
      </c>
      <c r="D3" s="6" t="n">
        <v>1</v>
      </c>
    </row>
    <row r="4" spans="1:6">
      <c r="A4" s="4" t="s">
        <v>708</v>
      </c>
      <c r="F4" s="10" t="n">
        <v>1.2</v>
      </c>
    </row>
    <row r="5" spans="1:6">
      <c r="A5" s="4" t="s">
        <v>709</v>
      </c>
      <c r="C5" s="10" t="n">
        <v>1.2</v>
      </c>
    </row>
    <row r="6" spans="1:6">
      <c r="A6" s="4" t="s">
        <v>710</v>
      </c>
      <c r="C6" s="6" t="n">
        <v>1</v>
      </c>
    </row>
    <row r="7" spans="1:6">
      <c r="A7" s="4" t="s">
        <v>711</v>
      </c>
      <c r="E7" s="6" t="n">
        <v>1</v>
      </c>
    </row>
    <row r="8" spans="1:6">
      <c r="A8" s="4" t="s">
        <v>427</v>
      </c>
    </row>
    <row r="9" spans="1:6">
      <c r="A9" s="3" t="s">
        <v>252</v>
      </c>
    </row>
    <row r="10" spans="1:6">
      <c r="A10" s="4" t="s">
        <v>465</v>
      </c>
      <c r="B10" s="5" t="n">
        <v>999999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21</v>
      </c>
    </row>
    <row r="3" spans="1:3">
      <c r="A3" s="3" t="s">
        <v>713</v>
      </c>
    </row>
    <row r="4" spans="1:3">
      <c r="A4" s="4" t="s">
        <v>714</v>
      </c>
      <c r="B4" s="6" t="n">
        <v>5521</v>
      </c>
      <c r="C4" s="6" t="n">
        <v>1768</v>
      </c>
    </row>
    <row r="5" spans="1:3">
      <c r="A5" s="4" t="s">
        <v>92</v>
      </c>
    </row>
    <row r="6" spans="1:3">
      <c r="A6" s="3" t="s">
        <v>713</v>
      </c>
    </row>
    <row r="7" spans="1:3">
      <c r="A7" s="4" t="s">
        <v>714</v>
      </c>
      <c r="B7" s="5" t="n">
        <v>3355</v>
      </c>
      <c r="C7" s="5" t="n">
        <v>646</v>
      </c>
    </row>
    <row r="8" spans="1:3">
      <c r="A8" s="4" t="s">
        <v>591</v>
      </c>
    </row>
    <row r="9" spans="1:3">
      <c r="A9" s="3" t="s">
        <v>713</v>
      </c>
    </row>
    <row r="10" spans="1:3">
      <c r="A10" s="4" t="s">
        <v>714</v>
      </c>
      <c r="B10" s="5" t="n">
        <v>2130</v>
      </c>
      <c r="C10" s="5" t="n">
        <v>1006</v>
      </c>
    </row>
    <row r="11" spans="1:3">
      <c r="A11" s="4" t="s">
        <v>715</v>
      </c>
    </row>
    <row r="12" spans="1:3">
      <c r="A12" s="3" t="s">
        <v>713</v>
      </c>
    </row>
    <row r="13" spans="1:3">
      <c r="A13" s="4" t="s">
        <v>714</v>
      </c>
      <c r="B13" s="5" t="n">
        <v>36</v>
      </c>
      <c r="C13" s="5" t="n">
        <v>116</v>
      </c>
    </row>
    <row r="14" spans="1:3">
      <c r="A14" s="4" t="s">
        <v>716</v>
      </c>
    </row>
    <row r="15" spans="1:3">
      <c r="A15" s="3" t="s">
        <v>713</v>
      </c>
    </row>
    <row r="16" spans="1:3">
      <c r="A16" s="4" t="s">
        <v>714</v>
      </c>
      <c r="B16" s="5" t="n">
        <v>1023</v>
      </c>
      <c r="C16" s="5" t="n">
        <v>682</v>
      </c>
    </row>
    <row r="17" spans="1:3">
      <c r="A17" s="4" t="s">
        <v>717</v>
      </c>
    </row>
    <row r="18" spans="1:3">
      <c r="A18" s="3" t="s">
        <v>713</v>
      </c>
    </row>
    <row r="19" spans="1:3">
      <c r="A19" s="4" t="s">
        <v>714</v>
      </c>
      <c r="B19" s="5" t="n">
        <v>1004</v>
      </c>
      <c r="C19" s="5" t="n">
        <v>620</v>
      </c>
    </row>
    <row r="20" spans="1:3">
      <c r="A20" s="4" t="s">
        <v>718</v>
      </c>
    </row>
    <row r="21" spans="1:3">
      <c r="A21" s="3" t="s">
        <v>713</v>
      </c>
    </row>
    <row r="22" spans="1:3">
      <c r="A22" s="4" t="s">
        <v>714</v>
      </c>
      <c r="B22" s="5" t="n">
        <v>19</v>
      </c>
      <c r="C22" s="5" t="n">
        <v>62</v>
      </c>
    </row>
    <row r="23" spans="1:3">
      <c r="A23" s="4" t="s">
        <v>719</v>
      </c>
    </row>
    <row r="24" spans="1:3">
      <c r="A24" s="3" t="s">
        <v>713</v>
      </c>
    </row>
    <row r="25" spans="1:3">
      <c r="A25" s="4" t="s">
        <v>714</v>
      </c>
      <c r="B25" s="5" t="n">
        <v>4498</v>
      </c>
      <c r="C25" s="5" t="n">
        <v>1086</v>
      </c>
    </row>
    <row r="26" spans="1:3">
      <c r="A26" s="4" t="s">
        <v>720</v>
      </c>
    </row>
    <row r="27" spans="1:3">
      <c r="A27" s="3" t="s">
        <v>713</v>
      </c>
    </row>
    <row r="28" spans="1:3">
      <c r="A28" s="4" t="s">
        <v>714</v>
      </c>
      <c r="B28" s="5" t="n">
        <v>3355</v>
      </c>
      <c r="C28" s="5" t="n">
        <v>646</v>
      </c>
    </row>
    <row r="29" spans="1:3">
      <c r="A29" s="4" t="s">
        <v>721</v>
      </c>
    </row>
    <row r="30" spans="1:3">
      <c r="A30" s="3" t="s">
        <v>713</v>
      </c>
    </row>
    <row r="31" spans="1:3">
      <c r="A31" s="4" t="s">
        <v>714</v>
      </c>
      <c r="B31" s="5" t="n">
        <v>1126</v>
      </c>
      <c r="C31" s="5" t="n">
        <v>386</v>
      </c>
    </row>
    <row r="32" spans="1:3">
      <c r="A32" s="4" t="s">
        <v>722</v>
      </c>
    </row>
    <row r="33" spans="1:3">
      <c r="A33" s="3" t="s">
        <v>713</v>
      </c>
    </row>
    <row r="34" spans="1:3">
      <c r="A34" s="4" t="s">
        <v>714</v>
      </c>
      <c r="B34" s="6" t="n">
        <v>17</v>
      </c>
      <c r="C34" s="6" t="n">
        <v>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23</v>
      </c>
      <c r="B1" s="2" t="s">
        <v>120</v>
      </c>
      <c r="D1" s="2" t="s">
        <v>1</v>
      </c>
    </row>
    <row r="2" spans="1:6">
      <c r="B2" s="2" t="s">
        <v>2</v>
      </c>
      <c r="C2" s="2" t="s">
        <v>121</v>
      </c>
      <c r="D2" s="2" t="s">
        <v>2</v>
      </c>
      <c r="E2" s="2" t="s">
        <v>121</v>
      </c>
      <c r="F2" s="2" t="s">
        <v>87</v>
      </c>
    </row>
    <row r="3" spans="1:6">
      <c r="A3" s="3" t="s">
        <v>255</v>
      </c>
    </row>
    <row r="4" spans="1:6">
      <c r="A4" s="4" t="s">
        <v>176</v>
      </c>
      <c r="D4" s="6" t="n">
        <v>5521000</v>
      </c>
      <c r="E4" s="6" t="n">
        <v>1768000</v>
      </c>
    </row>
    <row r="5" spans="1:6">
      <c r="A5" s="4" t="s">
        <v>724</v>
      </c>
    </row>
    <row r="6" spans="1:6">
      <c r="A6" s="3" t="s">
        <v>255</v>
      </c>
    </row>
    <row r="7" spans="1:6">
      <c r="A7" s="4" t="s">
        <v>725</v>
      </c>
      <c r="B7" s="6" t="n">
        <v>12500000</v>
      </c>
      <c r="D7" s="6" t="n">
        <v>12500000</v>
      </c>
    </row>
    <row r="8" spans="1:6">
      <c r="A8" s="4" t="s">
        <v>387</v>
      </c>
      <c r="D8" s="4" t="s">
        <v>726</v>
      </c>
    </row>
    <row r="9" spans="1:6">
      <c r="A9" s="4" t="s">
        <v>92</v>
      </c>
    </row>
    <row r="10" spans="1:6">
      <c r="A10" s="3" t="s">
        <v>255</v>
      </c>
    </row>
    <row r="11" spans="1:6">
      <c r="A11" s="4" t="s">
        <v>176</v>
      </c>
      <c r="D11" s="6" t="n">
        <v>3355000</v>
      </c>
      <c r="E11" s="5" t="n">
        <v>646000</v>
      </c>
    </row>
    <row r="12" spans="1:6">
      <c r="A12" s="4" t="s">
        <v>332</v>
      </c>
    </row>
    <row r="13" spans="1:6">
      <c r="A13" s="3" t="s">
        <v>255</v>
      </c>
    </row>
    <row r="14" spans="1:6">
      <c r="A14" s="4" t="s">
        <v>176</v>
      </c>
      <c r="D14" s="6" t="n">
        <v>2130000</v>
      </c>
      <c r="E14" s="5" t="n">
        <v>1006000</v>
      </c>
    </row>
    <row r="15" spans="1:6">
      <c r="A15" s="4" t="s">
        <v>396</v>
      </c>
      <c r="D15" s="5" t="n">
        <v>209712</v>
      </c>
    </row>
    <row r="16" spans="1:6">
      <c r="A16" s="4" t="s">
        <v>338</v>
      </c>
    </row>
    <row r="17" spans="1:6">
      <c r="A17" s="3" t="s">
        <v>255</v>
      </c>
    </row>
    <row r="18" spans="1:6">
      <c r="A18" s="4" t="s">
        <v>176</v>
      </c>
      <c r="B18" s="6" t="n">
        <v>100000</v>
      </c>
      <c r="C18" s="6" t="n">
        <v>100000</v>
      </c>
      <c r="D18" s="6" t="n">
        <v>100000</v>
      </c>
      <c r="E18" s="6" t="n">
        <v>200000</v>
      </c>
    </row>
    <row r="19" spans="1:6">
      <c r="A19" s="4" t="s">
        <v>396</v>
      </c>
      <c r="B19" s="5" t="n">
        <v>0</v>
      </c>
      <c r="C19" s="5" t="n">
        <v>35880</v>
      </c>
      <c r="D19" s="5" t="n">
        <v>18500</v>
      </c>
      <c r="E19" s="5" t="n">
        <v>35880</v>
      </c>
    </row>
    <row r="20" spans="1:6">
      <c r="A20" s="4" t="s">
        <v>471</v>
      </c>
    </row>
    <row r="21" spans="1:6">
      <c r="A21" s="3" t="s">
        <v>255</v>
      </c>
    </row>
    <row r="22" spans="1:6">
      <c r="A22" s="4" t="s">
        <v>727</v>
      </c>
      <c r="B22" s="5" t="n">
        <v>1229885</v>
      </c>
      <c r="D22" s="5" t="n">
        <v>1229885</v>
      </c>
    </row>
    <row r="23" spans="1:6">
      <c r="A23" s="4" t="s">
        <v>386</v>
      </c>
      <c r="B23" s="6" t="n">
        <v>100000</v>
      </c>
      <c r="D23" s="6" t="n">
        <v>100000</v>
      </c>
    </row>
    <row r="24" spans="1:6">
      <c r="A24" s="4" t="s">
        <v>728</v>
      </c>
      <c r="D24" s="4" t="s">
        <v>729</v>
      </c>
    </row>
    <row r="25" spans="1:6">
      <c r="A25" s="4" t="s">
        <v>730</v>
      </c>
      <c r="D25" s="4" t="s">
        <v>731</v>
      </c>
    </row>
    <row r="26" spans="1:6">
      <c r="A26" s="4" t="s">
        <v>732</v>
      </c>
    </row>
    <row r="27" spans="1:6">
      <c r="A27" s="3" t="s">
        <v>255</v>
      </c>
    </row>
    <row r="28" spans="1:6">
      <c r="A28" s="4" t="s">
        <v>733</v>
      </c>
      <c r="B28" s="5" t="n">
        <v>9098522</v>
      </c>
      <c r="D28" s="5" t="n">
        <v>9098522</v>
      </c>
      <c r="F28" s="5" t="n">
        <v>9098522</v>
      </c>
    </row>
    <row r="29" spans="1:6">
      <c r="A29" s="4" t="s">
        <v>734</v>
      </c>
    </row>
    <row r="30" spans="1:6">
      <c r="A30" s="3" t="s">
        <v>255</v>
      </c>
    </row>
    <row r="31" spans="1:6">
      <c r="A31" s="4" t="s">
        <v>176</v>
      </c>
      <c r="B31" s="6" t="n">
        <v>100000</v>
      </c>
      <c r="C31" s="6" t="n">
        <v>100000</v>
      </c>
      <c r="D31" s="6" t="n">
        <v>100000</v>
      </c>
      <c r="E31" s="6" t="n">
        <v>100000</v>
      </c>
    </row>
    <row r="32" spans="1:6">
      <c r="A32" s="4" t="s">
        <v>142</v>
      </c>
    </row>
    <row r="33" spans="1:6">
      <c r="A33" s="3" t="s">
        <v>255</v>
      </c>
    </row>
    <row r="34" spans="1:6">
      <c r="A34" s="4" t="s">
        <v>727</v>
      </c>
      <c r="B34" s="5" t="n">
        <v>47223658</v>
      </c>
      <c r="D34" s="5" t="n">
        <v>47223658</v>
      </c>
    </row>
    <row r="35" spans="1:6">
      <c r="A35" s="4" t="s">
        <v>386</v>
      </c>
      <c r="B35" s="6" t="n">
        <v>30100000</v>
      </c>
      <c r="D35" s="6" t="n">
        <v>30100000</v>
      </c>
    </row>
    <row r="36" spans="1:6">
      <c r="A36" s="4" t="s">
        <v>728</v>
      </c>
      <c r="D36" s="4" t="s">
        <v>352</v>
      </c>
    </row>
    <row r="37" spans="1:6">
      <c r="A37" s="4" t="s">
        <v>730</v>
      </c>
      <c r="D37" s="4" t="s">
        <v>735</v>
      </c>
    </row>
    <row r="38" spans="1:6">
      <c r="A38" s="4" t="s">
        <v>736</v>
      </c>
    </row>
    <row r="39" spans="1:6">
      <c r="A39" s="3" t="s">
        <v>255</v>
      </c>
    </row>
    <row r="40" spans="1:6">
      <c r="A40" s="4" t="s">
        <v>176</v>
      </c>
      <c r="B40" s="6" t="n">
        <v>2100000</v>
      </c>
      <c r="C40" s="6" t="n">
        <v>300000</v>
      </c>
      <c r="D40" s="6" t="n">
        <v>3300000</v>
      </c>
      <c r="E40" s="6" t="n">
        <v>6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37</v>
      </c>
      <c r="B1" s="2" t="s">
        <v>71</v>
      </c>
      <c r="C1" s="2" t="s">
        <v>1</v>
      </c>
    </row>
    <row r="2" spans="1:4">
      <c r="B2" s="2" t="s">
        <v>2</v>
      </c>
      <c r="C2" s="2" t="s">
        <v>2</v>
      </c>
      <c r="D2" s="2" t="s">
        <v>121</v>
      </c>
    </row>
    <row r="3" spans="1:4">
      <c r="A3" s="4" t="s">
        <v>738</v>
      </c>
    </row>
    <row r="4" spans="1:4">
      <c r="A4" s="3" t="s">
        <v>255</v>
      </c>
    </row>
    <row r="5" spans="1:4">
      <c r="A5" s="4" t="s">
        <v>412</v>
      </c>
      <c r="C5" s="4" t="s">
        <v>739</v>
      </c>
    </row>
    <row r="6" spans="1:4">
      <c r="A6" s="4" t="s">
        <v>740</v>
      </c>
      <c r="C6" s="4" t="s">
        <v>741</v>
      </c>
      <c r="D6" s="4" t="s">
        <v>742</v>
      </c>
    </row>
    <row r="7" spans="1:4">
      <c r="A7" s="4" t="s">
        <v>743</v>
      </c>
      <c r="C7" s="4" t="s">
        <v>744</v>
      </c>
      <c r="D7" s="4" t="s">
        <v>745</v>
      </c>
    </row>
    <row r="8" spans="1:4">
      <c r="A8" s="4" t="s">
        <v>746</v>
      </c>
      <c r="C8" s="4" t="s">
        <v>747</v>
      </c>
      <c r="D8" s="4" t="s">
        <v>748</v>
      </c>
    </row>
    <row r="9" spans="1:4">
      <c r="A9" s="4" t="s">
        <v>749</v>
      </c>
      <c r="C9" s="4" t="s">
        <v>750</v>
      </c>
      <c r="D9" s="4" t="s">
        <v>751</v>
      </c>
    </row>
    <row r="10" spans="1:4">
      <c r="A10" s="4" t="s">
        <v>358</v>
      </c>
    </row>
    <row r="11" spans="1:4">
      <c r="A11" s="3" t="s">
        <v>255</v>
      </c>
    </row>
    <row r="12" spans="1:4">
      <c r="A12" s="4" t="s">
        <v>412</v>
      </c>
      <c r="B12" s="4" t="s">
        <v>401</v>
      </c>
    </row>
    <row r="13" spans="1:4">
      <c r="A13" s="4" t="s">
        <v>752</v>
      </c>
    </row>
    <row r="14" spans="1:4">
      <c r="A14" s="3" t="s">
        <v>255</v>
      </c>
    </row>
    <row r="15" spans="1:4">
      <c r="A15" s="4" t="s">
        <v>412</v>
      </c>
      <c r="D15" s="4" t="s">
        <v>563</v>
      </c>
    </row>
    <row r="16" spans="1:4">
      <c r="A16" s="4" t="s">
        <v>413</v>
      </c>
    </row>
    <row r="17" spans="1:4">
      <c r="A17" s="3" t="s">
        <v>255</v>
      </c>
    </row>
    <row r="18" spans="1:4">
      <c r="A18" s="4" t="s">
        <v>412</v>
      </c>
      <c r="B18" s="4" t="s">
        <v>414</v>
      </c>
    </row>
    <row r="19" spans="1:4">
      <c r="A19" s="4" t="s">
        <v>753</v>
      </c>
    </row>
    <row r="20" spans="1:4">
      <c r="A20" s="3" t="s">
        <v>255</v>
      </c>
    </row>
    <row r="21" spans="1:4">
      <c r="A21" s="4" t="s">
        <v>412</v>
      </c>
      <c r="D21" s="4" t="s">
        <v>73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3" t="s">
        <v>255</v>
      </c>
    </row>
    <row r="4" spans="1:2">
      <c r="A4" s="4" t="s">
        <v>756</v>
      </c>
      <c r="B4" s="5" t="n">
        <v>7197783</v>
      </c>
    </row>
    <row r="5" spans="1:2">
      <c r="A5" s="4" t="s">
        <v>757</v>
      </c>
      <c r="B5" s="5" t="n">
        <v>670854</v>
      </c>
    </row>
    <row r="6" spans="1:2">
      <c r="A6" s="4" t="s">
        <v>758</v>
      </c>
      <c r="B6" s="5" t="n">
        <v>7868637</v>
      </c>
    </row>
    <row r="7" spans="1:2">
      <c r="A7" s="4" t="s">
        <v>759</v>
      </c>
      <c r="B7" s="8" t="n">
        <v>0.08</v>
      </c>
    </row>
    <row r="8" spans="1:2">
      <c r="A8" s="4" t="s">
        <v>760</v>
      </c>
      <c r="B8" s="12" t="n">
        <v>0.08</v>
      </c>
    </row>
    <row r="9" spans="1:2">
      <c r="A9" s="4" t="s">
        <v>761</v>
      </c>
      <c r="B9" s="8" t="n">
        <v>0.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2</v>
      </c>
      <c r="B1" s="2" t="s">
        <v>1</v>
      </c>
    </row>
    <row r="2" spans="1:2">
      <c r="B2" s="2" t="s">
        <v>763</v>
      </c>
    </row>
    <row r="3" spans="1:2">
      <c r="A3" s="3" t="s">
        <v>255</v>
      </c>
    </row>
    <row r="4" spans="1:2">
      <c r="A4" s="4" t="s">
        <v>764</v>
      </c>
      <c r="B4" s="5" t="n">
        <v>48695602</v>
      </c>
    </row>
    <row r="5" spans="1:2">
      <c r="A5" s="4" t="s">
        <v>765</v>
      </c>
      <c r="B5" s="5" t="n">
        <v>24111064</v>
      </c>
    </row>
    <row r="6" spans="1:2">
      <c r="A6" s="4" t="s">
        <v>766</v>
      </c>
      <c r="B6" s="5" t="n">
        <v>-5000</v>
      </c>
    </row>
    <row r="7" spans="1:2">
      <c r="A7" s="4" t="s">
        <v>767</v>
      </c>
      <c r="B7" s="5" t="n">
        <v>728016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55</v>
      </c>
    </row>
    <row r="3" spans="1:2">
      <c r="A3" s="3" t="s">
        <v>255</v>
      </c>
    </row>
    <row r="4" spans="1:2">
      <c r="A4" s="4" t="s">
        <v>756</v>
      </c>
      <c r="B4" s="5" t="n">
        <v>19117628</v>
      </c>
    </row>
    <row r="5" spans="1:2">
      <c r="A5" s="4" t="s">
        <v>757</v>
      </c>
      <c r="B5" s="5" t="n">
        <v>6460380</v>
      </c>
    </row>
    <row r="6" spans="1:2">
      <c r="A6" s="4" t="s">
        <v>758</v>
      </c>
      <c r="B6" s="5" t="n">
        <v>25578008</v>
      </c>
    </row>
    <row r="7" spans="1:2">
      <c r="A7" s="4" t="s">
        <v>759</v>
      </c>
      <c r="B7" s="8" t="n">
        <v>0.08</v>
      </c>
    </row>
    <row r="8" spans="1:2">
      <c r="A8" s="4" t="s">
        <v>760</v>
      </c>
      <c r="B8" s="12" t="n">
        <v>0.36</v>
      </c>
    </row>
    <row r="9" spans="1:2">
      <c r="A9" s="4" t="s">
        <v>761</v>
      </c>
      <c r="B9" s="8" t="n">
        <v>0.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121</v>
      </c>
    </row>
    <row r="2" spans="1:3">
      <c r="A2" s="3" t="s">
        <v>255</v>
      </c>
    </row>
    <row r="3" spans="1:3">
      <c r="A3" s="4" t="s">
        <v>770</v>
      </c>
      <c r="B3" s="5" t="n">
        <v>2096346</v>
      </c>
      <c r="C3" s="5" t="n">
        <v>1515492</v>
      </c>
    </row>
    <row r="4" spans="1:3">
      <c r="A4" s="4" t="s">
        <v>771</v>
      </c>
    </row>
    <row r="5" spans="1:3">
      <c r="A5" s="3" t="s">
        <v>255</v>
      </c>
    </row>
    <row r="6" spans="1:3">
      <c r="A6" s="4" t="s">
        <v>770</v>
      </c>
      <c r="B6" s="5" t="n">
        <v>104540</v>
      </c>
      <c r="C6" s="5" t="n">
        <v>143520</v>
      </c>
    </row>
    <row r="7" spans="1:3">
      <c r="A7" s="4" t="s">
        <v>772</v>
      </c>
    </row>
    <row r="8" spans="1:3">
      <c r="A8" s="3" t="s">
        <v>255</v>
      </c>
    </row>
    <row r="9" spans="1:3">
      <c r="A9" s="4" t="s">
        <v>770</v>
      </c>
      <c r="B9" s="5" t="n">
        <v>1454461</v>
      </c>
      <c r="C9" s="5" t="n">
        <v>881612</v>
      </c>
    </row>
    <row r="10" spans="1:3">
      <c r="A10" s="4" t="s">
        <v>773</v>
      </c>
    </row>
    <row r="11" spans="1:3">
      <c r="A11" s="3" t="s">
        <v>255</v>
      </c>
    </row>
    <row r="12" spans="1:3">
      <c r="A12" s="4" t="s">
        <v>770</v>
      </c>
      <c r="B12" s="5" t="n">
        <v>537345</v>
      </c>
      <c r="C12" s="5" t="n">
        <v>4903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4</v>
      </c>
      <c r="B1" s="2" t="s">
        <v>1</v>
      </c>
      <c r="C1" s="2" t="s">
        <v>476</v>
      </c>
    </row>
    <row r="2" spans="1:3">
      <c r="B2" s="2" t="s">
        <v>2</v>
      </c>
      <c r="C2" s="2" t="s">
        <v>87</v>
      </c>
    </row>
    <row r="3" spans="1:3">
      <c r="A3" s="3" t="s">
        <v>255</v>
      </c>
    </row>
    <row r="4" spans="1:3">
      <c r="A4" s="4" t="s">
        <v>775</v>
      </c>
      <c r="B4" s="5" t="n">
        <v>747057</v>
      </c>
    </row>
    <row r="5" spans="1:3">
      <c r="A5" s="4" t="s">
        <v>394</v>
      </c>
      <c r="B5" s="5" t="n">
        <v>-209712</v>
      </c>
    </row>
    <row r="6" spans="1:3">
      <c r="A6" s="4" t="s">
        <v>395</v>
      </c>
      <c r="B6" s="5" t="n">
        <v>537345</v>
      </c>
      <c r="C6" s="5" t="n">
        <v>747057</v>
      </c>
    </row>
    <row r="7" spans="1:3">
      <c r="A7" s="4" t="s">
        <v>776</v>
      </c>
      <c r="B7" s="5" t="n">
        <v>1329762</v>
      </c>
    </row>
    <row r="8" spans="1:3">
      <c r="A8" s="4" t="s">
        <v>396</v>
      </c>
      <c r="B8" s="5" t="n">
        <v>209712</v>
      </c>
    </row>
    <row r="9" spans="1:3">
      <c r="A9" s="4" t="s">
        <v>777</v>
      </c>
      <c r="B9" s="5" t="n">
        <v>-85013</v>
      </c>
    </row>
    <row r="10" spans="1:3">
      <c r="A10" s="4" t="s">
        <v>397</v>
      </c>
      <c r="B10" s="5" t="n">
        <v>1454461</v>
      </c>
      <c r="C10" s="5" t="n">
        <v>1329762</v>
      </c>
    </row>
    <row r="11" spans="1:3">
      <c r="A11" s="4" t="s">
        <v>778</v>
      </c>
      <c r="B11" s="5" t="n">
        <v>251447</v>
      </c>
    </row>
    <row r="12" spans="1:3">
      <c r="A12" s="4" t="s">
        <v>779</v>
      </c>
      <c r="B12" s="5" t="n">
        <v>1454461</v>
      </c>
    </row>
    <row r="13" spans="1:3">
      <c r="A13" s="4" t="s">
        <v>780</v>
      </c>
      <c r="B13" s="8" t="n">
        <v>8.550000000000001</v>
      </c>
    </row>
    <row r="14" spans="1:3">
      <c r="A14" s="4" t="s">
        <v>781</v>
      </c>
      <c r="B14" s="12" t="n">
        <v>27.22</v>
      </c>
    </row>
    <row r="15" spans="1:3">
      <c r="A15" s="4" t="s">
        <v>782</v>
      </c>
      <c r="B15" s="12" t="n">
        <v>1.32</v>
      </c>
    </row>
    <row r="16" spans="1:3">
      <c r="A16" s="4" t="s">
        <v>783</v>
      </c>
      <c r="B16" s="12" t="n">
        <v>11.66</v>
      </c>
      <c r="C16" s="8" t="n">
        <v>8.550000000000001</v>
      </c>
    </row>
    <row r="17" spans="1:3">
      <c r="A17" s="4" t="s">
        <v>784</v>
      </c>
      <c r="B17" s="12" t="n">
        <v>6.26</v>
      </c>
    </row>
    <row r="18" spans="1:3">
      <c r="A18" s="4" t="s">
        <v>785</v>
      </c>
      <c r="B18" s="8" t="n">
        <v>11.66</v>
      </c>
    </row>
    <row r="19" spans="1:3">
      <c r="A19" s="4" t="s">
        <v>400</v>
      </c>
      <c r="B19" s="4" t="s">
        <v>786</v>
      </c>
      <c r="C19" s="4" t="s">
        <v>787</v>
      </c>
    </row>
    <row r="20" spans="1:3">
      <c r="A20" s="4" t="s">
        <v>402</v>
      </c>
      <c r="B20" s="4" t="s">
        <v>788</v>
      </c>
    </row>
    <row r="21" spans="1:3">
      <c r="A21" s="4" t="s">
        <v>789</v>
      </c>
      <c r="B21" s="4" t="s">
        <v>786</v>
      </c>
    </row>
    <row r="22" spans="1:3">
      <c r="A22" s="4" t="s">
        <v>790</v>
      </c>
      <c r="B22" s="6" t="n">
        <v>28246</v>
      </c>
      <c r="C22" s="6" t="n">
        <v>6928</v>
      </c>
    </row>
    <row r="23" spans="1:3">
      <c r="A23" s="4" t="s">
        <v>791</v>
      </c>
      <c r="B23" s="5" t="n">
        <v>6240</v>
      </c>
    </row>
    <row r="24" spans="1:3">
      <c r="A24" s="4" t="s">
        <v>792</v>
      </c>
      <c r="B24" s="6" t="n">
        <v>282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793</v>
      </c>
      <c r="B1" s="2" t="s">
        <v>71</v>
      </c>
      <c r="C1" s="2" t="s">
        <v>1</v>
      </c>
    </row>
    <row r="2" spans="1:4">
      <c r="B2" s="2" t="s">
        <v>2</v>
      </c>
      <c r="C2" s="2" t="s">
        <v>2</v>
      </c>
      <c r="D2" s="2" t="s">
        <v>121</v>
      </c>
    </row>
    <row r="3" spans="1:4">
      <c r="A3" s="3" t="s">
        <v>255</v>
      </c>
    </row>
    <row r="4" spans="1:4">
      <c r="A4" s="4" t="s">
        <v>407</v>
      </c>
      <c r="B4" s="4" t="s">
        <v>408</v>
      </c>
    </row>
    <row r="5" spans="1:4">
      <c r="A5" s="4" t="s">
        <v>409</v>
      </c>
      <c r="B5" s="4" t="s">
        <v>410</v>
      </c>
    </row>
    <row r="6" spans="1:4">
      <c r="A6" s="4" t="s">
        <v>411</v>
      </c>
      <c r="B6" s="8" t="n">
        <v>6.64</v>
      </c>
    </row>
    <row r="7" spans="1:4">
      <c r="A7" s="4" t="s">
        <v>794</v>
      </c>
    </row>
    <row r="8" spans="1:4">
      <c r="A8" s="3" t="s">
        <v>255</v>
      </c>
    </row>
    <row r="9" spans="1:4">
      <c r="A9" s="4" t="s">
        <v>412</v>
      </c>
      <c r="C9" s="4" t="s">
        <v>795</v>
      </c>
      <c r="D9" s="4" t="s">
        <v>414</v>
      </c>
    </row>
    <row r="10" spans="1:4">
      <c r="A10" s="4" t="s">
        <v>407</v>
      </c>
      <c r="C10" s="4" t="s">
        <v>796</v>
      </c>
      <c r="D10" s="4" t="s">
        <v>797</v>
      </c>
    </row>
    <row r="11" spans="1:4">
      <c r="A11" s="4" t="s">
        <v>409</v>
      </c>
      <c r="C11" s="4" t="s">
        <v>798</v>
      </c>
      <c r="D11" s="4" t="s">
        <v>799</v>
      </c>
    </row>
    <row r="12" spans="1:4">
      <c r="A12" s="4" t="s">
        <v>411</v>
      </c>
      <c r="C12" s="8" t="n">
        <v>18.22</v>
      </c>
      <c r="D12" s="8" t="n">
        <v>7.5</v>
      </c>
    </row>
    <row r="13" spans="1:4">
      <c r="A13" s="4" t="s">
        <v>338</v>
      </c>
    </row>
    <row r="14" spans="1:4">
      <c r="A14" s="3" t="s">
        <v>255</v>
      </c>
    </row>
    <row r="15" spans="1:4">
      <c r="A15" s="4" t="s">
        <v>412</v>
      </c>
      <c r="C15" s="4" t="s">
        <v>414</v>
      </c>
      <c r="D15" s="4" t="s">
        <v>800</v>
      </c>
    </row>
    <row r="16" spans="1:4">
      <c r="A16" s="4" t="s">
        <v>407</v>
      </c>
      <c r="C16" s="4" t="s">
        <v>801</v>
      </c>
      <c r="D16" s="4" t="s">
        <v>802</v>
      </c>
    </row>
    <row r="17" spans="1:4">
      <c r="A17" s="4" t="s">
        <v>409</v>
      </c>
      <c r="C17" s="4" t="s">
        <v>803</v>
      </c>
      <c r="D17" s="4" t="s">
        <v>80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39"/>
    <col customWidth="1" max="6" min="6" width="25"/>
    <col customWidth="1" max="7" min="7" width="24"/>
    <col customWidth="1" max="8" min="8" width="27"/>
    <col customWidth="1" max="9" min="9" width="48"/>
  </cols>
  <sheetData>
    <row r="1" spans="1:9">
      <c r="A1" s="1" t="s">
        <v>137</v>
      </c>
      <c r="B1" s="2" t="s">
        <v>78</v>
      </c>
      <c r="C1" s="2" t="s">
        <v>81</v>
      </c>
      <c r="D1" s="2" t="s">
        <v>138</v>
      </c>
      <c r="E1" s="2" t="s">
        <v>139</v>
      </c>
      <c r="F1" s="2" t="s">
        <v>140</v>
      </c>
      <c r="G1" s="2" t="s">
        <v>141</v>
      </c>
      <c r="H1" s="2" t="s">
        <v>142</v>
      </c>
      <c r="I1" s="2" t="s">
        <v>143</v>
      </c>
    </row>
    <row r="2" spans="1:9">
      <c r="A2" s="4" t="s">
        <v>144</v>
      </c>
      <c r="E2" s="6" t="n">
        <v>143867</v>
      </c>
      <c r="F2" s="6" t="n">
        <v>1754</v>
      </c>
      <c r="G2" s="6" t="n">
        <v>1431</v>
      </c>
      <c r="H2" s="6" t="n">
        <v>226</v>
      </c>
      <c r="I2" s="6" t="n">
        <v>833</v>
      </c>
    </row>
    <row r="3" spans="1:9">
      <c r="A3" s="4" t="s">
        <v>145</v>
      </c>
      <c r="E3" s="5" t="n">
        <v>219406923</v>
      </c>
      <c r="F3" s="5" t="n">
        <v>11420741</v>
      </c>
      <c r="G3" s="5" t="n">
        <v>5856075</v>
      </c>
      <c r="H3" s="5" t="n">
        <v>9835925</v>
      </c>
    </row>
    <row r="4" spans="1:9">
      <c r="A4" s="4" t="s">
        <v>146</v>
      </c>
      <c r="G4" s="6" t="n">
        <v>47</v>
      </c>
      <c r="H4" s="6" t="n">
        <v>275</v>
      </c>
    </row>
    <row r="5" spans="1:9">
      <c r="A5" s="4" t="s">
        <v>147</v>
      </c>
      <c r="G5" s="5" t="n">
        <v>335427</v>
      </c>
      <c r="H5" s="5" t="n">
        <v>2275572</v>
      </c>
    </row>
    <row r="6" spans="1:9">
      <c r="A6" s="4" t="s">
        <v>148</v>
      </c>
      <c r="I6" s="5" t="n">
        <v>15617</v>
      </c>
    </row>
    <row r="7" spans="1:9">
      <c r="A7" s="4" t="s">
        <v>149</v>
      </c>
      <c r="I7" s="5" t="n">
        <v>-11286</v>
      </c>
    </row>
    <row r="8" spans="1:9">
      <c r="A8" s="4" t="s">
        <v>76</v>
      </c>
      <c r="B8" s="6" t="n">
        <v>-38816</v>
      </c>
      <c r="C8" s="6" t="n">
        <v>-34156</v>
      </c>
      <c r="D8" s="6" t="n">
        <v>-4660</v>
      </c>
      <c r="I8" s="5" t="n">
        <v>-3614</v>
      </c>
    </row>
    <row r="9" spans="1:9">
      <c r="A9" s="4" t="s">
        <v>150</v>
      </c>
      <c r="E9" s="6" t="n">
        <v>143867</v>
      </c>
      <c r="F9" s="6" t="n">
        <v>1754</v>
      </c>
      <c r="G9" s="6" t="n">
        <v>1478</v>
      </c>
      <c r="H9" s="6" t="n">
        <v>501</v>
      </c>
      <c r="I9" s="5" t="n">
        <v>1550</v>
      </c>
    </row>
    <row r="10" spans="1:9">
      <c r="A10" s="4" t="s">
        <v>151</v>
      </c>
      <c r="E10" s="5" t="n">
        <v>219406923</v>
      </c>
      <c r="F10" s="5" t="n">
        <v>11420741</v>
      </c>
      <c r="G10" s="5" t="n">
        <v>6191502</v>
      </c>
      <c r="H10" s="5" t="n">
        <v>12111497</v>
      </c>
    </row>
    <row r="11" spans="1:9">
      <c r="A11" s="4" t="s">
        <v>152</v>
      </c>
      <c r="B11" s="5" t="n">
        <v>-58929</v>
      </c>
      <c r="C11" s="5" t="n">
        <v>-61427</v>
      </c>
      <c r="D11" s="5" t="n">
        <v>2498</v>
      </c>
    </row>
    <row r="12" spans="1:9">
      <c r="A12" s="4" t="s">
        <v>148</v>
      </c>
      <c r="B12" s="5" t="n">
        <v>553</v>
      </c>
      <c r="D12" s="5" t="n">
        <v>553</v>
      </c>
    </row>
    <row r="13" spans="1:9">
      <c r="A13" s="4" t="s">
        <v>149</v>
      </c>
      <c r="B13" s="5" t="n">
        <v>11286</v>
      </c>
      <c r="C13" s="5" t="n">
        <v>3876</v>
      </c>
      <c r="D13" s="5" t="n">
        <v>7410</v>
      </c>
    </row>
    <row r="14" spans="1:9">
      <c r="A14" s="4" t="s">
        <v>153</v>
      </c>
      <c r="B14" s="5" t="n">
        <v>-85906</v>
      </c>
      <c r="C14" s="5" t="n">
        <v>-91707</v>
      </c>
      <c r="D14" s="5" t="n">
        <v>5801</v>
      </c>
    </row>
    <row r="15" spans="1:9">
      <c r="A15" s="4" t="s">
        <v>146</v>
      </c>
      <c r="G15" s="6" t="n">
        <v>48</v>
      </c>
      <c r="H15" s="6" t="n">
        <v>277</v>
      </c>
    </row>
    <row r="16" spans="1:9">
      <c r="A16" s="4" t="s">
        <v>147</v>
      </c>
      <c r="G16" s="5" t="n">
        <v>335427</v>
      </c>
      <c r="H16" s="5" t="n">
        <v>2283905</v>
      </c>
    </row>
    <row r="17" spans="1:9">
      <c r="A17" s="4" t="s">
        <v>154</v>
      </c>
      <c r="E17" s="6" t="n">
        <v>36300</v>
      </c>
    </row>
    <row r="18" spans="1:9">
      <c r="A18" s="4" t="s">
        <v>155</v>
      </c>
      <c r="E18" s="5" t="n">
        <v>37593206</v>
      </c>
    </row>
    <row r="19" spans="1:9">
      <c r="A19" s="4" t="s">
        <v>148</v>
      </c>
      <c r="I19" s="5" t="n">
        <v>46710</v>
      </c>
    </row>
    <row r="20" spans="1:9">
      <c r="A20" s="4" t="s">
        <v>149</v>
      </c>
      <c r="I20" s="5" t="n">
        <v>-41450</v>
      </c>
    </row>
    <row r="21" spans="1:9">
      <c r="A21" s="4" t="s">
        <v>76</v>
      </c>
      <c r="B21" s="5" t="n">
        <v>-32084</v>
      </c>
      <c r="C21" s="5" t="n">
        <v>-26551</v>
      </c>
      <c r="D21" s="5" t="n">
        <v>-5533</v>
      </c>
      <c r="I21" s="5" t="n">
        <v>-3618</v>
      </c>
    </row>
    <row r="22" spans="1:9">
      <c r="A22" s="4" t="s">
        <v>156</v>
      </c>
      <c r="E22" s="6" t="n">
        <v>180167</v>
      </c>
      <c r="F22" s="6" t="n">
        <v>1754</v>
      </c>
      <c r="G22" s="6" t="n">
        <v>1526</v>
      </c>
      <c r="H22" s="6" t="n">
        <v>778</v>
      </c>
      <c r="I22" s="5" t="n">
        <v>3192</v>
      </c>
    </row>
    <row r="23" spans="1:9">
      <c r="A23" s="4" t="s">
        <v>157</v>
      </c>
      <c r="E23" s="5" t="n">
        <v>257000129</v>
      </c>
      <c r="F23" s="5" t="n">
        <v>11420741</v>
      </c>
      <c r="G23" s="5" t="n">
        <v>6526929</v>
      </c>
      <c r="H23" s="5" t="n">
        <v>14395402</v>
      </c>
    </row>
    <row r="24" spans="1:9">
      <c r="A24" s="4" t="s">
        <v>148</v>
      </c>
      <c r="B24" s="5" t="n">
        <v>96689</v>
      </c>
      <c r="D24" s="5" t="n">
        <v>96689</v>
      </c>
    </row>
    <row r="25" spans="1:9">
      <c r="A25" s="4" t="s">
        <v>149</v>
      </c>
      <c r="B25" s="5" t="n">
        <v>41450</v>
      </c>
      <c r="C25" s="5" t="n">
        <v>56182</v>
      </c>
      <c r="D25" s="5" t="n">
        <v>-14732</v>
      </c>
    </row>
    <row r="26" spans="1:9">
      <c r="A26" s="4" t="s">
        <v>158</v>
      </c>
      <c r="B26" s="5" t="n">
        <v>20149</v>
      </c>
      <c r="C26" s="5" t="n">
        <v>-62076</v>
      </c>
      <c r="D26" s="5" t="n">
        <v>82225</v>
      </c>
    </row>
    <row r="27" spans="1:9">
      <c r="A27" s="4" t="s">
        <v>159</v>
      </c>
      <c r="E27" s="6" t="n">
        <v>478865</v>
      </c>
      <c r="F27" s="6" t="n">
        <v>1754</v>
      </c>
      <c r="G27" s="6" t="n">
        <v>1619</v>
      </c>
      <c r="H27" s="6" t="n">
        <v>3221</v>
      </c>
      <c r="I27" s="5" t="n">
        <v>122</v>
      </c>
    </row>
    <row r="28" spans="1:9">
      <c r="A28" s="4" t="s">
        <v>160</v>
      </c>
      <c r="E28" s="5" t="n">
        <v>407955726</v>
      </c>
      <c r="F28" s="5" t="n">
        <v>11420741</v>
      </c>
      <c r="G28" s="5" t="n">
        <v>7197783</v>
      </c>
      <c r="H28" s="5" t="n">
        <v>19117628</v>
      </c>
    </row>
    <row r="29" spans="1:9">
      <c r="A29" s="4" t="s">
        <v>146</v>
      </c>
      <c r="G29" s="6" t="n">
        <v>26</v>
      </c>
      <c r="H29" s="6" t="n">
        <v>1210</v>
      </c>
    </row>
    <row r="30" spans="1:9">
      <c r="A30" s="4" t="s">
        <v>147</v>
      </c>
      <c r="G30" s="5" t="n">
        <v>335427</v>
      </c>
      <c r="H30" s="5" t="n">
        <v>2831171</v>
      </c>
    </row>
    <row r="31" spans="1:9">
      <c r="A31" s="4" t="s">
        <v>161</v>
      </c>
      <c r="E31" s="6" t="n">
        <v>179</v>
      </c>
    </row>
    <row r="32" spans="1:9">
      <c r="A32" s="4" t="s">
        <v>149</v>
      </c>
      <c r="I32" s="5" t="n">
        <v>870</v>
      </c>
    </row>
    <row r="33" spans="1:9">
      <c r="A33" s="4" t="s">
        <v>76</v>
      </c>
      <c r="B33" s="5" t="n">
        <v>-68646</v>
      </c>
      <c r="C33" s="5" t="n">
        <v>-61185</v>
      </c>
      <c r="D33" s="5" t="n">
        <v>-7461</v>
      </c>
      <c r="I33" s="5" t="n">
        <v>-790</v>
      </c>
    </row>
    <row r="34" spans="1:9">
      <c r="A34" s="4" t="s">
        <v>162</v>
      </c>
      <c r="E34" s="6" t="n">
        <v>479044</v>
      </c>
      <c r="F34" s="6" t="n">
        <v>1754</v>
      </c>
      <c r="G34" s="6" t="n">
        <v>1645</v>
      </c>
      <c r="H34" s="6" t="n">
        <v>4431</v>
      </c>
      <c r="I34" s="5" t="n">
        <v>202</v>
      </c>
    </row>
    <row r="35" spans="1:9">
      <c r="A35" s="4" t="s">
        <v>163</v>
      </c>
      <c r="E35" s="5" t="n">
        <v>407955726</v>
      </c>
      <c r="F35" s="5" t="n">
        <v>11420741</v>
      </c>
      <c r="G35" s="5" t="n">
        <v>7533210</v>
      </c>
      <c r="H35" s="5" t="n">
        <v>21948799</v>
      </c>
    </row>
    <row r="36" spans="1:9">
      <c r="A36" s="4" t="s">
        <v>164</v>
      </c>
      <c r="B36" s="5" t="n">
        <v>-108219</v>
      </c>
      <c r="C36" s="5" t="n">
        <v>-170580</v>
      </c>
      <c r="D36" s="5" t="n">
        <v>62361</v>
      </c>
    </row>
    <row r="37" spans="1:9">
      <c r="A37" s="4" t="s">
        <v>148</v>
      </c>
      <c r="B37" s="5" t="n">
        <v>1320</v>
      </c>
      <c r="D37" s="5" t="n">
        <v>1320</v>
      </c>
    </row>
    <row r="38" spans="1:9">
      <c r="A38" s="4" t="s">
        <v>149</v>
      </c>
      <c r="B38" s="5" t="n">
        <v>-870</v>
      </c>
      <c r="C38" s="5" t="n">
        <v>-2968</v>
      </c>
      <c r="D38" s="5" t="n">
        <v>2098</v>
      </c>
    </row>
    <row r="39" spans="1:9">
      <c r="A39" s="4" t="s">
        <v>165</v>
      </c>
      <c r="B39" s="5" t="n">
        <v>-176415</v>
      </c>
      <c r="C39" s="5" t="n">
        <v>-234733</v>
      </c>
      <c r="D39" s="5" t="n">
        <v>58318</v>
      </c>
    </row>
    <row r="40" spans="1:9">
      <c r="A40" s="4" t="s">
        <v>146</v>
      </c>
      <c r="G40" s="6" t="n">
        <v>27</v>
      </c>
      <c r="H40" s="6" t="n">
        <v>2092</v>
      </c>
    </row>
    <row r="41" spans="1:9">
      <c r="A41" s="4" t="s">
        <v>147</v>
      </c>
      <c r="G41" s="5" t="n">
        <v>335427</v>
      </c>
      <c r="H41" s="5" t="n">
        <v>3629209</v>
      </c>
    </row>
    <row r="42" spans="1:9">
      <c r="A42" s="4" t="s">
        <v>149</v>
      </c>
      <c r="I42" s="5" t="n">
        <v>658</v>
      </c>
    </row>
    <row r="43" spans="1:9">
      <c r="A43" s="4" t="s">
        <v>76</v>
      </c>
      <c r="B43" s="5" t="n">
        <v>-73580</v>
      </c>
      <c r="C43" s="5" t="n">
        <v>-65895</v>
      </c>
      <c r="D43" s="5" t="n">
        <v>-7685</v>
      </c>
      <c r="I43" s="5" t="n">
        <v>-685</v>
      </c>
    </row>
    <row r="44" spans="1:9">
      <c r="A44" s="4" t="s">
        <v>166</v>
      </c>
      <c r="E44" s="6" t="n">
        <v>479044</v>
      </c>
      <c r="F44" s="6" t="n">
        <v>1754</v>
      </c>
      <c r="G44" s="6" t="n">
        <v>1672</v>
      </c>
      <c r="H44" s="6" t="n">
        <v>6523</v>
      </c>
      <c r="I44" s="6" t="n">
        <v>175</v>
      </c>
    </row>
    <row r="45" spans="1:9">
      <c r="A45" s="4" t="s">
        <v>167</v>
      </c>
      <c r="E45" s="5" t="n">
        <v>407955726</v>
      </c>
      <c r="F45" s="5" t="n">
        <v>11420741</v>
      </c>
      <c r="G45" s="5" t="n">
        <v>7868637</v>
      </c>
      <c r="H45" s="5" t="n">
        <v>25578008</v>
      </c>
    </row>
    <row r="46" spans="1:9">
      <c r="A46" s="4" t="s">
        <v>148</v>
      </c>
      <c r="B46" s="5" t="n">
        <v>-27024</v>
      </c>
      <c r="D46" s="5" t="n">
        <v>-27024</v>
      </c>
    </row>
    <row r="47" spans="1:9">
      <c r="A47" s="4" t="s">
        <v>149</v>
      </c>
      <c r="B47" s="5" t="n">
        <v>-658</v>
      </c>
      <c r="C47" s="5" t="n">
        <v>-25440</v>
      </c>
      <c r="D47" s="5" t="n">
        <v>24782</v>
      </c>
    </row>
    <row r="48" spans="1:9">
      <c r="A48" s="4" t="s">
        <v>85</v>
      </c>
      <c r="B48" s="6" t="n">
        <v>-277677</v>
      </c>
      <c r="C48" s="6" t="n">
        <v>-326068</v>
      </c>
      <c r="D48" s="6" t="n">
        <v>483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121</v>
      </c>
    </row>
    <row r="3" spans="1:3">
      <c r="A3" s="3" t="s">
        <v>806</v>
      </c>
    </row>
    <row r="4" spans="1:3">
      <c r="A4" s="4" t="s">
        <v>702</v>
      </c>
      <c r="B4" s="5" t="n">
        <v>481987277</v>
      </c>
      <c r="C4" s="5" t="n">
        <v>305249824</v>
      </c>
    </row>
    <row r="5" spans="1:3">
      <c r="A5" s="4" t="s">
        <v>702</v>
      </c>
    </row>
    <row r="6" spans="1:3">
      <c r="A6" s="3" t="s">
        <v>806</v>
      </c>
    </row>
    <row r="7" spans="1:3">
      <c r="A7" s="4" t="s">
        <v>702</v>
      </c>
      <c r="B7" s="5" t="n">
        <v>407955726</v>
      </c>
      <c r="C7" s="5" t="n">
        <v>257000129</v>
      </c>
    </row>
    <row r="8" spans="1:3">
      <c r="A8" s="4" t="s">
        <v>142</v>
      </c>
    </row>
    <row r="9" spans="1:3">
      <c r="A9" s="3" t="s">
        <v>806</v>
      </c>
    </row>
    <row r="10" spans="1:3">
      <c r="A10" s="4" t="s">
        <v>702</v>
      </c>
      <c r="B10" s="5" t="n">
        <v>72801666</v>
      </c>
      <c r="C10" s="5" t="n">
        <v>45678102</v>
      </c>
    </row>
    <row r="11" spans="1:3">
      <c r="A11" s="4" t="s">
        <v>807</v>
      </c>
    </row>
    <row r="12" spans="1:3">
      <c r="A12" s="3" t="s">
        <v>806</v>
      </c>
    </row>
    <row r="13" spans="1:3">
      <c r="A13" s="4" t="s">
        <v>702</v>
      </c>
      <c r="B13" s="5" t="n">
        <v>1229885</v>
      </c>
      <c r="C13" s="5" t="n">
        <v>25715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68</v>
      </c>
      <c r="B1" s="2" t="s">
        <v>120</v>
      </c>
    </row>
    <row r="2" spans="1:2">
      <c r="B2" s="2" t="s">
        <v>169</v>
      </c>
    </row>
    <row r="3" spans="1:2">
      <c r="A3" s="4" t="s">
        <v>170</v>
      </c>
      <c r="B3" s="9" t="n">
        <v>0.9656</v>
      </c>
    </row>
    <row r="4" spans="1:2">
      <c r="A4" s="4" t="s">
        <v>171</v>
      </c>
      <c r="B4"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06:03Z</dcterms:created>
  <dcterms:modified xmlns:dcterms="http://purl.org/dc/terms/" xmlns:xsi="http://www.w3.org/2001/XMLSchema-instance" xsi:type="dcterms:W3CDTF">2019-08-14T06:06:03Z</dcterms:modified>
</cp:coreProperties>
</file>